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Opera" sheetId="2" state="visible" r:id="rId2"/>
    <sheet xmlns:r="http://schemas.openxmlformats.org/officeDocument/2006/relationships" name="Consolidated Statements of Othe" sheetId="3" state="visible" r:id="rId3"/>
    <sheet xmlns:r="http://schemas.openxmlformats.org/officeDocument/2006/relationships" name="Consolidated Statements of Oth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Discontinued Operations and Div" sheetId="11" state="visible" r:id="rId11"/>
    <sheet xmlns:r="http://schemas.openxmlformats.org/officeDocument/2006/relationships" name="Accounts Receivable" sheetId="12" state="visible" r:id="rId12"/>
    <sheet xmlns:r="http://schemas.openxmlformats.org/officeDocument/2006/relationships" name="Inventories" sheetId="13" state="visible" r:id="rId13"/>
    <sheet xmlns:r="http://schemas.openxmlformats.org/officeDocument/2006/relationships" name="Property and Equipment, Net" sheetId="14" state="visible" r:id="rId14"/>
    <sheet xmlns:r="http://schemas.openxmlformats.org/officeDocument/2006/relationships" name="Goodwill" sheetId="15" state="visible" r:id="rId15"/>
    <sheet xmlns:r="http://schemas.openxmlformats.org/officeDocument/2006/relationships" name="Warranty Liability" sheetId="16" state="visible" r:id="rId16"/>
    <sheet xmlns:r="http://schemas.openxmlformats.org/officeDocument/2006/relationships" name="Notes Payable and Long-Term Deb" sheetId="17" state="visible" r:id="rId17"/>
    <sheet xmlns:r="http://schemas.openxmlformats.org/officeDocument/2006/relationships" name="Income Taxes" sheetId="18" state="visible" r:id="rId18"/>
    <sheet xmlns:r="http://schemas.openxmlformats.org/officeDocument/2006/relationships" name="Segment Information" sheetId="19" state="visible" r:id="rId19"/>
    <sheet xmlns:r="http://schemas.openxmlformats.org/officeDocument/2006/relationships" name="Series A Convertible Preferred " sheetId="20" state="visible" r:id="rId20"/>
    <sheet xmlns:r="http://schemas.openxmlformats.org/officeDocument/2006/relationships" name="Capital Stock" sheetId="21" state="visible" r:id="rId21"/>
    <sheet xmlns:r="http://schemas.openxmlformats.org/officeDocument/2006/relationships" name="Earnings (Loss) Per Share" sheetId="22" state="visible" r:id="rId22"/>
    <sheet xmlns:r="http://schemas.openxmlformats.org/officeDocument/2006/relationships" name="Stock Compensation" sheetId="23" state="visible" r:id="rId23"/>
    <sheet xmlns:r="http://schemas.openxmlformats.org/officeDocument/2006/relationships" name="Impairment and Restructuring Ch" sheetId="24" state="visible" r:id="rId24"/>
    <sheet xmlns:r="http://schemas.openxmlformats.org/officeDocument/2006/relationships" name="Other Income (Expense)" sheetId="25" state="visible" r:id="rId25"/>
    <sheet xmlns:r="http://schemas.openxmlformats.org/officeDocument/2006/relationships" name="Derivative Financial Instrument" sheetId="26" state="visible" r:id="rId26"/>
    <sheet xmlns:r="http://schemas.openxmlformats.org/officeDocument/2006/relationships" name="Fair Value Measurements" sheetId="27" state="visible" r:id="rId27"/>
    <sheet xmlns:r="http://schemas.openxmlformats.org/officeDocument/2006/relationships" name="Fair Value of Financial Instrum" sheetId="28" state="visible" r:id="rId28"/>
    <sheet xmlns:r="http://schemas.openxmlformats.org/officeDocument/2006/relationships" name="Commitment and Contingencies" sheetId="29" state="visible" r:id="rId29"/>
    <sheet xmlns:r="http://schemas.openxmlformats.org/officeDocument/2006/relationships" name="Employee Retirement and Pension" sheetId="30" state="visible" r:id="rId30"/>
    <sheet xmlns:r="http://schemas.openxmlformats.org/officeDocument/2006/relationships" name="Supplemental Cash Flow Informat" sheetId="31" state="visible" r:id="rId31"/>
    <sheet xmlns:r="http://schemas.openxmlformats.org/officeDocument/2006/relationships" name="Subsequent Events" sheetId="32" state="visible" r:id="rId32"/>
    <sheet xmlns:r="http://schemas.openxmlformats.org/officeDocument/2006/relationships" name="Revision of Prior Period Financ" sheetId="33" state="visible" r:id="rId33"/>
    <sheet xmlns:r="http://schemas.openxmlformats.org/officeDocument/2006/relationships" name="Summary of Significant Accoun34" sheetId="34" state="visible" r:id="rId34"/>
    <sheet xmlns:r="http://schemas.openxmlformats.org/officeDocument/2006/relationships" name="Discontinued Operations and D35" sheetId="35" state="visible" r:id="rId35"/>
    <sheet xmlns:r="http://schemas.openxmlformats.org/officeDocument/2006/relationships" name="Inventories (Tables)" sheetId="36" state="visible" r:id="rId36"/>
    <sheet xmlns:r="http://schemas.openxmlformats.org/officeDocument/2006/relationships" name="Property and Equipment, Net (Ta" sheetId="37" state="visible" r:id="rId37"/>
    <sheet xmlns:r="http://schemas.openxmlformats.org/officeDocument/2006/relationships" name="Goodwill (Tables)" sheetId="38" state="visible" r:id="rId38"/>
    <sheet xmlns:r="http://schemas.openxmlformats.org/officeDocument/2006/relationships" name="Warranty Liability (Tables)" sheetId="39" state="visible" r:id="rId39"/>
    <sheet xmlns:r="http://schemas.openxmlformats.org/officeDocument/2006/relationships" name="Notes Payable and Long-Term D40" sheetId="40" state="visible" r:id="rId40"/>
    <sheet xmlns:r="http://schemas.openxmlformats.org/officeDocument/2006/relationships" name="Segment Information (Tables)" sheetId="41" state="visible" r:id="rId41"/>
    <sheet xmlns:r="http://schemas.openxmlformats.org/officeDocument/2006/relationships" name="Capital Stock (Tables)" sheetId="42" state="visible" r:id="rId42"/>
    <sheet xmlns:r="http://schemas.openxmlformats.org/officeDocument/2006/relationships" name="Earnings (Loss) Per Share (Tabl" sheetId="43" state="visible" r:id="rId43"/>
    <sheet xmlns:r="http://schemas.openxmlformats.org/officeDocument/2006/relationships" name="Impairment and Restructuring 44" sheetId="44" state="visible" r:id="rId44"/>
    <sheet xmlns:r="http://schemas.openxmlformats.org/officeDocument/2006/relationships" name="Other Income (Expense) (Tables)" sheetId="45" state="visible" r:id="rId45"/>
    <sheet xmlns:r="http://schemas.openxmlformats.org/officeDocument/2006/relationships" name="Derivative Financial Instrume46" sheetId="46" state="visible" r:id="rId46"/>
    <sheet xmlns:r="http://schemas.openxmlformats.org/officeDocument/2006/relationships" name="Fair Value Measurements (Tables" sheetId="47" state="visible" r:id="rId47"/>
    <sheet xmlns:r="http://schemas.openxmlformats.org/officeDocument/2006/relationships" name="Commitment and Contingencies (T" sheetId="48" state="visible" r:id="rId48"/>
    <sheet xmlns:r="http://schemas.openxmlformats.org/officeDocument/2006/relationships" name="Employee Retirement and Pensi49" sheetId="49" state="visible" r:id="rId49"/>
    <sheet xmlns:r="http://schemas.openxmlformats.org/officeDocument/2006/relationships" name="Supplemental Cash Flow Inform50" sheetId="50" state="visible" r:id="rId50"/>
    <sheet xmlns:r="http://schemas.openxmlformats.org/officeDocument/2006/relationships" name="Revision of Prior Period Fina51" sheetId="51" state="visible" r:id="rId51"/>
    <sheet xmlns:r="http://schemas.openxmlformats.org/officeDocument/2006/relationships" name="Summary of Significant Accoun52" sheetId="52" state="visible" r:id="rId52"/>
    <sheet xmlns:r="http://schemas.openxmlformats.org/officeDocument/2006/relationships" name="Acquisitions (Details)" sheetId="53" state="visible" r:id="rId53"/>
    <sheet xmlns:r="http://schemas.openxmlformats.org/officeDocument/2006/relationships" name="Discontinued Operations and D54" sheetId="54" state="visible" r:id="rId54"/>
    <sheet xmlns:r="http://schemas.openxmlformats.org/officeDocument/2006/relationships" name="Accounts Receivable (Details)" sheetId="55" state="visible" r:id="rId55"/>
    <sheet xmlns:r="http://schemas.openxmlformats.org/officeDocument/2006/relationships" name="Inventories (Details)" sheetId="56" state="visible" r:id="rId56"/>
    <sheet xmlns:r="http://schemas.openxmlformats.org/officeDocument/2006/relationships" name="Property and Equipment, Net (De" sheetId="57" state="visible" r:id="rId57"/>
    <sheet xmlns:r="http://schemas.openxmlformats.org/officeDocument/2006/relationships" name="Property and Equipment, Net - N" sheetId="58" state="visible" r:id="rId58"/>
    <sheet xmlns:r="http://schemas.openxmlformats.org/officeDocument/2006/relationships" name="Property and Equipment, Net - D" sheetId="59" state="visible" r:id="rId59"/>
    <sheet xmlns:r="http://schemas.openxmlformats.org/officeDocument/2006/relationships" name="Goodwill - Rollforward (Details" sheetId="60" state="visible" r:id="rId60"/>
    <sheet xmlns:r="http://schemas.openxmlformats.org/officeDocument/2006/relationships" name="Warranty Liability - Rollforwar" sheetId="61" state="visible" r:id="rId61"/>
    <sheet xmlns:r="http://schemas.openxmlformats.org/officeDocument/2006/relationships" name="Warranty Liability - Narratives" sheetId="62" state="visible" r:id="rId62"/>
    <sheet xmlns:r="http://schemas.openxmlformats.org/officeDocument/2006/relationships" name="Notes Payable and Long-Term D63" sheetId="63" state="visible" r:id="rId63"/>
    <sheet xmlns:r="http://schemas.openxmlformats.org/officeDocument/2006/relationships" name="Notes Payable and Long-Term D64" sheetId="64" state="visible" r:id="rId64"/>
    <sheet xmlns:r="http://schemas.openxmlformats.org/officeDocument/2006/relationships" name="Notes Payable and Long-Term D65" sheetId="65" state="visible" r:id="rId65"/>
    <sheet xmlns:r="http://schemas.openxmlformats.org/officeDocument/2006/relationships" name="Income Taxes - Narratives (Deta" sheetId="66" state="visible" r:id="rId66"/>
    <sheet xmlns:r="http://schemas.openxmlformats.org/officeDocument/2006/relationships" name="Segment Information - Narrative" sheetId="67" state="visible" r:id="rId67"/>
    <sheet xmlns:r="http://schemas.openxmlformats.org/officeDocument/2006/relationships" name="Segment Information - Reportabl" sheetId="68" state="visible" r:id="rId68"/>
    <sheet xmlns:r="http://schemas.openxmlformats.org/officeDocument/2006/relationships" name="Segment Information - Reconcili" sheetId="69" state="visible" r:id="rId69"/>
    <sheet xmlns:r="http://schemas.openxmlformats.org/officeDocument/2006/relationships" name="Series A Convertible Preferre70" sheetId="70" state="visible" r:id="rId70"/>
    <sheet xmlns:r="http://schemas.openxmlformats.org/officeDocument/2006/relationships" name="Capital Stock - Narratives (Det" sheetId="71" state="visible" r:id="rId71"/>
    <sheet xmlns:r="http://schemas.openxmlformats.org/officeDocument/2006/relationships" name="Capital Stock - Activity (Detai" sheetId="72" state="visible" r:id="rId72"/>
    <sheet xmlns:r="http://schemas.openxmlformats.org/officeDocument/2006/relationships" name="Earnings (Loss) Per Share - Bas" sheetId="73" state="visible" r:id="rId73"/>
    <sheet xmlns:r="http://schemas.openxmlformats.org/officeDocument/2006/relationships" name="Earnings (Loss) Per Share - Pot" sheetId="74" state="visible" r:id="rId74"/>
    <sheet xmlns:r="http://schemas.openxmlformats.org/officeDocument/2006/relationships" name="Earnings (Loss) Per Share - Nar" sheetId="75" state="visible" r:id="rId75"/>
    <sheet xmlns:r="http://schemas.openxmlformats.org/officeDocument/2006/relationships" name="Stock Compensation (Details)" sheetId="76" state="visible" r:id="rId76"/>
    <sheet xmlns:r="http://schemas.openxmlformats.org/officeDocument/2006/relationships" name="Impairment and Restructuring 77" sheetId="77" state="visible" r:id="rId77"/>
    <sheet xmlns:r="http://schemas.openxmlformats.org/officeDocument/2006/relationships" name="Impairment and Restructuring 78" sheetId="78" state="visible" r:id="rId78"/>
    <sheet xmlns:r="http://schemas.openxmlformats.org/officeDocument/2006/relationships" name="Impairment and Restructuring 79" sheetId="79" state="visible" r:id="rId79"/>
    <sheet xmlns:r="http://schemas.openxmlformats.org/officeDocument/2006/relationships" name="Other Income (Expense) (Details" sheetId="80" state="visible" r:id="rId80"/>
    <sheet xmlns:r="http://schemas.openxmlformats.org/officeDocument/2006/relationships" name="Derivative Financial Instrume81" sheetId="81" state="visible" r:id="rId81"/>
    <sheet xmlns:r="http://schemas.openxmlformats.org/officeDocument/2006/relationships" name="Derivative Financial Instrume82" sheetId="82" state="visible" r:id="rId82"/>
    <sheet xmlns:r="http://schemas.openxmlformats.org/officeDocument/2006/relationships" name="Derivative Financial Instrume83" sheetId="83" state="visible" r:id="rId83"/>
    <sheet xmlns:r="http://schemas.openxmlformats.org/officeDocument/2006/relationships" name="Fair Value Measurements - Finan" sheetId="84" state="visible" r:id="rId84"/>
    <sheet xmlns:r="http://schemas.openxmlformats.org/officeDocument/2006/relationships" name="Fair Value Measurements - Non-F" sheetId="85" state="visible" r:id="rId85"/>
    <sheet xmlns:r="http://schemas.openxmlformats.org/officeDocument/2006/relationships" name="Fair Value of Financial Instr86" sheetId="86" state="visible" r:id="rId86"/>
    <sheet xmlns:r="http://schemas.openxmlformats.org/officeDocument/2006/relationships" name="Commitment and Contingencies - " sheetId="87" state="visible" r:id="rId87"/>
    <sheet xmlns:r="http://schemas.openxmlformats.org/officeDocument/2006/relationships" name="Commitment and Contingencies 88" sheetId="88" state="visible" r:id="rId88"/>
    <sheet xmlns:r="http://schemas.openxmlformats.org/officeDocument/2006/relationships" name="Commitment and Contingencies 89" sheetId="89" state="visible" r:id="rId89"/>
    <sheet xmlns:r="http://schemas.openxmlformats.org/officeDocument/2006/relationships" name="Commitment and Contingencies 90" sheetId="90" state="visible" r:id="rId90"/>
    <sheet xmlns:r="http://schemas.openxmlformats.org/officeDocument/2006/relationships" name="Employee Retirement and Pensi91" sheetId="91" state="visible" r:id="rId91"/>
    <sheet xmlns:r="http://schemas.openxmlformats.org/officeDocument/2006/relationships" name="Supplemental Cash Flow Inform92" sheetId="92" state="visible" r:id="rId92"/>
    <sheet xmlns:r="http://schemas.openxmlformats.org/officeDocument/2006/relationships" name="Revision of Prior Period Fina93" sheetId="93" state="visible" r:id="rId93"/>
    <sheet xmlns:r="http://schemas.openxmlformats.org/officeDocument/2006/relationships" name="Revision of Prior Period Fina94" sheetId="94" state="visible" r:id="rId94"/>
    <sheet xmlns:r="http://schemas.openxmlformats.org/officeDocument/2006/relationships" name="Revision of Prior Period Fina95" sheetId="95" state="visible" r:id="rId95"/>
    <sheet xmlns:r="http://schemas.openxmlformats.org/officeDocument/2006/relationships" name="Revision of Prior Period Fina96" sheetId="96" state="visible" r:id="rId96"/>
  </sheets>
  <definedNames/>
  <calcPr calcId="124519" fullCalcOnLoad="1"/>
</workbook>
</file>

<file path=xl/sharedStrings.xml><?xml version="1.0" encoding="utf-8"?>
<sst xmlns="http://schemas.openxmlformats.org/spreadsheetml/2006/main" uniqueCount="715">
  <si>
    <t>Document and Entity Information - shares</t>
  </si>
  <si>
    <t>3 Months Ended</t>
  </si>
  <si>
    <t>Apr. 01, 2017</t>
  </si>
  <si>
    <t>May 09, 2017</t>
  </si>
  <si>
    <t>Document And Entity Information [Abstract]</t>
  </si>
  <si>
    <t>Entity Registrant Name</t>
  </si>
  <si>
    <t>JELD-WEN Holding, Inc.</t>
  </si>
  <si>
    <t>Entity Central Index Key</t>
  </si>
  <si>
    <t>Document Type</t>
  </si>
  <si>
    <t>10-Q</t>
  </si>
  <si>
    <t>Document Period End Date</t>
  </si>
  <si>
    <t>Apr. 1,
		2017</t>
  </si>
  <si>
    <t>Amendment Flag</t>
  </si>
  <si>
    <t>false</t>
  </si>
  <si>
    <t>Document Fiscal Year Focus</t>
  </si>
  <si>
    <t>Document Fiscal Period Focus</t>
  </si>
  <si>
    <t>Q1</t>
  </si>
  <si>
    <t>Current Fiscal Year End Date</t>
  </si>
  <si>
    <t>--12-31</t>
  </si>
  <si>
    <t>Entity Filer Category</t>
  </si>
  <si>
    <t>Non-accelerated Filer</t>
  </si>
  <si>
    <t>Entity Common Stock, Shares Outstanding</t>
  </si>
  <si>
    <t>Consolidated Statement of Operations - USD ($) $ in Thousands</t>
  </si>
  <si>
    <t>12 Months Ended</t>
  </si>
  <si>
    <t>Dec. 31, 2016</t>
  </si>
  <si>
    <t>Sep. 24, 2016</t>
  </si>
  <si>
    <t>Jun. 25, 2016</t>
  </si>
  <si>
    <t>Mar. 26, 2016</t>
  </si>
  <si>
    <t>Income Statement [Abstract]</t>
  </si>
  <si>
    <t>Net revenues</t>
  </si>
  <si>
    <t>Cost of sales</t>
  </si>
  <si>
    <t>Gross margin</t>
  </si>
  <si>
    <t>Operating expenses</t>
  </si>
  <si>
    <t>Selling, general and administrative</t>
  </si>
  <si>
    <t>Impairment and restructuring charges</t>
  </si>
  <si>
    <t>Operating income</t>
  </si>
  <si>
    <t>Other (expense) income</t>
  </si>
  <si>
    <t>Interest expense, net</t>
  </si>
  <si>
    <t>Other</t>
  </si>
  <si>
    <t>Income before taxes, equity earnings and discontinued operations</t>
  </si>
  <si>
    <t>Income tax expense</t>
  </si>
  <si>
    <t>Income from continuing operations, net of tax</t>
  </si>
  <si>
    <t>Equity earnings of non-consolidated entities</t>
  </si>
  <si>
    <t>Earnings from discontinued operations, net of tax</t>
  </si>
  <si>
    <t>Net income</t>
  </si>
  <si>
    <t>Convertible preferred stock dividends</t>
  </si>
  <si>
    <t>Net loss attributable to common shareholders</t>
  </si>
  <si>
    <t>Weighted average common shares outstanding</t>
  </si>
  <si>
    <t>Basic (shares)</t>
  </si>
  <si>
    <t>Diluted (shares)</t>
  </si>
  <si>
    <t>Loss per share from continuing operations</t>
  </si>
  <si>
    <t>Basic and diluted (usd per share)</t>
  </si>
  <si>
    <t>Income per share from discontinued operations</t>
  </si>
  <si>
    <t>Net loss per share</t>
  </si>
  <si>
    <t>Consolidated Statements of Other Comprehensive Income (Loss) - USD ($) $ in Thousands</t>
  </si>
  <si>
    <t>Statement of Comprehensive Income [Abstract]</t>
  </si>
  <si>
    <t>Other comprehensive income (loss), net of tax:</t>
  </si>
  <si>
    <t>Foreign currency translation adjustments, net of tax of $0</t>
  </si>
  <si>
    <t>Interest rate hedge adjustments, net of tax of $962, $0</t>
  </si>
  <si>
    <t>Defined benefit pension plans, net of tax of $799, $0</t>
  </si>
  <si>
    <t>Total other comprehensive income, net of tax</t>
  </si>
  <si>
    <t>Comprehensive income</t>
  </si>
  <si>
    <t>Consolidated Statements of Other Comprehensive Income (Loss) (Parentheticals) - USD ($) $ in Thousands</t>
  </si>
  <si>
    <t>Consolidated Balance Sheets - USD ($) $ in Thousands</t>
  </si>
  <si>
    <t>Current assets</t>
  </si>
  <si>
    <t>Cash and cash equivalents</t>
  </si>
  <si>
    <t>Restricted cash</t>
  </si>
  <si>
    <t>Accounts receivable, net</t>
  </si>
  <si>
    <t>Inventories</t>
  </si>
  <si>
    <t>Other current assets</t>
  </si>
  <si>
    <t>Total current assets</t>
  </si>
  <si>
    <t>Property and equipment, net</t>
  </si>
  <si>
    <t>Deferred tax assets</t>
  </si>
  <si>
    <t>Goodwill</t>
  </si>
  <si>
    <t>Intangible assets, net</t>
  </si>
  <si>
    <t>Other assets</t>
  </si>
  <si>
    <t>Total assets</t>
  </si>
  <si>
    <t>Current liabilities</t>
  </si>
  <si>
    <t>Accounts payable</t>
  </si>
  <si>
    <t>Accrued payroll and benefits</t>
  </si>
  <si>
    <t>Accrued expenses and other current liabilities</t>
  </si>
  <si>
    <t>Notes payable and current maturities of long-term debt</t>
  </si>
  <si>
    <t>Total current liabilities</t>
  </si>
  <si>
    <t>Long-term debt</t>
  </si>
  <si>
    <t>Unfunded pension liability</t>
  </si>
  <si>
    <t>Deferred credits and other liabilities</t>
  </si>
  <si>
    <t>Deferred tax liabilities</t>
  </si>
  <si>
    <t>Total liabilities</t>
  </si>
  <si>
    <t>Commitments and contingencies (Note 21)</t>
  </si>
  <si>
    <t xml:space="preserve"> </t>
  </si>
  <si>
    <t>Convertible preferred stock</t>
  </si>
  <si>
    <t>Shareholders’ equity</t>
  </si>
  <si>
    <t>Preferred Stock, par value $0.01 per share, 90,000,000 shares authorized; no shares issued and outstanding</t>
  </si>
  <si>
    <t>Common Stock: 900,000,000 shares authorized, par value $0.01 per share, 104,744,087 shares outstanding as of April 1, 2017; 904,732,200 shares authorized, par value $0.01 per share, 17,894,393 shares outstanding as of December 31, 2016; 177,221 shares of Class B-1 Common Stock outstanding as of December 31, 2016</t>
  </si>
  <si>
    <t>Additional paid-in capital</t>
  </si>
  <si>
    <t>Retained earnings</t>
  </si>
  <si>
    <t>Accumulated other comprehensive loss</t>
  </si>
  <si>
    <t>Total shareholders’ equity</t>
  </si>
  <si>
    <t>Total liabilities, convertible preferred shares, and shareholders’ equity</t>
  </si>
  <si>
    <t>Consolidated Balance Sheets (Parentheticals) - $ / shares</t>
  </si>
  <si>
    <t>Preferred stock, par value (usd per share)</t>
  </si>
  <si>
    <t>Preferred stock, shares authorized (shares)</t>
  </si>
  <si>
    <t>Preferred stock, shares issued (shares)</t>
  </si>
  <si>
    <t>Preferred stock, shares outstanding (shares)</t>
  </si>
  <si>
    <t>Common stock authorized (shares)</t>
  </si>
  <si>
    <t>Common stock, par value (usd per share)</t>
  </si>
  <si>
    <t>Common stock shares outstanding (shares)</t>
  </si>
  <si>
    <t>B-1 Common Stock</t>
  </si>
  <si>
    <t>Consolidated Statements of Equity - USD ($) $ in Thousands</t>
  </si>
  <si>
    <t>Total</t>
  </si>
  <si>
    <t>Preferred stock, $0.01 par value per share</t>
  </si>
  <si>
    <t>Common stock</t>
  </si>
  <si>
    <t>Common stockCommon Stock</t>
  </si>
  <si>
    <t>Common stockB-1 Common Stock</t>
  </si>
  <si>
    <t>Common stockConvertible Common Stock</t>
  </si>
  <si>
    <t>Additional paid-in capitalDirector notes</t>
  </si>
  <si>
    <t>Additional paid-in capitalEmployee stock notes</t>
  </si>
  <si>
    <t>Other Additional Capital</t>
  </si>
  <si>
    <t>Retained earnings (accumulated deficit)</t>
  </si>
  <si>
    <t>Accumulated other comprehensive (loss) income</t>
  </si>
  <si>
    <t>Foreign currency adjustments</t>
  </si>
  <si>
    <t>Unrealized loss on interest rate hedges</t>
  </si>
  <si>
    <t>Net actuarial pension (loss) gain</t>
  </si>
  <si>
    <t>Balance at beginning of period at Dec. 31, 2015</t>
  </si>
  <si>
    <t>Balance at beginning of period, shares at Dec. 31, 2015</t>
  </si>
  <si>
    <t>Increase (Decrease) in Stockholders' Equity</t>
  </si>
  <si>
    <t>Shares issued for exercise/vesting of stock options and restricted stock units (shares)</t>
  </si>
  <si>
    <t>Stock converted to common stock, value</t>
  </si>
  <si>
    <t>Shares issued for exercise of stock options</t>
  </si>
  <si>
    <t>Shares issued for exercise of stock options (shares)</t>
  </si>
  <si>
    <t>Amortization of share-based compensation</t>
  </si>
  <si>
    <t>Net issuances, payments and accrued interest on Notes</t>
  </si>
  <si>
    <t>Balance at end of period at Mar. 26, 2016</t>
  </si>
  <si>
    <t>Balance at ending of period, shares at Mar. 26, 2016</t>
  </si>
  <si>
    <t>Balance at end of period at Dec. 31, 2016</t>
  </si>
  <si>
    <t>Balance at ending of period, shares at Dec. 31, 2016</t>
  </si>
  <si>
    <t>Adoption of new accounting standard</t>
  </si>
  <si>
    <t>Balance at beginning of period at Mar. 26, 2016</t>
  </si>
  <si>
    <t>Balance at beginning of period, shares at Mar. 26, 2016</t>
  </si>
  <si>
    <t>Balance at end of period at Jun. 25, 2016</t>
  </si>
  <si>
    <t>Balance at end of period at Sep. 24, 2016</t>
  </si>
  <si>
    <t>Shares issued for exercise/vesting of stock options and restricted stock units, value</t>
  </si>
  <si>
    <t>Stock converted to common stock, shares</t>
  </si>
  <si>
    <t>Shares issued in initial public offering</t>
  </si>
  <si>
    <t>Initial public offering, shares</t>
  </si>
  <si>
    <t>Costs associated with initial public offering</t>
  </si>
  <si>
    <t>Balance at end of period at Apr. 01, 2017</t>
  </si>
  <si>
    <t>Balance at ending of period, shares at Apr. 01, 2017</t>
  </si>
  <si>
    <t>Consolidated Statements of Cash Flows - USD ($) $ in Thousands</t>
  </si>
  <si>
    <t>OPERATING ACTIVITIES</t>
  </si>
  <si>
    <t>Adjustments to reconcile net loss to cash used in operating activities:</t>
  </si>
  <si>
    <t>Depreciation and amortization</t>
  </si>
  <si>
    <t>Deferred income taxes</t>
  </si>
  <si>
    <t>Loss (gain) on sale of business units, property and equipment</t>
  </si>
  <si>
    <t>Adjustment to carrying value of assets</t>
  </si>
  <si>
    <t>Equity earnings in non-consolidated entities</t>
  </si>
  <si>
    <t>Amortization of deferred financing costs</t>
  </si>
  <si>
    <t>Stock-based compensation</t>
  </si>
  <si>
    <t>Other items, net</t>
  </si>
  <si>
    <t>Net change in operating assets and liabilities, net of effect of acquisitions:</t>
  </si>
  <si>
    <t>Accounts receivable</t>
  </si>
  <si>
    <t>Accounts payable and accrued expenses</t>
  </si>
  <si>
    <t>Net cash used in operating activities</t>
  </si>
  <si>
    <t>INVESTING ACTIVITIES</t>
  </si>
  <si>
    <t>Purchases of property and equipment</t>
  </si>
  <si>
    <t>Proceeds from sale of business units, property and equipment</t>
  </si>
  <si>
    <t>Purchase of intangible assets</t>
  </si>
  <si>
    <t>Purchases of businesses, net of cash acquired</t>
  </si>
  <si>
    <t>Cash received on notes receivable</t>
  </si>
  <si>
    <t>Net cash used in investing activities</t>
  </si>
  <si>
    <t>FINANCING ACTIVITIES</t>
  </si>
  <si>
    <t>Borrowings on long-term debt</t>
  </si>
  <si>
    <t>Payments of long-term debt</t>
  </si>
  <si>
    <t>Payments of notes payable</t>
  </si>
  <si>
    <t>Employee note repayments</t>
  </si>
  <si>
    <t>Payments of debt issuance costs</t>
  </si>
  <si>
    <t>Common stock issued for exercise of options</t>
  </si>
  <si>
    <t>Proceeds from the sale of common stock, net of underwriting fees and commissions</t>
  </si>
  <si>
    <t>Payments associated with initial public offering</t>
  </si>
  <si>
    <t>Net cash provided by (used in) financing activities</t>
  </si>
  <si>
    <t>Effect of foreign currency exchange rates on cash</t>
  </si>
  <si>
    <t>Net increase (decrease) in cash and cash equivalents</t>
  </si>
  <si>
    <t>Cash and cash equivalents, beginning</t>
  </si>
  <si>
    <t>Cash and cash equivalents, ending</t>
  </si>
  <si>
    <t>Summary of Significant Accounting Policies</t>
  </si>
  <si>
    <t>Accounting Policies [Abstract]</t>
  </si>
  <si>
    <t>Summary of Significant Accounting Policies Nature of Business – JWH, along with its subsidiaries, is a vertically-integrated global manufacturer and distributor of windows and doors that derives substantially all of its revenues from the sale of its door and window products. Unless otherwise specified or the context otherwise requires, all references in these notes to "JWH", “JELD-WEN”, “we”, “us”, “our”, or the “Company” are to JELD-WEN Holding, Inc. and its subsidiaries. We have facilities located in the U.S., Canada, Europe, Australia, Asia, Mexico, and South America, and our products are marketed primarily under the JELD-WEN brand name in the U.S. and Canada and under JELD-WEN and a variety of acquired brand names in Europe, Australia and Asia. In the opinion of management, the accompanying unaudited consolidated financial statements include all recurring adjustments and normal accruals necessary for a fair statement of our financial position, results of operations and cash flows for the dates and periods presented. Results for interim periods are not necessarily indicative of the results to be expected during the remainder of the current year or for any future period. All significant intercompany accounts and transactions have been eliminated in consolidation. Our revenues are affected by the level of new housing starts and remodeling activity in each of our markets. Our sales typically follow seasonal new construction and repair and remodeling industry patterns. The peak season for home construction and remodeling in many of our markets generally correspond with the second and third calendar quarters, and therefore, sales volume is typically higher during those quarters. Our first and fourth quarter sales volumes are generally lower due to reduced repair and remodeling activity and reduced activity in the building and construction industry as a result of colder and more inclement weather in certain of our geographic end markets. Basis of Presentation – The consolidated balance sheet as of December 31, 2016 was derived from our audited consolidated financial statements, which have been revised to reflect the correction of certain errors and other accumulated misstatements as described in Note 25 - Revision of Prior Period Financial Statements , but does not include all disclosures required by GAAP. The consolidated balance sheet as of December 31, 2016 and the unaudited consolidated financial statements included herein should be read in conjunction with the more detailed audited consolidated financial statements for the year ended December 31, 2016 filed as part of our Form 10-K. Accounting policies used in the preparation of these unaudited consolidated financial statements are consistent with the accounting policies described in the Notes to Consolidated Financial Statements for the year ended December 31, 2016 except for those adopted during fiscal year 2017. All dollar and other currency amounts, except per share amounts, are presented in thousands unless otherwise noted. Ownership – On October 3, 2011 , we completed a transaction with Onex Partners whereby Onex Partners invested $700.0 million in return for Series A Convertible Preferred Stock. Concurrent with the investment, Onex Partners provided $171.0 million in the form of a convertible bridge loan due in April 2013 . In October 2012 , Onex Partners invested an additional $49.8 million in return for Series A Convertible Preferred Stock of the Company to fund an acquisition. In April 2013 , the $71.6 million outstanding balance of our convertible bridge loan was converted into additional shares of our Series A Convertible Preferred Stock. In March 2014 , Onex Partners purchased $65.8 million in common stock from another investor. As of April 1, 2017 , Onex Partners owned approximately 60% of the Company’s outstanding shares. Stock Split - On January 3, 2017, the majority of our shareholders approved amendments to our then-existing certificate of incorporation increasing the authorized number of shares and effecting an 11 -for-1 stock split of our then-outstanding common stock and Class B-1 Common Stock. Accordingly, all share and per share amounts for all periods presented in these unaudited consolidated financial statements and notes thereto have been adjusted retrospectively, where applicable, to reflect this stock split. Stock Conversion and Initial Public Offering - On February 1, 2017, all of the outstanding shares of our Series A Convertible Preferred Stock and all accumulated and unpaid dividends converted into 64,211,172 shares of our common stock, and all of the outstanding shares of our Class B-1 Common Stock converted into 309,404 shares of our common stock. In addition, the one outstanding share of our Series B Preferred Stock was canceled. On February 1, 2017, immediately prior to the closing of the IPO, the Company filed its Charter with the Secretary of State of the State of Delaware, and our Bylaws became effective, each as contemplated by the registration statement we filed as part of our IPO. The Charter, among other things, provided that the Company’s authorized capital stock consists of 900,000,000 shares of common stock, par value $0.01 per share and 90,000,000 shares of preferred stock, par value $0.01 per share. On February 1, 2017, we closed our IPO and received $472.7 million in proceeds, net of underwriting discounts, fees and commissions and $7.7 million of offering expenses from the issuance of 22,272,727 shares of our common stock. As part of the IPO, Onex Partners sold a total of 6,477,273 shares of our common stock, and we did not receive any proceeds from the shares of common stock sold by Onex Partners. Fiscal Year – We operate on a fiscal calendar year, and each interim period is comprised of two 4 -week periods and one 5 -week period, with each week ending on a Saturday. Our fiscal year always begins on January 1 and ends on December 31. As a result, our first and fourth quarters may have more or fewer days included than a traditional 91 -day fiscal quarter. Consolidated Statements of Cash Flows – Cash flows from continuing and discontinued operations are not separated in the consolidated statements of cash flows. Cash balances associated within our discontinued operations are reflected in our consolidated balance sheet as cash and cash equivalents. See Note 3- Discontinued Operations and Divestitures . Use of Estimates – The preparation of consolidated financial statements in conformity with GAAP requires management to make estimates and assumptions that affect amounts reported in the consolidated financial statements and related notes. Significant items that are subject to such estimates and assumptions include, but are not limited to, long-lived assets including goodwill and other intangible assets, employee benefit obligations, income tax uncertainties, contingent assets and liabilities, provisions for bad debt, inventory, warranty liabilities, legal claims, valuation of derivatives, environmental remediation and claims relating to self-insurance. Actual results could differ due to the uncertainty inherent in the nature of these estimates. Recently Adopted Accounting Standards – In March 2016, the FASB issued ASU No. 2016-09, Stock Compensation , which is intended to simplify several aspects of the accounting for share-based payment awards to employees. The new guidance requires companies to recognize the income tax effects of awards that vest or are settled as income tax expense or benefit in the income statement as opposed to additional paid-in capital, and gross excess tax benefits are classified as operating cash flows rather than financing cash flows. Additionally, the guidance allows companies to make a policy election to account for forfeitures either upon occurrence or by estimating forfeitures. We have elected to continue estimating forfeitures expected to occur in order to determine the amount of compensation cost to be recognized each period. We adopted this ASU on a modified retrospective basis in the quarter ended April 1, 2017 and adoption of this standard did not materially impact results of operations, retained earnings, or cash flows. In July 2015, the FASB issued ASU No. 2015-11, Simplifying the Measurement of Inventory . This ASU requires that inventory within the scope of this guidance be measured at the lower of cost and net realizable value. We adopted this ASU in the quarter ended April 1, 2017 and adoption of this standard did not materially impact results of operations, retained earnings, or cash flows. Recently Issued Accounting Standards – New accounting rules and disclosure requirements can significantly impact our reported results and the comparability of our financial statements. These matters are described in our Form 10-K. In March 2017, the FASB issued ASU No. 2017-07, Improving the Presentation of Net Periodic Pension Cost and Net Periodic Postretirement Benefit Cost, that changes how employers that sponsor defined benefit pension or other postretirement benefit plans present the net periodic benefit cost in the income statement. This new guidance requires entities to report the service cost component in the same line item or items as other compensation costs. The other components of net benefit cost are required to be presented in the income statement separately from the service cost component outside of income from operations. The guidance will be effective for annual reporting periods beginning after December 15, 2017, and interim periods within those annual reporting periods and will be applied retrospectively. Early adoption is permitted in certain circumstances. The adoption of this guidance will impact our operating income but will have no material impact on our net income, earnings per share or consolidated balance sheets or statements of cash flows. In January 2017, the FASB issued ASU No. 2017-04, Intangibles—Goodwill and Other (Topic 350): Simplifying the Test for Goodwill Impairment . To simplify the measurement of goodwill impairments, this ASU eliminates Step 2 from the goodwill impairment test, which required the calculation of the implied fair value of goodwill. Instead, under the amendments in this ASU, an entity should perform its annual, or interim, goodwill impairment test by comparing the fair value of a reporting unit with its carrying amount. The guidance will be effective for annual or any interim goodwill impairment tests in fiscal years beginning after December 15, 2019. Early adoption is permitted for interim or annual goodwill impairment tests performed on testing dates after January 1, 2017. The adoption of this guidance is not expected to have a material impact on our consolidated financial statements. In January 2017, the FASB issued ASU No. 2017-01, Business Combinations (Topic 805) : Clarifying the Definition of a Business . The amendments in this ASU provide new guidance to determine when a set of transferred assets and activities is a business. The guidance requires an entity to evaluate if substantially all of the fair value of the gross assets acquired is concentrated in an identifiable asset or group of similar identifiable assets. If this threshold is met, the set of transferred assets is not a business. If the threshold is not met, the entity then must evaluate whether the set includes, at a minimum, an input and a substantive process that together significantly contribute to the ability to create outputs. This ASU removes the evaluation of whether a market participant could replace missing elements. The amendments also narrow the definition of the term output so that the term is consistent with how outputs are described in Topic 606. The guidance will be effective for annual reporting periods beginning after December 15, 2017, and interim periods within those annual reporting periods. Early adoption is permitted in certain circumstances. The amendments should be applied prospectively on or after the effective date. We are currently evaluating the potential impact on our consolidated financial statements and disclosures. In November 2016, the FASB issued ASU No. 2016-18, Statement of Cash Flows (Topic 230): Restricted Cash (a consensus of the FASB Emerging Issues Task Force). This standard requires that a statement of cash flows explain the change during the period in the total of cash, cash equivalents, and amounts generally described as restricted cash or restricted cash equivalents. Amounts generally described as restricted cash and restricted cash equivalents should be included with cash and cash equivalents when reconciling the beginning-of-period and end-of-period total amounts shown on the statement of cash flows. The guidance will be effective for annual reporting periods beginning after December 15, 2017, and interim periods within those annual reporting periods. Early adoption is permitted, including adoption in an interim period. The amendments should be applied using a retrospective transition method to each period presented. We are currently evaluating the potential impact on our consolidated financial statements and disclosures. In October 2016 , the FASB issued ASU No. 2016-16, Income Taxes (Topic 740): Intra-Entity Transfers of Assets Other Than Inventory. The standard requires an entity to recognize the income tax consequences of an intra-entity transfer of an asset other than inventory when the transfer occurs. The amendments in this update eliminate the exception for an intra-entity transfer of an asset other than inventory. The amendments do not include new disclosure requirements; however, existing disclosure requirements might be applicable when accounting for the current and deferred income taxes for an intra-entity transfer of an asset other than inventory. The guidance will be effective for annual reporting periods beginning after December 15, 2017 , including interim reporting periods within those annual reporting periods. Early adoption is permitted as of the beginning of an annual reporting period for which interim or annual financial statements have not been issued or made available for issuance. The amendments should be applied on a modified retrospective basis through a cumulative-effect adjustment directly to retained earnings as of the beginning of the period of adoption. We are currently evaluating the potential impact on our consolidated financial statements and disclosures. In August 2016 , the FASB issued ASU No. 2016-15, Statement of Cash Flows (Topic 230): Classification of Certain Cash Receipts and Cash Payments . This ASU addresses how cash receipts and cash payments are presented and classified in the statement of cash flows with regard to debt prepayment and debt extinguishment costs, zero -coupon debt instruments, contingent consideration payments, insurance settlement proceeds, equity method investees distributions, beneficial interests in securitization transactions, and separately identifiable cash flows. The guidance will be effective for the fiscal year beginning after December 15, 2017 , including interim periods within those fiscal years, with early adoption permitted. We are currently evaluating the potential impact on our consolidated financial statements and disclosures. In February 2016, the FASB issued ASU No. 2016-02, Leases (Topic 842) . The standard requires lessees to recognize the assets and liabilities arising from leases on the balance sheet and retains a distinction between finance leases and operating leases. The classification criteria for distinguishing between finance leases and operating leases are substantially similar to the classification criteria for distinguishing between capital leases and operating leases in the previous lease guidance. The accounting standard is effective for annual periods beginning after December 15, 2018, including interim periods within those fiscal years, with early adoption permitted. We are currently assessing the impact the adoption of this standard will have on our financial reporting and have not decided upon the method of adoption, but recognizing the lease liability and related right-of-use asset will significantly impact our balance sheet. In January 2016, the FASB issued ASU No. 2016-01, Financial Instruments (Subtopic 825-10): Recognition and Measurement of Financial Assets and Financial Liabilities . This ASU enhances the reporting model for financial instruments to provide users of financial statements with more decision-useful information by requiring equity investments to be measured at fair value with changes in fair value recognized in net income. It simplifies the impairment assessment of equity investments without readily determinable fair values by requiring a qualitative assessment to identify impairment and eliminates the requirement to disclose the fair value of financial instruments measured at amortized cost for entities that are not public business entities. It also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and requires separate presentation of financial assets and financial liabilities by measurement category and form of financial asset on the balance sheet or the accompanying notes to the consolidated financial statements. The accounting standard is effective for annual periods beginning after December 15, 2017 , including interim periods within those fiscal years, with early adoption permitted. We are currently evaluating the potential impact on our consolidated financial statements and disclosures. In May 2014, the FASB issued ASU No. 2014-09, Revenue from Contracts with Customers . This ASU requires entities to recognize revenue in the way they expect to be entitled for the transfer of promised goods or services to customers. The ASU will replace most of the existing revenue recognition requirements in GAAP when it becomes effective. In March 2016, the FASB issued ASU No. 2016-08, Principal versus Agent Considerations (Reporting Revenue Gross versus Net) . The amendments in this ASU clarify the implementation guidance on principal versus agent considerations. In December 2016, the FASB issued ASU No. 2016-20, Technical Corrections and Improvements to Topic 606, Revenue from Contracts with Customers. The amendments in this ASU narrow certain aspects of the guidance issued in Update 2014-09. These standards are effective for fiscal years beginning after December 15, 2017 , including interim periods within those fiscal years, which requires us to adopt the standard in fiscal year 2018. Early application in fiscal year 2017 is permitted. The updates permit the use of either the retrospective or cumulative effect transition method. We are assessing the impact, if any, the adoption of this standard will have on our consolidated financial statements and we have not decided upon the method of adoption. With the exception of the new standards discussed above, there have been no other recent accounting pronouncements or changes in accounting pronouncements during the three months ended April 1, 2017 that are of significance or potential significance to us.</t>
  </si>
  <si>
    <t>Acquisitions</t>
  </si>
  <si>
    <t>Business Combinations [Abstract]</t>
  </si>
  <si>
    <t xml:space="preserve"> Acquisitions On February 1, 2016 , we acquired all of the issued and outstanding shares of Trend for total consideration of approximately $25.7 million , net of cash acquired. Trend is a leading manufacturer of doors and windows in Australia. The excess purchase price over the fair value of net assets acquired of $3.6 million and $6.7 million was allocated to goodwill and intangible assets, respectively. Goodwill of $3.6 million is the excess of purchase price over the fair value of net assets acquired in business combinations and represents cost savings from reduced overhead and operational expenses by leveraging our manufacturing footprint, supply chain savings and sales synergies and is not expected to be fully tax-deductible. The intangible assets include technology, tradenames, trademarks, software, permits and customer relationships and are being amortized over a weighted average amortization period of 33 years. As of April 1, 2017, the purchase price allocation is considered complete. Acquisition-related costs of $0.9 million were expensed as incurred and are included in selling, general and administrative expense in our consolidated statements of operations for the three months ended March 26, 2016. In August 2016, we acquired all of the issued and outstanding shares of Breezway, headquartered in Brisbane, Australia for total consideration of approximately $60.2 million , net of cash acquired. Breezway is a manufacturer of louver window systems for the residential and commercial window markets. Breezway’s primary sales market is Australia and it also maintains a presence in Malaysia and Hawaii. The acquisition of Breezway is expected to strengthen our position in the Australian window market and expand our product portfolio with new and innovative window designs as well as other complementary products. The results of Trend and Breezway are included in our unaudited consolidated financial statements from the date of the acquisition.</t>
  </si>
  <si>
    <t>Discontinued Operations and Divestitures</t>
  </si>
  <si>
    <t>Discontinued Operations and Disposal Groups [Abstract]</t>
  </si>
  <si>
    <t>Discontinued Operations and Divestitures Our discontinued operations consisted primarily of our Silver Mountain resort and real estate located in Idaho which was sold in November 2016 and is included in our Corporate and unallocated cost segment’s assets presented in the accompanying unaudited consolidated financial statements. The results of these operations have been removed from the results of continuing operations for all periods presented. As of December 31, 2016 , there are no remaining assets or liabilities of discontinued operations separately presented in the consolidated balance sheets. The results of discontinued operations including the gains on sale of discontinued operations are summarized as follows: Three Months Ended (amounts in thousands) April 1, March 26, 2016 Net revenues $ — $ 3,633 Loss before tax and non-controlling interest — 799 Loss from discontinued operations, net of tax — 514</t>
  </si>
  <si>
    <t>Accounts Receivable</t>
  </si>
  <si>
    <t>Receivables [Abstract]</t>
  </si>
  <si>
    <t>Accounts Receivable We sell our manufactured products to a large number of customers, primarily in the residential housing construction and remodel sectors, broadly dispersed across many domestic and foreign geographic regions. We perform ongoing credit evaluations of our customers to minimize credit risk and we do not usually require collateral for accounts receivable, but will require advance payment, guarantees, a security interest in the products sold to a customer, and/or letters of credit in certain situations. Customer accounts receivable converted to notes receivable are primarily collateralized by stock or other assets. As of April 1, 2017 and December 31, 2016 , we had an allowance for doubtful accounts of $3.9 million and $3.8 million , respectively.</t>
  </si>
  <si>
    <t>Inventory Disclosure [Abstract]</t>
  </si>
  <si>
    <t>Inventory Disclosure [Text Block]</t>
  </si>
  <si>
    <t xml:space="preserve"> Inventories Inventories are stated at net realizable value. Finished goods and work-in-process inventories include material, labor and manufacturing overhead costs. (amounts in thousands) April 1, December 31, 2016 Raw materials $ 246,737 $ 233,730 Work in process 33,937 30,202 Finished goods 85,070 70,702 Inventories $ 365,744 $ 334,634</t>
  </si>
  <si>
    <t>Property and Equipment, Net</t>
  </si>
  <si>
    <t>Property, Plant and Equipment [Abstract]</t>
  </si>
  <si>
    <t>Property and Equipment, Net (amounts in thousands) April 1, December 31, 2016 Property and equipment $ 1,735,078 $ 1,712,682 Accumulated depreciation (1,029,721 ) (1,008,031 ) Property and equipment, net $ 705,357 $ 704,651 We monitor all property, plant and equipment for any indicators of potential impairment. We recorded no impairment charges during the three months ended April 1, 2017 and $0.6 million during the three months ended and March 26, 2016 . Depreciation expense was recorded as follows: Three Months Ended (amounts in thousands) April 1, March 26, 2016 Cost of sales $ 18,895 $ 18,593 Selling, general and administrative 2,090 1,918 $ 20,985 $ 20,511</t>
  </si>
  <si>
    <t>Goodwill and Intangible Assets Disclosure [Abstract]</t>
  </si>
  <si>
    <t>Goodwill The following table summarizes the changes in goodwill by reportable segment: (amounts in thousands) North America Europe Australasia Total Reportable Segments Ending balance, December 31, 2016 $ 187,376 $ 229,112 $ 69,567 $ 486,055 Currency translation 62 2,913 3,758 6,733 Ending balance, April 1, 2017 $ 187,438 $ 232,025 $ 73,325 $ 492,788</t>
  </si>
  <si>
    <t>Warranty Liability</t>
  </si>
  <si>
    <t>Product Warranties Disclosures [Abstract]</t>
  </si>
  <si>
    <t>Warranty Liability Warranty terms range primarily from one year to lifetime on certain window and door components. Warranties are normally limited to replacement or service of defective components for the original customer. Some warranties are transferable to subsequent owners, and are generally limited to ten years from the date of manufacture or require pro-rata payments from the customer. A provision for estimated warranty costs is recorded at the time of sale based on historical experience and we periodically adjust these provisions to reflect actual experience. An analysis of our warranty liability is as follows: Three Months Ended (amounts in thousands) April 1, March 26, 2016 Balance at beginning of period $ 45,398 $ 44,891 Current period expense 4,549 3,791 Liabilities assumed due to acquisition — 16 Experience adjustments 1,116 14 Payments (4,984 ) (3,519 ) Currency translation 127 402 Balance at end of period 46,206 45,595 Current portion (18,921 ) (17,134 ) Long-term portion $ 27,285 $ 28,461 The most significant component of warranty liability is in the North America segment which totaled $41.9 million at April 1, 2017 after discounting future estimated cash flows at rates between 0.76% and 4.75% . Without discounting, the liability would have been higher by approximately $2.7 million . The current and long-term portions of the warranty liability are included in accrued expenses and other current liabilities, and deferred credits and other liabilities, respectively, in the accompanying unaudited consolidated balance sheets.</t>
  </si>
  <si>
    <t>Notes Payable and Long-Term Debt</t>
  </si>
  <si>
    <t>Debt Disclosure [Abstract]</t>
  </si>
  <si>
    <t>Notes Payable and Long-Term Debt As of April 1, 2017 and December 31, 2016 , notes payable consisted of the following and are included in notes payable and current maturities of long-term debt in the accompanying unaudited consolidated balance sheets: (amounts in thousands) April 1, 2017 Interest Rate April 1, 2017 December 31, 2016 Variable rate industrial revenue bonds 1.02% - 1.10% $ 160 $ 205 As of April 1, 2017 and December 31, 2016 , our long-term debt, net of original issue discount and unamortized debt issuance costs, consisted of the following: (amounts in thousands) April 1, 2017 Effective Interest Rate April 1, December 31, 2016 Revolving credit facility — $ — $ 742 Term loan, net of original discount of $6,851 and $8,086, respectively 4.15% 1,226,695 1,603,551 Mortgage notes 1.15% 29,871 29,505 Installment notes 2.08% - 6.38% 4,898 5,880 Installment notes for stock 3.00% - 6.00% 2,253 3,260 Unamortized debt issuance costs (18,102 ) (23,108 ) 1,245,615 1,619,830 Current maturities of long-term debt (15,157 ) (19,826 ) Long-term debt $ 1,230,458 $ 1,600,004 In January 2015 , we entered into a new €39.0 million committed Euro Revolving Facility that matures in January 2019 . The revolving credit facility bears interest at the IBOR (subject to a floor of 0.00%) + 2.50% . The agreement requires that we maintain certain financial ratios, including an interest coverage ratio and a leverage ratio. Subsequent to the IPO, we prepaid $375.0 million of outstanding principal under our Term Loan Facility. As a result of this prepayment, we recorded interest expense due to the write-off of a portion of the unamortized debt issuance costs of approximately $6.1 million and a portion of the original issue discount of approximately $0.9 million associated with the Term Loan Facility. On March 7, 2017, we amended our Term Loan Facility to reduce the interest rate applicable to the term loans outstanding under the credit agreement (the "2017 term loan amendment"). Pursuant to the amendment, certain lenders under the credit agreement converted their 2016 Term Loans into Amended Term Loans in an aggregate amount, along with additional Amended Term Loans advanced by a replacement lender, of approximately $1.237 billion . The proceeds of the Amended Term Loans advanced by the replacement lender were used to prepay in full all of the 2016 Term Loans that were not converted into Amended Term Loans. Under the amendment, the rate at which Amended Term Loans bear interest is LIBOR (subject to a floor of 1.00% ) plus a margin of 2.75% to 3.00% , depending on our net leverage ratio. In addition, the amendment removes the cap on the amount of cash netted from debt for the calculation of net debt. We incurred $1.1 million of debt issuance costs related to the 2017 term loan amendment, which is included as an offset to long-term debt in the accompanying unaudited consolidated balance sheets. Furthermore, the amendment requires that 0.25% , (or $3.1 million ) of the aggregate principal amount of the Amended Term Loans is to be repaid quarterly prior to the final maturity date, resulting in an outstanding principal balance, net of original discount, of $1,226.7 million on April 1, 2017. The Amended Term Loans are secured by the same collateral and guaranteed by the same guarantors as the 2016 Term Loans. The other terms of the Amended Term Loans are also generally the same as the terms of the 2016 Term Loans including maturity and payment terms. At April 1, 2017 , we had combined borrowing availability of $262.9 million under our revolving facilities. As of April 1, 2017 and December 31, 2016 , we were in compliance with the terms of all of our Credit Facilities.</t>
  </si>
  <si>
    <t>Income Taxes</t>
  </si>
  <si>
    <t>Income Tax Disclosure [Abstract]</t>
  </si>
  <si>
    <t xml:space="preserve"> Income Taxes The effective income tax rate for continuing operations was 27.5% and 30.6% for the three months ended April 1, 2017 , and March 26, 2016 , respectively. In accordance with ASC 740-270, we recorded tax expense of $2.3 million and $2.1 million from continuing operations in the three months ended April 1, 2017 , and March 26, 2016 , respectively by applying an estimated annual effective tax rate to our year-to-date income for includable entities during the respective periods. The application of applying the estimated annual effective tax rate in interim periods may result in a significant variation in the customary relationship between income tax expense and pretax accounting income due to the seasonality of our global business. Entities which are currently generating losses and for which there is a full valuation allowance are excluded from the worldwide effective tax rate calculation and are calculated separately. The impact of significant discrete items is separately recognized in the quarter in which they occur. The tax benefit related to discrete items included in the tax provision for continuing operations for the three months ended April 1, 2017 was $0.3 million , compared to a tax expense of $1.0 million for the three months ended March 26, 2016. The discrete amounts for the three months ended April 1, 2017 were comprised primarily of a valuation allowance release of $0.6 million for our Canadian subsidiary and tax expense of $0.3 million for current period interest expense on uncertain tax positions. The discrete amounts for the three months ended March 26, 2016 were comprised primarily of an unfavorable immaterial out-of-period correction of $0.5 million to our deferred tax balances and current period interest expense on uncertain tax positions. The effective tax rate for discontinued operations was 35.7% for the period ended March 26, 2016 . Under ASC 740-10, we provide for uncertain tax positions and the related interest expense by adjusting unrecognized tax benefits and accrued interest accordingly. We recognize potential interest and penalties related to unrecognized tax benefits in income tax expense. We had unrecognized tax benefits of $11.6 million as of April 1, 2017 and December 31, 2016 .</t>
  </si>
  <si>
    <t>Segment Information</t>
  </si>
  <si>
    <t>Segment Reporting [Abstract]</t>
  </si>
  <si>
    <t>Segment Information We report our segment information in the same way management internally organizes the business in assessing performance and making decisions regarding allocation of resources in accordance with ASC 280-10- Segment Reporting . We determined that we have three reportable segments, organized and managed principally by geographic region. Our reportable segments are North America, Europe and Australasia. We report all other business activities in Corporate and unallocated costs. Factors considered in determining the three reportable segments include the nature of business activities, the management structure accountable directly to the CODM for operating and administrative activities, the discrete financial information available and the information presented to the CODM. Management reviews net revenues and Adjusted EBITDA (as defined below) to evaluate segment performance and allocate resources. We define Adjusted EBITDA as net income (loss), as adjusted for the following items: income (loss) from discontinued operations, net of tax; gain (loss) on sale of discontinued operations, net of tax; equity earnings (loss) of non-consolidated entities; income tax (expense) benefit; depreciation and intangible amortization; interest expense, net; impairment and restructuring charges; (gain) loss on sale of property and equipment; share-based compensation expense; non-cash foreign exchange transaction/translation (income) loss; other non-cash items; other items; and costs related to debt restructuring and debt refinancing. The following tables set forth certain reportable segment information relating to our operations. We revised total net revenues and elimination of intersegment net revenues for our North America and Australasia segments to eliminate an inconsistency in the presentation of intersegment net revenues to properly reflect only sales between segments for all of our segments. There are no changes to net revenues from external customers by segment or in total. These corrections were not material to the prior periods presented. (amounts in thousands) North America Europe Australasia Total Operating Segments Corporate and Unallocated Costs Total Consolidated Three Months Ended April 1, 2017: Total net revenues $ 484,564 $ 242,668 $ 124,342 $ 851,574 $ — $ 851,574 Elimination of intersegment net revenues (467 ) (346 ) (2,974 ) (3,787 ) — (3,787 ) Net revenues from external customers $ 484,097 $ 242,322 $ 121,368 $ 847,787 $ — $ 847,787 Impairment and restructuring charges 236 873 — 1,109 93 1,202 Adjusted EBITDA 50,178 27,205 13,249 90,632 (9,670 ) 80,962 Three Months Ended March 26, 2016: Total net revenues $ 460,766 $ 238,789 $ 99,557 $ 799,112 $ — $ 799,112 Elimination of intersegment net revenues (541 ) (240 ) (1,784 ) (2,565 ) — (2,565 ) Net revenues from external customers $ 460,225 $ 238,549 $ 97,773 $ 796,547 $ — $ 796,547 Impairment and restructuring charges 1,877 767 83 2,727 254 2,981 Adjusted EBITDA 31,699 24,696 8,919 65,314 (4,158 ) 61,156 Reconciliations of net income to Adjusted EBITDA are as follows: Three Months Ended (amounts in thousands) April 1, March 26, 2016 Net income $ 6,428 $ 6,045 Earnings from discontinued operations, net of tax — (514 ) Equity earnings of non-consolidated entities (481 ) (765 ) Income tax expense 2,252 2,097 Depreciation and intangible amortization 27,062 25,692 Interest expense, net (a) 26,892 17,011 Impairment and restructuring charges (b) 1,180 2,900 Gain on sale of property and equipment (43 ) (3,644 ) Stock-based compensation expense 5,444 5,085 Non-cash foreign exchange transaction/translation (income) loss 4,360 4,983 Other non-cash items (c) 1 425 Other items (d) 7,587 1,830 Costs relating to debt restructuring and debt refinancing (e) 280 11 Adjusted EBITDA $ 80,962 $ 61,156 (a) Interest expense for the three months ended April 1, 2017 include $7,002 related to the write-off of a portion of the unamortized debt issuance costs and original issue discount associated with the Term Loan Facility. (b) Impairment and restructuring charges above include charges relating to inventory and/or manufacturing of our products that are included in cost of sales in the accompanying unaudited consolidated statements of operations. See Note 16- Impairment and Restructuring Charges of Continuing Operations in our unaudited financial statements for the year ended December 31, 2016 included elsewhere in this Form 10-Q. (c) Other non-cash items include, among other things, charges relating to inventory of $357 in the three months ended March 26, 2016 . (d) Other items not core to business activity include: (i) in the three months ended April 1, 2017 , (1) $7,996 in legal costs, (2) $(2,247) gain on settlement of contract escrow, (3) $498 in facility shut down costs, and (4) $348 in IPO costs; and (ii) in the three months ended March 26, 2016 , (1) $868 in acquisition costs, (2) $294 in Dooria plant closure costs, and (3) $212 of tax consulting costs in Europe. (e) Includes non-recurring fees and expenses related to professional advisors, financial advisors and financial monitors retained in connection with the refinancing of our debt obligations.</t>
  </si>
  <si>
    <t>Series A Convertible Preferred Shares</t>
  </si>
  <si>
    <t>Equity [Abstract]</t>
  </si>
  <si>
    <t>Series A Convertible Preferred Shares Prior to the IPO, we had the authority to issue up to 8,750,000 shares of preferred stock, par value of $0.01 , of which 8,749,999 shares were designated as Series A Convertible Preferred Stock and one share was designated as Series B Preferred Stock. Series A Convertible Preferred Stock consisted of 2,922,634 shares of Series A-1 Stock, 208,760 shares of Series A-2 Stock, 843,132 shares of Series A-3 Stock, and 4,775,473 shares of Series A-4 Stock. At December 31, 2016, all of the authorized shares of Series A-1, Series A-2, and Series A-3 Stock and one Series B Stock were issued and outstanding. Immediately prior to the closing of our IPO, the outstanding shares and accumulated and unpaid dividends of the Series A Convertible Preferred Stock converted into 64,211,172 common shares by applying the applicable conversion rates as prescribed in our certificate of incorporation. On February 1, 2017, immediately prior to the closing of the IPO, the Company filed its Charter with the Secretary of State of the State of Delaware and the Company’s Amended and Restated Bylaws became effective, and all outstanding shares of Series A Convertible Preferred Stock converted into shares of common stock. Capital Stock On February 1, 2017, immediately prior to the closing of the IPO, the Company filed its Charter with the Secretary of State of the State of Delaware and the Company’s Bylaws became effective, each as contemplated by the registration statement we filed as part of our IPO. The Charter, among other things, provides that the Company’s authorized capital stock consists of 900,000,000 shares of common stock, par value $0.01 per share and 90,000,000 shares of preferred stock, par value $0.01 per share. Preferred Stock - Our Board of Directors is authorized to issue Preferred Stock from time to time in one or more series and with such rights, privileges, and preferences as the Board of Directors shall from time to time determine. We have not issued any shares of preferred stock. Common Stock - As of December 31, 2016 , we were governed by our pre-IPO charter, which provided the authority to issue 22,810,000 shares of common stock, with a par value of $0.01 per share, of which 22,379,800 shares were designated common stock and 430,200 shares were designated as Class B-1 Common Stock. On January 3, 2017, our pre-IPO charter was amended to authorize us to issue 904,732,200 shares of common stock, with a par value of $0.01 per share, of which 900,000,000 shares were designated common stock and 4,732,200 shares were designated as Class B-1 Common Stock. Each share of common stock (whether common stock or Class B-1 Common Stock) had the same rights, privileges, interest and attributes and was subject to the same limitations as every other share treating the Class B-1 Common Stock on an as-converted basis. Each share of Class B-1 Common Stock was convertible at the option of the holder into shares of common stock at the same ratio on the date of conversion as a share of Series A-1 Stock would have been convertible on such date of conversion, assuming that no cash dividends had been paid on the Series A-1 Stock (or its predecessor security) since the date of initial issuance. Immediately prior to the closing of our IPO, all of the outstanding shares of Class B-1 Common Stock were converted into 309,404 common shares of common stock. Common stock includes the basis of shares outstanding plus amounts recorded as additional paid-in capital. A summary of activity for common and Class B-1 Common Stock outstanding for the three months ended April 1, 2017 is as follows: Common B-1 Common Beginning shares outstanding 17,894,393 177,221 Shares issued 22,329,118 — Shares converted 64,520,576 (177,221 ) Ending shares outstanding 104,744,087 — Shares outstanding above excludes the shares issued to the Employee Benefit Trust that are considered similar to treasury shares and total 193,941 shares at both April 1, 2017 and December 31, 2016 with a total original issuance value of $12.4 million . On February 1, 2017, we closed our IPO and received $480.3 million in proceeds, net of underwriting discounts and commissions. Costs associated with our initial public offering of $7.7 million , including $5.9 million of capitalized costs included in "other assets" as of December 31, 2016 in the accompanying consolidated balance sheets were charged to equity upon completion of the IPO.</t>
  </si>
  <si>
    <t>Capital Stock</t>
  </si>
  <si>
    <t>Earnings (Loss) Per Share</t>
  </si>
  <si>
    <t>Earnings Per Share [Abstract]</t>
  </si>
  <si>
    <t>Earnings (Loss) Per Share Basic loss per share is calculated by dividing net loss attributable to common shareholders by the weighted average shares outstanding during the period, without consideration for common stock equivalents. Diluted net loss per share is calculating by adjusting weighted average shares outstanding for the dilutive effect of common share equivalents outstanding for the period, determined using the treasury-stock method. Series A Stock, common stock options, Class B-1 Common Stock options, and unvested Common Restricted Stock Units are considered to be common stock equivalents but are excluded from the calculation of diluted net loss per share because their effect would be anti-dilutive. Therefore, basic and diluted net loss per share were the same for all periods presented. The basic and diluted loss per share calculations for the three months ended April 1, 2017 and March 26, 2016 are presented below (in thousands, except share and per share amounts). April 1, March 26, Income from continuing operations $ 5,947 $ 4,766 Equity earnings of non-consolidated entities 481 765 Income from continuing operations and equity earnings of 6,428 5,531 Undeclared Series A Convertible Preferred Stock dividends (10,462 ) (26,406 ) Loss attributable to common shareholders from continuing operations (4,034 ) (20,875 ) Income from discontinued operations, net of tax — 514 Net loss attributable to common shareholders $ (4,034 ) $ (20,361 ) Weighted-average outstanding shares of common stock basic and diluted 74,295,248 17,936,853 Basic and diluted loss per share Loss from continuing operations $ (0.05 ) $ (1.16 ) Income from discontinued operations $ — $ 0.03 Net loss per share $ (0.05 ) $ (1.13 ) Prior to its conversion, our Class B-1 Common Stock was considered a participating security as defined by ASC 260. However, because the effect of utilizing the two-class method to allocate earnings to Class B-1 Common Stock outstanding on an as-converted basis had an immaterial effect on the loss per share, we have elected to forgo the two-class method and separate presentation of loss per share for each participating class of common stock. The following table provides the securities that could potentially dilute basic earnings per share in the future, but were not included in the computation of diluted earnings per share because to do so would have been anti-dilutive: April 1, March 26, 2016 Series A Convertible Preferred Stock — 3,974,525 Common Stock options 8,005,695 1,924,736 Class B-1 Common Stock options (converted to Common Stock options February 1, 2017) — 3,479,157 In addition, unvested restricted stock units of 549,520 , and 389,433 as of April 1, 2017 and March 26, 2016 , respectively, have not been included as the vesting conditions have not been satisfied as of the respective period end.</t>
  </si>
  <si>
    <t>Stock Compensation</t>
  </si>
  <si>
    <t>Disclosure of Compensation Related Costs, Share-based Payments [Abstract]</t>
  </si>
  <si>
    <t>Stock Compensation Our Amended and Restated Stock Incentive Plan, the “Stock Incentive Plan”, allowed for us to offer common options, B-1 common options and common RSUs for the benefit of our employees, affiliate employees and key non-employees. Under the Stock Incentive Plan, we can award up to an aggregate of 2,761,000 common shares and 4,732,200 B-1 common shares. The Stock Incentive Plan provides for accelerated vesting of awards upon the occurrence of certain events. Through December 31, 2016, we issued 5,156,976 options and 385,220 RSUs under the Stock Incentive Plan. In connection with our IPO, the Board adopted and our shareholders approved the JELD-WEN Holding, Inc. 2017 Omnibus Equity Plan, the “Omnibus Equity Plan”. Under the Omnibus Equity Plan, equity awards may be made in respect of 7,500,000 shares of our common stock. Under the Omnibus Equity Plan, awards may be granted in the form of options, restricted stock, RSUs, stock appreciation rights, dividend equivalent rights, share awards and performance-based awards (including performance share units and performance-based restricted stock). During the three months ended April 1, 2017, employees were granted 492,597 stock options with a weighted-average exercise price of $27.73 . Stock options forfeited in the three months ended April 1, 2017 were 77,292 with a weighted-average exercise price of $13.17 . Stock options exercised during the three months ended April 1, 2017 totaled 61,139 with a weighted-average exercise price of $12.14 . During the three months ended April 1, 2017, our eligible non-employee directors were granted 21,198 RSUs at a weighted-average grant date fair value of $31.13 per RSU, with vesting on the first anniversary of the date of grant, and employees were granted 143,102 RSUs at a weighted-average grant date fair value of $27.72 , with vesting on the third anniversary of the date of grant. During the three months ended March 26, 2016, employees were granted 215,600 stock options with weighted-average exercise prices of $33.31 . Stock options cancelled in the three months ended March 26, 2016 were 84,469 with a weighted-average exercise price of $16.49 . Stock options exercised during the three months ended March 26, 2016 totaled 15,334 with a weighted-average exercise price of $17.25 . During the three months ended March 26, 2016, employees were granted 11,000 restricted stock units. Our stock-based compensation expense was $5.4 million and $5.1 million for the three month periods ended April 1, 2017 and March 26, 2016, respectively.</t>
  </si>
  <si>
    <t>Impairment and Restructuring Charges</t>
  </si>
  <si>
    <t>Restructuring and Related Activities [Abstract]</t>
  </si>
  <si>
    <t>Impairment and Restructuring Charges Closure costs and impairment charges for operations not qualifying as discontinued operations are classified as impairment and restructuring charges in our unaudited consolidated statements of operations. We review our operations to identify those not meeting our minimum profitability or return on investment levels. In the first quarter of 2017, we incurred impairment and restructuring costs of $1.2 million , primarily related to ongoing restructuring costs in our Europe segment. In the first quarter of 2016, we incurred impairment and restructuring costs of $3.0 million , primarily related to ongoing global personnel restructuring. The table below summarizes the amounts included in impairment and restructuring charges in the accompanying unaudited consolidated statements of operations: Three Months Ended (amounts in thousands) April 1, March 26, Impairments $ — $ 605 Restructuring charges, net of fair value adjustment gains 1,202 2,376 Total impairment and restructuring charges $ 1,202 $ 2,981 Short-term restructuring accruals are recorded in accrued expenses and totaled $1.6 million and $1.5 million as of April 1, 2017 and December 31, 2016 , respectively. Long-term restructuring accruals are recorded in deferred credits and other liabilities and totaled $3.5 million and $3.6 million as of April 1, 2017 and December 31, 2016 , respectively. The following is a summary of the restructuring accruals recorded and charges incurred: (amounts in thousands) Beginning Accrual Balance Additions Charged to Expense Payments or Utilization Ending Accrual Balance April 1, 2017 Severance and sales restructuring costs $ 836 $ 551 $ (712 ) $ 675 Disposal of property and equipment — 89 (89 ) — Lease obligations and other 4,183 562 (265 ) 4,480 $ 5,019 $ 1,202 $ (1,066 ) $ 5,155 March 26, 2016 Severance and sales restructuring costs $ 5,424 $ 1,928 $ (2,286 ) $ 5,066 Lease obligations and other 3,083 448 (143 ) 3,388 $ 8,507 $ 2,376 $ (2,429 ) $ 8,454</t>
  </si>
  <si>
    <t>Other Income (Expense)</t>
  </si>
  <si>
    <t>Other Income and Expenses [Abstract]</t>
  </si>
  <si>
    <t>Other Income (Expense) Other income (expense for the three months ended April 1, 2017 and March 26, 2016 was as follows: Three Months Ended (amounts in thousands) April 1, March 26, Foreign currency losses $ (5,653 ) $ (3,270 ) Settlement of contract escrow 2,247 — Gain on sale of property and equipment (48 ) 3,553 Other items 855 441 $ (2,599 ) $ 724</t>
  </si>
  <si>
    <t>Derivative Financial Instruments</t>
  </si>
  <si>
    <t>Derivative Instruments and Hedging Activities Disclosure [Abstract]</t>
  </si>
  <si>
    <t>Derivative Financial Instruments All derivatives are recorded as assets or liabilities in the unaudited consolidated balance sheets at their respective fair values. For derivatives designated as hedging relationships, changes in the fair value are either offset through earnings against the change in fair value of the hedged item attributable to the risk being hedged or recognized in consolidated other comprehensive income (loss) until the hedged item affects earnings, to the extent the derivative is effective at offsetting the changes in cash flows being hedged. For derivatives designated and that qualify as fair value hedges, the gain or loss on the derivative, as well as the offsetting gain or loss on the hedged item attributable to the hedged risk, are recognized in the consolidated statements of operations. Changes in the fair value of a derivative that do not meet the criteria for designation as a fair value or cash flow hedge at inception, or fail to meet the criteria thereafter, are also recognized in the unaudited consolidated statements of operations. Foreign currency derivatives – We are exposed to the impact of foreign currency fluctuations in certain countries in which we operate. In most of these countries, the exposure to foreign currency movements is limited because the operating revenues and expenses of our business units are substantially denominated in the local currency. To the extent borrowings, sales, purchases, revenues, expenses or other transactions are not executed in the local currency of the operating unit, we are exposed to currency risk. In order to mitigate the exposure, we enter into a variety of foreign currency derivative contracts, such as forward contracts, option collars and cross-currency swaps. We use foreign currency derivative contracts, with a total notional amount of $80.1 million , in order to manage the effect of exchange fluctuations on forecasted sales, purchases, acquisitions, inventory and capital expenditures and certain intercompany transactions that are denominated in foreign currencies. We use foreign currency derivative contracts, with a total notional amount of $72.5 million , to hedge the effects of translation gains and losses on intercompany loans and interest. We also use foreign currency derivative contracts, with a total notional amount of $174.2 million , to mitigate the impact to the consolidated earnings of the Company from the effect of the translation of certain subsidiaries’ local currency results into U.S. dollars. We do not use derivative financial instruments for trading or speculative purposes. Hedge accounting has not been elected for any foreign currency derivative contracts. We record mark-to-market changes in the values of these derivatives in other (expense) income. We recorded mark-to-market losses of $8.6 million , and $6.9 million in the three months ended April 1, 2017 and March 26, 2016 respectively. Interest rate swap derivatives – We are exposed to interest rate market risk in connection with our variable rate long-term debt. During the fourth quarter of 2014, we entered into interest rate swap agreements to manage this risk. The interest rate swaps mature in September 2019 and are forward-starting with half of the $488.3 million amortized aggregate notional amount having become effective in September 2015, and the other half having become effective in September 2016. On July 1, 2015 , we amended our $775.0 million Term Loan Facility, and we received an additional $480.0 million in long-term borrowings. In conjunction with the issuance of the Incremental Term Loan debt, we entered into additional interest rate swap agreements to manage our increased exposure to the interest rate market risk associated with variable rate long-term debt. The additional interest rate swaps mature in September 2019 and are forward-starting, with half of the $426.0 million aggregate notional amount having become effective in June 2016 and the other half having become effective in December 2016. The interest rate swap agreements are designated as cash flow hedges and effectively change the LIBOR portion of the interest rate (or "base rate") on a portion of the debt outstanding under our Term Loan Facility to the weighted average fixed rates per the time frames below: Period Notional (1) Weighted Average Rate (amounts in thousands) September 2015 - December 2015 $289,875 1.997% December 2015 - June 2016 $273,000 1.997% June 2016 - September 2016 $486,000 2.054% September 2016 - December 2016 $759,000 2.161% December 2016 - December 2017 $914,250 2.188% December 2017 - December 2018 $825,000 2.190% December 2018 - September 2019 $707,250 2.192% (1) Aggregate notional in effect during the period shown. The cumulative pre-tax mark-to-market loss of $9.8 million relating to these interest rate contracts was recorded in consolidated other comprehensive income (loss) at April 1, 2017 as no portion was deemed ineffective. We recorded $2.7 million and $0.7 million of interest expense deriving from the interest rate swaps that were in effect during the three months ended April 1, 2017 and March 26, 2016 , respectively. The agreements with our counterparties contain a provision where we could be declared in default on our derivative obligations if we either default or, in certain cases, are capable of being declared in default of any of our indebtedness greater than specified thresholds. These agreements also contain a provision where we could be declared in default subsequent to a merger or restructuring type event if the creditworthiness of the resulting entity is materially weaker. The fair values of derivative instruments held as of April 1, 2017 and December 31, 2016 are as follows: Asset derivatives (amounts in thousands) Balance Sheet Location April 1, 2017 December 31, 2016 Derivatives not designated as hedging instruments: Foreign currency forward contracts Other current assets $ 1,082 $ 6,309 Liability derivatives Balance Sheet Location April 1, 2017 December 31, 2016 Derivatives designated as hedging instruments: Interest rate contracts Accrued expenses and other current liabilities $ 7,179 $ 9,050 Deferred credits and other liabilities $ 2,651 $ 3,878 Derivatives not designated as hedging instruments: Foreign currency forward contracts Accrued expenses and other current liabilities $ 4,062 $ 691</t>
  </si>
  <si>
    <t>Fair Value Measurements</t>
  </si>
  <si>
    <t>Fair Value Disclosures [Abstract]</t>
  </si>
  <si>
    <t>Fair Value Measurements We record financial assets and liabilities at fair value based on FASB guidance related to Fair Value Measurements. The guidance requires fair value to be determined based on the exchange price that would be received for an asset or paid to transfer a liability (an exit price) in the principal or most advantageous market for the asset or liability in an orderly transaction between market participants at the measurement date. A valuation hierarchy consisting of three levels was established based on observable and non-observable inputs. The three levels of inputs are: Level 1 – Quoted prices (unadjusted) in active markets for identical assets or liabilities that the reporting entity has the ability to access at the measurement date. Level 2 – Quoted prices for similar assets or liabilities in active markets; quoted prices for identical or similar assets or liabilities in markets that are not active; and model-driven valuations whose significant inputs are observable or whose significant value drivers are observable. Level 3 – Significant inputs to the valuation model that are unobservable. The recorded fair value of these instruments were as follows: April 1, 2017 (amounts in thousands) Level 1 Level 2 Level 3 Total Fair Value Cash and equivalents $ — $ 89,519 $ — $ 89,519 Derivative assets, recorded in other current assets — 1,082 — 1,082 Derivative liabilities, recorded in accrued expenses — (13,892 ) — (13,892 ) Total $ — $ 76,709 $ — $ 76,709 December 31, 2016 (amounts in thousands) Level 1 Level 2 Level 3 Total Fair Value Cash and equivalents $ — $ 6,059 $ — $ 6,059 Derivative assets, recorded in other current assets — 6,309 — 6,309 Derivative liabilities, recorded in accrued expenses — (13,619 ) — (13,619 ) Total $ — $ (1,251 ) $ — $ (1,251 ) Derivative assets and liabilities reported in level 2 include foreign currency contracts and interest rate swaps. The fair values of the foreign currency contracts were determined using counterparty quotes based on prevailing market data and derived from their internal, proprietary model-driven valuation techniques. The fair values of the interest rate swaps are based on models using observable inputs such as relevant published interest rates. There were no non-financial assets and liabilities that are measured at fair value on a non-recurring basis as of April 1, 2017 . The non-financial assets that are measured at fair value on a non-recurring basis as of December 31, 2016 are presented below. December 31, 2016 (amounts in thousands) Level 1 Level 2 Level 3 Fair Value Total Losses Closed operations $ — $ — $ 1,445 $ 1,445 $ 1,602 Total $ — $ — $ 1,445 $ 1,445 $ 1,602 The valuation methodologies for the level 3 items are based primarily on internal cash flow projections. Fair Value of Financial Instruments As part of our normal business activities we invest in financial assets and incur financial liabilities. Our recorded financial instruments consist primarily of cash and cash equivalents, restricted cash, accounts receivable, accounts payable, notes receivable, notes payable and fair value of derivative instruments. The fair values of these financial instruments approximate their recorded values as of April 1, 2017 and December 31, 2016 due to their short-term nature, variable interest rates and mark to market accounting for derivative contracts. The fair values of fixed rate long-term receivables and debt were evaluated using a discounted cash flow analysis and using market interest rates. The fair value of long-term receivables approximated carrying values at both April 1, 2017 and December 31, 2016 ; however, long-term fixed rate debt indicated a fair value of $10.7 million and $22.0 million higher than the recorded value as of April 1, 2017 and December 31, 2016 , respectively.</t>
  </si>
  <si>
    <t>Fair Value of Financial Instruments</t>
  </si>
  <si>
    <t>Commitment and Contingencies</t>
  </si>
  <si>
    <t>Commitments and Contingencies Disclosure [Abstract]</t>
  </si>
  <si>
    <t>Commitments and Contingencies</t>
  </si>
  <si>
    <t>Commitments and Contingencies Litigation – We are involved in various legal proceedings encountered in the normal course of business and accrue for loss amounts on legal matters when it is probable a liability has been incurred and the amount of liability can be reasonably estimated. Legal judgments and estimated settlements have been included in accrued expenses in the accompanying consolidated balance sheets. Other than as described below, as of April 1, 2017 , there are no current proceedings or litigation matters involving the Company or its property that we believe could have a material adverse impact on our business, financial condition, results of operations or cash flows. Steves and Sons, Inc. vs JELD-WEN – We sell molded door skins to certain customers pursuant to long-term contracts, and these customers in turn use the molded door skins to manufacture interior doors and compete directly against us in the marketplace. We have given notice of termination of one of these contracts and, on June 29, 2016 , the counterparty to the contract, Steves filed a claim against JWI in the U.S. District Court for the Eastern District of Virginia, Richmond Division. The complaint alleges that our acquisition of CMI, together with subsequent price increases and termination of the contract, violated antitrust laws and constituted a breach of contract, breach of warranty, and tort. The complaint seeks injunctive relief, ordinary and treble damages, and declaratory relief. We believe Steves’ claims lack merit and intend to defend against this action vigorously. ESOP - The JELD-WEN ESOP Plan, Administrative Committee, and individual trustees were sued by three separate groups of former employees and members of the ESOP for alleged violations relating to the management and distribution of the ESOP funds. These matters were pled as class actions and none of the cases were certified. In January 2015 , we executed settlement agreements with applicable parties resulting in our recording $5.0 million in settlement expense in March 2015 . Pursuant to the agreements, we accrued a $15.7 million liability to the plaintiffs in other accrued expenses and a $10.7 million insurance receivable in accounts receivable. In June 2015 , we paid all settlement funds into an escrow account. On October 19, 2015 , the court provided final approval of the settlement in all respects. We received $10.7 million from insurance carriers on December 1, 2016. All settlement funds have now been credited to claimant's respective accounts. Self-Insured Risk – We self-insure substantially all of our domestic business liability risks including general liability, product liability, warranty, personal injury, auto liability, workers’ compensation and employee medical benefits. Excess insurance policies from independent insurance companies generally cover exposures between $3.0 million and $250.0 million for domestic product liability risk and exposures between $0.5 million and $250.0 million for auto, general liability, personal injury and workers’ compensation. We have no stop gap coverage on claims covered by our self-insured domestic employee medical plan and are responsible for all claims thereunder. We estimate our provision for self-insured losses based upon an evaluation of current claim exposure and historical loss experience. Actual self-insurance losses may vary significantly from these estimates. At April 1, 2017 and December 31, 2016 , our accrued liability for self-insured risks was $73.1 million and $71.3 million , respectively. Indemnifications – At April 1, 2017 , we had commitments related to certain representations made on contracts for the purchase or sale of businesses or property. These representations primarily relate to past actions such as responsibility for transfer taxes if they should be claimed, and the adequacy of recorded liabilities, warranty matters, employment benefit plans, income tax matters or environmental exposures. These guarantees or indemnification responsibilities typically expire within one to three years. We are not aware of any material amounts claimed or expected to be claimed under these indemnities. From time to time and in limited geographic areas we have entered into agreements for the sale of our products to certain customers that provide additional indemnifications for liabilities arising from construction or product defects. We cannot estimate the potential magnitude of such exposures, but to the extent specific liabilities have been identified related to product sales, liabilities have been provided in the warranty accrual in the accompanying unaudited consolidated balance sheets. Performance Bonds and Letters of Credit – At times, we are required to provide letters of credit, surety bonds or guarantees to customers, vendors and others. Letters of credit are provided to certain customers and counterparties in the ordinary course of business as credit support for contractual performance guarantees, advanced payments received from customers and future funding commitments. The outstanding performance bonds and letters of credit were as follows: (amounts in thousands) April 1, December 31, Self-insurance workers' compensation $ 18,514 $ 18,514 Liability and other insurance 15,884 15,884 Environmental 14,186 14,086 Other 14,008 14,070 $ 62,592 $ 62,554 Environmental Contingencies – We periodically incur environmental liabilities associated with remediating our current and former manufacturing sites as well as penalties for not complying with environmental rules and regulations. We record a liability for remediation costs when it is probable that we will be responsible for such costs and the costs can be reasonably estimated. These environmental liabilities are estimated based on current available facts and present laws and regulations. Accordingly, it is likely that adjustments to the estimated liabilities will be necessary as additional information becomes available. Short-term environmental liabilities and settlements are recorded in accrued expenses in the accompanying unaudited consolidated balance sheets and totaled $0.5 million at both April 1, 2017 and December 31, 2016 . Long-term environmental liabilities are recorded in deferred credits and other liabilities in the accompanying unaudited consolidated balance sheets and totaled $0.1 million and $0.0 million at April 1, 2017 and December 31, 2016 , respectively. Everett, Washington WADOE Action - In 2008 , we entered into an Agreed Order with the WADOE to assess historic environmental contamination at our former manufacturing site in Everett, Washington. As part of this order, we also agreed to develop a CAP identifying remediation options and the feasibility thereof. We are currently working with WADOE to finalize our assessment and draft CAP. We estimate the remaining cost to complete our assessment and develop the CAP at $0.5 million which we have fully accrued. We are working with insurance carriers who provided coverage to a previous owner and operator of the site, and at this time we cannot reasonably estimate the cost associated with any remedial action we would be required to undertake and have not provided for any remedial action in our accompanying consolidated financial statements. Should extensive remedial action ultimately be required, and if those costs are not found to be covered by insurance, the cost of remediation could have a material adverse effect on our results of operations and cash flows. Everett, Washington NRD Action - In November 2014 , we received a letter from the NRD, a federal agency, regarding a potential multi-party settlement of an impending damage claim related to historic environmental contamination on a site we sold in December 2013. In September 2015 we entered into a settlement agreement under which we will pay $1.2 million to settle the claim. Of the $1.2 million , the prior insurance carrier for the site has agreed to fund $1.0 million of the settlement. All amounts related to the settlement are fully accrued and we do not expect to incur any further significant loss related to the settlement of this matter. Towanda, Pennsylvania Consent Order - In 2015, we entered into a COA with the Pennsylvania Department of Environmental Protection to remove a pile of wood fiber waste from our site in Towanda, Pennsylvania, which we acquired in connection with our acquisition of CMI in 2013, by using it as fuel for a boiler at that site. The COA replaced a 1995 Consent Decree between CMI’s predecessor Masonite, Inc. and PaDEP. Under the COA, we are required to achieve certain periodic removal objectives and ultimately remove the entire pile by August 31, 2022 . There is currently $10.7 million in bonds collateralized in connection with these obligations. If we are unable to remove this pile by August 31, 2022 , then the bonds will be forfeited and we may be subject to penalties by PaDEP. We currently anticipate meeting all applicable removal deadlines; however, if our operations at this site decrease and we burn less fuel than currently anticipated then we may not be able to meet such deadlines. Employee Stock Ownership Plan – We have historically provided cash to our U.S. ESOP plan in order to fund required distributions to participants through the repurchase of shares of our common stock. Following our February 2017 IPO, the value of a share of common stock held through the ESOP is now based on JELD-WEN’s public share price. We do not anticipate that JWH will fund future distributions.</t>
  </si>
  <si>
    <t>Employee Retirement and Pension Benefits</t>
  </si>
  <si>
    <t>Compensation and Retirement Disclosure [Abstract]</t>
  </si>
  <si>
    <t>Employee Retirement and Pension Benefits U.S. Defined Benefit Pension Plan – Certain U.S. hourly employees participate in our defined benefit pension plan. The plan is not open to new employees. Pension expense, as recorded in the accompanying unaudited consolidated statements of operations, is determined by using weighted-average assumptions made on January 1 of each year as summarized below: (amounts in thousands) Three Months Ended Components of pension benefit expense - U.S. benefit plan April 1, March 26, 2016 Service cost $ 825 $ 800 Interest cost 3,350 4,100 Expected return on plan assets (4,525 ) (5,050 ) Amortization of net actuarial pension loss 3,000 3,075 Pension benefit expense $ 2,650 $ 2,925 There were no required contributions to our U.S. defined benefit pension plan, or "the Plan" during the three months ended April 1, 2017 and March 26, 2016 , and we did not make any voluntary contributions in either period. The Plan currently exceeds the Pension Protection Act of 2006 guidelines and expects to be in excess of the guidelines for the near future. Therefore, no contributions are required in the near future.</t>
  </si>
  <si>
    <t>Supplemental Cash Flow Information</t>
  </si>
  <si>
    <t>Supplemental Cash Flow Elements [Abstract]</t>
  </si>
  <si>
    <t>Supplemental Cash Flow Information (amounts in thousands) Three Months Ended April 1, March 26, 2016 Non-cash Operating Activities: Costs associated with initial public offering in accounts payable $ 1,310 $ — Non-cash Investing Activities: Property, equipment and intangibles purchased in accounts payable $ 753 $ 2,651 Customer accounts receivable converted to notes receivable 117 119 Non-cash Financing Activities: Costs associated with initial public offering formerly capitalized in prepaid expenses $ 5,858 $ —</t>
  </si>
  <si>
    <t>Subsequent Events</t>
  </si>
  <si>
    <t>Subsequent Events [Abstract]</t>
  </si>
  <si>
    <t>Subsequent Events We have evaluated subsequent events from the balance sheet date through May 12, 2017 , and determined that there are no other items to disclose.</t>
  </si>
  <si>
    <t>Revision of Prior Period Financial Statements</t>
  </si>
  <si>
    <t>Accounting Changes and Error Corrections [Abstract]</t>
  </si>
  <si>
    <t>Revision of Prior Period Financial Statements During the three months ended April 1, 2017, we identified errors related to the tax treatment of our share-based compensation expense and the inter-quarter allocation of a tax benefit associated with the release of a valuation allowance in a foreign jurisdiction that were reported for the year ended December 31, 2016. In evaluating whether our previously issued consolidated financial statements were materially misstated, we considered the guidance in ASC Topic 250, Accounting Changes and Error Corrections , ASC Topic 270, Interim Financial Reporting , ASC Topic 250-S99-1, Assessing Materiality , and ASC Topic 250-S99-2, Considering the Effects of Prior Year Misstatements when Quantifying Misstatements in Current Year Financial Statements . Based upon our evaluation of both quantitative and qualitative factors, we concluded that the effects of these errors and the other accumulated misstatements were not material individually or in the aggregate to our previously reported quarterly or annual periods for the year ended December 31, 2016. The cumulative amount of the prior period adjustments would have been material to our current statement of operations and comprehensive loss had we made the correction in the current period, and accordingly we will revise our previously issued financial statements to correct this misstatement. In addition, we also corrected the timing of other previously recorded immaterial out-of-period adjustments. As such, we will correct the applicable prior periods as such financial information is included in future filings with the SEC. The prior period financial statements included in this filing have been revised to reflect the correction of these errors and the other accumulated misstatements. The effects of correcting the error and the other accumulated misstatements on our prior year’s financial statements have been summarized below. December 31, 2016 (amounts in thousands, except per share data) As Reported Adjustment As Revised Consolidated Balance Sheet: Accounts receivable $ 407,620 $ (450 ) $ 407,170 Total current assets 875,810 (450 ) 875,360 Deferred tax assets 268,965 14,911 283,876 Intangible assets, net 117,795 (1,205 ) 116,590 Other assets 63,020 527 63,547 Total assets 2,516,296 13,783 2,530,079 Accrued expenses and other current liabilities 173,521 (294 ) 173,227 Total current liabilities 513,126 (294 ) 512,832 Total liabilities 2,323,417 (294 ) 2,323,123 Retained earnings 202,562 14,077 216,639 Total shareholders' equity 41,922 14,077 55,999 Total liabilities, convertible preferred shares, and shareholders’ equity 2,516,296 13,783 2,530,079 Three months ended December 31, 2016 (amounts in thousands, except per share data) As Reported Adjustment As Revised Consolidated Statement of Operations: Cost of sales $ 754,620 $ 8 $ 754,628 Gross margin 218,549 (8 ) 218,541 Selling, general and administrative 181,047 1,647 182,694 Operating income 32,700 (1,655 ) 31,045 Income before taxes, equity earnings and discontinued operations 12,700 (1,655 ) 11,045 Income tax benefit 219,963 20,699 240,662 Income from continuing operations, net of tax 232,663 19,044 251,707 Equity earnings on non-consolidated entities 814 527 1,341 Net income 232,998 19,571 252,569 Net loss attributable to common shareholders (93,243 ) 19,571 (73,672 ) Weighted Average Common Shares * Basic and diluted 18,086,012 18,086,012 Loss per share from continuing operations: Basic and diluted $ (5.13 ) $ 1.08 $ (4.05 ) Net loss per share: Basic and diluted $ (5.16 ) $ 1.08 $ (4.08 ) * Adjusted for 11 for 1 stock split Twelve months ended December 31, 2016 (amounts in thousands, except per share data) As Reported Adjustment As Revised Consolidated Statement of Operations: Cost of sales $ 2,866,805 $ 405 $ 2,867,210 Gross margin 799,994 (405 ) 799,589 Selling, general and administrative 589,407 1,250 590,657 Operating income 196,740 (1,655 ) 195,085 Income before taxes, equity earnings and discontinued operations 131,975 (1,655 ) 130,320 Income tax benefit 225,596 15,205 240,801 Income from continuing operations, net of tax 357,571 13,550 371,121 Equity earnings on non-consolidated entities 3,264 527 3,791 Net income 357,511 14,077 371,588 Net loss attributable to common shareholders (39,136 ) 14,077 (25,059 ) Weighted Average Common Shares * Basic and diluted 17,992,879 17,992,879 Loss per share from continuing operations: Basic and diluted $ (1.99 ) $ 0.78 $ (1.21 ) Net loss per share: Basic and diluted $ (2.17 ) $ 0.78 $ (1.39 ) * Adjusted for 11 for 1 stock split September 24, 2016 (amounts in thousands, except per share data) As Reported Adjustment As Revised Consolidated Balance Sheet: Accounts receivable $ 492,965 $ (441 ) $ 492,524 Total current assets 968,162 (441 ) 967,721 Deferred tax assets 50,698 (5,974 ) 44,724 Goodwill 510,658 (323 ) 510,335 Other assets 55,926 50 55,976 Total assets 2,435,813 (6,688 ) 2,429,125 Accrued payroll and benefits 144,941 (1,167 ) 143,774 Accrued expenses and other current liabilities 219,988 (1,082 ) 218,906 Total current liabilities 598,960 (2,249 ) 596,711 Deferred tax liabilities 10,397 245 10,642 Total liabilities 2,057,572 (2,004 ) 2,055,568 APIC 104,061 810 104,871 Accumulated deficit (30,436 ) (5,494 ) (35,930 ) Total shareholders' deficit (79,995 ) (4,684 ) (84,679 ) Total liabilities, convertible preferred shares, and shareholders’ equity 2,435,813 (6,688 ) 2,429,125 Three months ended September 24, 2016 (amounts in thousands, except per share data) As Reported Adjustment As Revised Consolidated Statement of Operations: Cost of sales $ 721,887 $ (186 ) $ 721,701 Gross margin 210,588 186 210,774 Selling, general and administrative 135,910 (1,001 ) 134,909 Operating income 70,733 1,187 71,920 Income before taxes, equity earnings and discontinued operations 59,917 1,187 61,104 Income tax (expense) benefit (14,358 ) 881 (13,477 ) Income from continuing operations, net of tax 45,559 2,068 47,627 Net income 44,016 2,068 46,084 Net income attributable to common shareholders 13,909 2,068 15,977 Weighted Average Common Shares * Basic 18,001,225 18,001,225 Diluted 84,737,235 84,737,235 Earnings per share from continuing operations: Basic $ 0.92 $ 0.12 $ 1.04 Diluted $ 0.55 $ 0.02 $ 0.57 Net earnings per share: Basic $ 0.77 $ 0.12 $ 0.89 Diluted $ 0.52 $ 0.02 $ 0.54 * Adjusted for 11 for 1 stock split June 25, 2016 (amounts in thousands, except per share data) As Reported Adjustment As Revised Consolidated Balance Sheet: Accounts receivable $ 473,187 $ (274 ) $ 472,913 Total current assets 944,833 (274 ) 944,559 Deferred tax assets 55,007 (6,926 ) 48,081 Total assets 2,369,909 (7,200 ) 2,362,709 Accounts payable 210,798 373 211,171 Accrued expenses and other current liabilities 191,144 (551 ) 190,593 Total current liabilities 571,841 (178 ) 571,663 Total liabilities 2,025,339 (178 ) 2,025,161 APIC 98,464 540 99,004 Accumulated deficit (74,452 ) (7,562 ) (82,014 ) Total shareholders' deficit (137,367 ) (7,022 ) (144,389 ) Total liabilities, convertible preferred shares, and shareholders’ equity 2,369,909 (7,200 ) 2,362,709 Three months ended June 25, 2016 (amounts in thousands, except per share data) As Reported Adjustment As Revised Consolidated Statement of Operations: Cost of sales $ 751,874 $ 583 $ 752,457 Gross margin 212,734 (583 ) 212,151 Selling, general and administrative 140,858 204 141,062 Operating income 69,757 (787 ) 68,970 Income before taxes, equity earnings and discontinued operations 52,095 (787 ) 51,308 Income tax (expense) benefit 22,197 (6,484 ) 15,713 Income from continuing operations, net of tax 74,292 (7,271 ) 67,021 Net income 74,161 (7,271 ) 66,890 Net income attributable to common shareholders 22,459 (7,271 ) 15,188 Weighted Average Common Shares * Basic 17,972,977 17,972,977 Diluted 82,947,084 82,947,084 Earnings per share from continuing operations: Basic $ 1.28 $ (0.40 ) $ 0.88 Diluted $ 0.91 $ (0.09 ) $ 0.82 Net earnings per share: Basic $ 1.25 $ (0.40 ) $ 0.85 Diluted $ 0.90 $ (0.09 ) $ 0.81 * Adjusted for 11 for 1 stock split March 26, 2016 (amounts in thousands, except per share data) As Reported Adjustment As Revised Consolidated Balance Sheet: Accrued expenses and other current liabilities $ 173,937 $ (109 ) $ 173,828 Total current liabilities 543,426 (109 ) 543,317 Total liabilities 1,997,357 (109 ) 1,997,248 APIC 90,922 400 91,322 Accumulated deficit (148,613 ) (291 ) (148,904 ) Total shareholders' deficit (208,838 ) 109 (208,729 ) Total liabilities, convertible preferred shares, and shareholders’ equity 2,270,456 — 2,270,456 Three months ended March 26, 2016 (amounts in thousands, except per share data) As Reported Adjustment As Revised Consolidated Statement of Operations: Selling, general and administrative $ 131,592 $ 400 $ 131,992 Operating income 23,550 (400 ) 23,150 Income before taxes, equity earnings and discontinued operations 7,263 (400 ) 6,863 Income tax (expense) benefit (2,206 ) 109 (2,097 ) Income from continuing operations, net of tax 5,057 (291 ) 4,766 Net income 6,336 (291 ) 6,045 Net loss attributable to common shareholders (20,070 ) (291 ) (20,361 ) Weighted Average Common Shares * Basic and diluted 17,936,853 17,936,853 Loss per share from continuing operations: Basic and diluted $ (1.15 ) $ (0.01 ) $ (1.16 ) Net loss per share: Basic and diluted $ (1.12 ) $ (0.01 ) $ (1.13 ) * Adjusted for 11 for 1 stock split Consolidated Statement of Cash Flow The error did not impact the subtotals for cash flows from operating activities, investing activities or financing activities for any of the periods affected. Reconciliation of pre-tax net income (loss) to Note 11 - Segment Information, Adjusted EBITDA Three months ended December 31, 2016 (dollars in thousands) As Reported Adjustment As Revised Net income $ 232,998 $ 19,571 $ 252,569 Equity earnings on non-consolidated entities (814 ) (527 ) (1,341 ) Income tax benefit (219,963 ) (20,699 ) (240,662 ) Depreciation and amortization 29,272 1,205 30,477 Share-based compensation expense 7,520 (810 ) 6,710 Adjusted EBITDA 103,033 (1,260 ) 101,773 Three months ended September 24, 2016 (dollars in thousands) As Reported Adjustment As Revised Net income $ 44,016 $ 2,068 $ 46,084 Income tax (benefit) expense 14,358 (881 ) 13,477 Share-based compensation expense 4,867 270 5,137 Adjusted EBITDA 116,549 1,457 118,006 Three months ended June 25, 2016 (dollars in thousands) As Reported Adjustment As Revised Net income $ 74,161 $ (7,271 ) $ 66,890 Income tax (benefit) expense (22,197 ) 6,484 (15,713 ) Share-based compensation expense 5,392 140 5,532 Adjusted EBITDA 113,394 (647 ) 112,747 Three months ended March 26, 2016 (dollars in thousands) As Reported Adjustment As Revised Net income $ 6,336 $ (291 ) $ 6,045 Income tax (benefit) expense 2,206 (109 ) 2,097 Share-based compensation expense 4,685 400 5,085 Adjusted EBITDA 61,156 — 61,156 Twelve months ended December 31, 2016 (dollars in thousands) As Reported Adjustment As Revised Net income $ 357,511 $ 14,077 $ 371,588 Equity earnings on non-consolidated entities (3,264 ) (527 ) (3,791 ) Income tax benefit (225,596 ) (15,205 ) (240,801 ) Depreciation and amortization 106,790 1,205 107,995 Share-based compensation expense 22,464 — 22,464 Adjusted EBITDA 394,132 (450 ) 393,682 Segment Information: Adjusted EBITDA Three months ended December 31, 2016 (dollars in thousands) North America Europe Australasia Total Operating Segments Corporate and Unallocated Costs Total Consolidated As Reported $ 66,139 $ 32,157 $ 19,273 $ 117,569 $ (14,536 ) $ 103,033 Adjustment (499 ) — (751 ) (1,250 ) (10 ) (1,260 ) As Revised $ 65,640 $ 32,157 $ 18,522 $ 116,319 $ (14,546 ) $ 101,773 Three months ended September 24, 2016 (dollars in thousands) North America Europe Australasia Total Operating Segments Corporate and Unallocated Costs Total Consolidated As Reported $ 78,207 $ 31,431 $ 17,088 $ 126,726 $ (10,177 ) $ 116,549 Adjustment 499 — 751 1,250 207 1,457 As Revised $ 78,706 $ 31,431 $ 17,839 $ 127,976 $ (9,970 ) $ 118,006 Three months ended June 25, 2016 (dollars in thousands) North America Europe Australasia Total Operating Segments Corporate and Unallocated Costs Total Consolidated As Reported $ 75,786 $ 34,290 $ 14,239 $ 124,315 $ (10,921 ) $ 113,394 Adjustment — — — — (647 ) (647 ) As Revised $ 75,786 $ 34,290 $ 14,239 $ 124,315 $ (11,568 ) $ 112,747 Twelve months ended December 31, 2016 (dollars in thousands) North America Europe Australasia Total Operating Segments Corporate and Unallocated Costs Total Consolidated As Reported $ 251,831 $ 122,574 $ 59,519 $ 433,924 $ (39,792 ) $ 394,132 Adjustment — — — — (450 ) (450 ) As Revised $ 251,831 $ 122,574 $ 59,519 $ 433,924 $ (40,242 ) $ 393,682</t>
  </si>
  <si>
    <t>Summary of Significant Accounting Policies (Policies)</t>
  </si>
  <si>
    <t>Basis of Presentation</t>
  </si>
  <si>
    <t>Basis of Presentation – The consolidated balance sheet as of December 31, 2016 was derived from our audited consolidated financial statements, which have been revised to reflect the correction of certain errors and other accumulated misstatements as described in Note 25 - Revision of Prior Period Financial Statements , but does not include all disclosures required by GAAP. The consolidated balance sheet as of December 31, 2016 and the unaudited consolidated financial statements included herein should be read in conjunction with the more detailed audited consolidated financial statements for the year ended December 31, 2016 filed as part of our Form 10-K. Accounting policies used in the preparation of these unaudited consolidated financial statements are consistent with the accounting policies described in the Notes to Consolidated Financial Statements for the year ended December 31, 2016 except for those adopted during fiscal year 2017. All dollar and other currency amounts, except per share amounts, are presented in thousands unless otherwise noted. Consolidated Statements of Cash Flows – Cash flows from continuing and discontinued operations are not separated in the consolidated statements of cash flows. Cash balances associated within our discontinued operations are reflected in our consolidated balance sheet as cash and cash equivalents. See Note 3- Discontinued Operations and Divestitures .</t>
  </si>
  <si>
    <t>Fiscal Year</t>
  </si>
  <si>
    <t>Fiscal Year – We operate on a fiscal calendar year, and each interim period is comprised of two 4 -week periods and one 5 -week period, with each week ending on a Saturday. Our fiscal year always begins on January 1 and ends on December 31. As a result, our first and fourth quarters may have more or fewer days included than a traditional 91 -day fiscal quarter.</t>
  </si>
  <si>
    <t>Use of Estimates</t>
  </si>
  <si>
    <t>Use of Estimates – The preparation of consolidated financial statements in conformity with GAAP requires management to make estimates and assumptions that affect amounts reported in the consolidated financial statements and related notes. Significant items that are subject to such estimates and assumptions include, but are not limited to, long-lived assets including goodwill and other intangible assets, employee benefit obligations, income tax uncertainties, contingent assets and liabilities, provisions for bad debt, inventory, warranty liabilities, legal claims, valuation of derivatives, environmental remediation and claims relating to self-insurance. Actual results could differ due to the uncertainty inherent in the nature of these estimates.</t>
  </si>
  <si>
    <t>Recently Adopted Accounting Standards and Recently Issued Accounting Standards</t>
  </si>
  <si>
    <t>Recently Adopted Accounting Standards – In March 2016, the FASB issued ASU No. 2016-09, Stock Compensation , which is intended to simplify several aspects of the accounting for share-based payment awards to employees. The new guidance requires companies to recognize the income tax effects of awards that vest or are settled as income tax expense or benefit in the income statement as opposed to additional paid-in capital, and gross excess tax benefits are classified as operating cash flows rather than financing cash flows. Additionally, the guidance allows companies to make a policy election to account for forfeitures either upon occurrence or by estimating forfeitures. We have elected to continue estimating forfeitures expected to occur in order to determine the amount of compensation cost to be recognized each period. We adopted this ASU on a modified retrospective basis in the quarter ended April 1, 2017 and adoption of this standard did not materially impact results of operations, retained earnings, or cash flows. In July 2015, the FASB issued ASU No. 2015-11, Simplifying the Measurement of Inventory . This ASU requires that inventory within the scope of this guidance be measured at the lower of cost and net realizable value. We adopted this ASU in the quarter ended April 1, 2017 and adoption of this standard did not materially impact results of operations, retained earnings, or cash flows. Recently Issued Accounting Standards – New accounting rules and disclosure requirements can significantly impact our reported results and the comparability of our financial statements. These matters are described in our Form 10-K. In March 2017, the FASB issued ASU No. 2017-07, Improving the Presentation of Net Periodic Pension Cost and Net Periodic Postretirement Benefit Cost, that changes how employers that sponsor defined benefit pension or other postretirement benefit plans present the net periodic benefit cost in the income statement. This new guidance requires entities to report the service cost component in the same line item or items as other compensation costs. The other components of net benefit cost are required to be presented in the income statement separately from the service cost component outside of income from operations. The guidance will be effective for annual reporting periods beginning after December 15, 2017, and interim periods within those annual reporting periods and will be applied retrospectively. Early adoption is permitted in certain circumstances. The adoption of this guidance will impact our operating income but will have no material impact on our net income, earnings per share or consolidated balance sheets or statements of cash flows. In January 2017, the FASB issued ASU No. 2017-04, Intangibles—Goodwill and Other (Topic 350): Simplifying the Test for Goodwill Impairment . To simplify the measurement of goodwill impairments, this ASU eliminates Step 2 from the goodwill impairment test, which required the calculation of the implied fair value of goodwill. Instead, under the amendments in this ASU, an entity should perform its annual, or interim, goodwill impairment test by comparing the fair value of a reporting unit with its carrying amount. The guidance will be effective for annual or any interim goodwill impairment tests in fiscal years beginning after December 15, 2019. Early adoption is permitted for interim or annual goodwill impairment tests performed on testing dates after January 1, 2017. The adoption of this guidance is not expected to have a material impact on our consolidated financial statements. In January 2017, the FASB issued ASU No. 2017-01, Business Combinations (Topic 805) : Clarifying the Definition of a Business . The amendments in this ASU provide new guidance to determine when a set of transferred assets and activities is a business. The guidance requires an entity to evaluate if substantially all of the fair value of the gross assets acquired is concentrated in an identifiable asset or group of similar identifiable assets. If this threshold is met, the set of transferred assets is not a business. If the threshold is not met, the entity then must evaluate whether the set includes, at a minimum, an input and a substantive process that together significantly contribute to the ability to create outputs. This ASU removes the evaluation of whether a market participant could replace missing elements. The amendments also narrow the definition of the term output so that the term is consistent with how outputs are described in Topic 606. The guidance will be effective for annual reporting periods beginning after December 15, 2017, and interim periods within those annual reporting periods. Early adoption is permitted in certain circumstances. The amendments should be applied prospectively on or after the effective date. We are currently evaluating the potential impact on our consolidated financial statements and disclosures. In November 2016, the FASB issued ASU No. 2016-18, Statement of Cash Flows (Topic 230): Restricted Cash (a consensus of the FASB Emerging Issues Task Force). This standard requires that a statement of cash flows explain the change during the period in the total of cash, cash equivalents, and amounts generally described as restricted cash or restricted cash equivalents. Amounts generally described as restricted cash and restricted cash equivalents should be included with cash and cash equivalents when reconciling the beginning-of-period and end-of-period total amounts shown on the statement of cash flows. The guidance will be effective for annual reporting periods beginning after December 15, 2017, and interim periods within those annual reporting periods. Early adoption is permitted, including adoption in an interim period. The amendments should be applied using a retrospective transition method to each period presented. We are currently evaluating the potential impact on our consolidated financial statements and disclosures. In October 2016 , the FASB issued ASU No. 2016-16, Income Taxes (Topic 740): Intra-Entity Transfers of Assets Other Than Inventory. The standard requires an entity to recognize the income tax consequences of an intra-entity transfer of an asset other than inventory when the transfer occurs. The amendments in this update eliminate the exception for an intra-entity transfer of an asset other than inventory. The amendments do not include new disclosure requirements; however, existing disclosure requirements might be applicable when accounting for the current and deferred income taxes for an intra-entity transfer of an asset other than inventory. The guidance will be effective for annual reporting periods beginning after December 15, 2017 , including interim reporting periods within those annual reporting periods. Early adoption is permitted as of the beginning of an annual reporting period for which interim or annual financial statements have not been issued or made available for issuance. The amendments should be applied on a modified retrospective basis through a cumulative-effect adjustment directly to retained earnings as of the beginning of the period of adoption. We are currently evaluating the potential impact on our consolidated financial statements and disclosures. In August 2016 , the FASB issued ASU No. 2016-15, Statement of Cash Flows (Topic 230): Classification of Certain Cash Receipts and Cash Payments . This ASU addresses how cash receipts and cash payments are presented and classified in the statement of cash flows with regard to debt prepayment and debt extinguishment costs, zero -coupon debt instruments, contingent consideration payments, insurance settlement proceeds, equity method investees distributions, beneficial interests in securitization transactions, and separately identifiable cash flows. The guidance will be effective for the fiscal year beginning after December 15, 2017 , including interim periods within those fiscal years, with early adoption permitted. We are currently evaluating the potential impact on our consolidated financial statements and disclosures. In February 2016, the FASB issued ASU No. 2016-02, Leases (Topic 842) . The standard requires lessees to recognize the assets and liabilities arising from leases on the balance sheet and retains a distinction between finance leases and operating leases. The classification criteria for distinguishing between finance leases and operating leases are substantially similar to the classification criteria for distinguishing between capital leases and operating leases in the previous lease guidance. The accounting standard is effective for annual periods beginning after December 15, 2018, including interim periods within those fiscal years, with early adoption permitted. We are currently assessing the impact the adoption of this standard will have on our financial reporting and have not decided upon the method of adoption, but recognizing the lease liability and related right-of-use asset will significantly impact our balance sheet. In January 2016, the FASB issued ASU No. 2016-01, Financial Instruments (Subtopic 825-10): Recognition and Measurement of Financial Assets and Financial Liabilities . This ASU enhances the reporting model for financial instruments to provide users of financial statements with more decision-useful information by requiring equity investments to be measured at fair value with changes in fair value recognized in net income. It simplifies the impairment assessment of equity investments without readily determinable fair values by requiring a qualitative assessment to identify impairment and eliminates the requirement to disclose the fair value of financial instruments measured at amortized cost for entities that are not public business entities. It also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and requires separate presentation of financial assets and financial liabilities by measurement category and form of financial asset on the balance sheet or the accompanying notes to the consolidated financial statements. The accounting standard is effective for annual periods beginning after December 15, 2017 , including interim periods within those fiscal years, with early adoption permitted. We are currently evaluating the potential impact on our consolidated financial statements and disclosures. In May 2014, the FASB issued ASU No. 2014-09, Revenue from Contracts with Customers . This ASU requires entities to recognize revenue in the way they expect to be entitled for the transfer of promised goods or services to customers. The ASU will replace most of the existing revenue recognition requirements in GAAP when it becomes effective. In March 2016, the FASB issued ASU No. 2016-08, Principal versus Agent Considerations (Reporting Revenue Gross versus Net) . The amendments in this ASU clarify the implementation guidance on principal versus agent considerations. In December 2016, the FASB issued ASU No. 2016-20, Technical Corrections and Improvements to Topic 606, Revenue from Contracts with Customers. The amendments in this ASU narrow certain aspects of the guidance issued in Update 2014-09. These standards are effective for fiscal years beginning after December 15, 2017 , including interim periods within those fiscal years, which requires us to adopt the standard in fiscal year 2018. Early application in fiscal year 2017 is permitted. The updates permit the use of either the retrospective or cumulative effect transition method. We are assessing the impact, if any, the adoption of this standard will have on our consolidated financial statements and we have not decided upon the method of adoption. With the exception of the new standards discussed above, there have been no other recent accounting pronouncements or changes in accounting pronouncements during the three months ended April 1, 2017 that are of significance or potential significance to us.</t>
  </si>
  <si>
    <t>Discontinued Operations and Divestitures (Tables)</t>
  </si>
  <si>
    <t>Discontinued Operations Results of Operations</t>
  </si>
  <si>
    <t>The results of discontinued operations including the gains on sale of discontinued operations are summarized as follows: Three Months Ended (amounts in thousands) April 1, March 26, 2016 Net revenues $ — $ 3,633 Loss before tax and non-controlling interest — 799 Loss from discontinued operations, net of tax — 514</t>
  </si>
  <si>
    <t>Inventories (Tables)</t>
  </si>
  <si>
    <t>Schedule of Inventory, Current</t>
  </si>
  <si>
    <t>(amounts in thousands) April 1, December 31, 2016 Raw materials $ 246,737 $ 233,730 Work in process 33,937 30,202 Finished goods 85,070 70,702 Inventories $ 365,744 $ 334,634</t>
  </si>
  <si>
    <t>Property and Equipment, Net (Tables)</t>
  </si>
  <si>
    <t>Property, Plant and Equipment</t>
  </si>
  <si>
    <t>(amounts in thousands) April 1, December 31, 2016 Property and equipment $ 1,735,078 $ 1,712,682 Accumulated depreciation (1,029,721 ) (1,008,031 ) Property and equipment, net $ 705,357 $ 704,651 Depreciation expense was recorded as follows: Three Months Ended (amounts in thousands) April 1, March 26, 2016 Cost of sales $ 18,895 $ 18,593 Selling, general and administrative 2,090 1,918 $ 20,985 $ 20,511</t>
  </si>
  <si>
    <t>Goodwill (Tables)</t>
  </si>
  <si>
    <t>Schedule of Goodwill</t>
  </si>
  <si>
    <t>The following table summarizes the changes in goodwill by reportable segment: (amounts in thousands) North America Europe Australasia Total Reportable Segments Ending balance, December 31, 2016 $ 187,376 $ 229,112 $ 69,567 $ 486,055 Currency translation 62 2,913 3,758 6,733 Ending balance, April 1, 2017 $ 187,438 $ 232,025 $ 73,325 $ 492,788</t>
  </si>
  <si>
    <t>Warranty Liability (Tables)</t>
  </si>
  <si>
    <t>Schedule of Product Warranty Liability</t>
  </si>
  <si>
    <t>An analysis of our warranty liability is as follows: Three Months Ended (amounts in thousands) April 1, March 26, 2016 Balance at beginning of period $ 45,398 $ 44,891 Current period expense 4,549 3,791 Liabilities assumed due to acquisition — 16 Experience adjustments 1,116 14 Payments (4,984 ) (3,519 ) Currency translation 127 402 Balance at end of period 46,206 45,595 Current portion (18,921 ) (17,134 ) Long-term portion $ 27,285 $ 28,461</t>
  </si>
  <si>
    <t>Notes Payable and Long-Term Debt (Tables)</t>
  </si>
  <si>
    <t>Schedule of Long-term Debt Instruments</t>
  </si>
  <si>
    <t xml:space="preserve">As of April 1, 2017 and December 31, 2016 , notes payable consisted of the following and are included in notes payable and current maturities of long-term debt in the accompanying unaudited consolidated balance sheets: (amounts in thousands) April 1, 2017 Interest Rate April 1, 2017 December 31, 2016 Variable rate industrial revenue bonds 1.02% - 1.10% $ 160 $ 205 As of April 1, 2017 and December 31, 2016 , our long-term debt, net of original issue discount and unamortized debt issuance costs, consisted of the following: (amounts in thousands) April 1, 2017 Effective Interest Rate April 1, December 31, 2016 Revolving credit facility — $ — $ 742 Term loan, net of original discount of $6,851 and $8,086, respectively 4.15% 1,226,695 1,603,551 Mortgage notes 1.15% 29,871 29,505 Installment notes 2.08% - 6.38% 4,898 5,880 Installment notes for stock 3.00% - 6.00% 2,253 3,260 Unamortized debt issuance costs (18,102 ) (23,108 ) 1,245,615 1,619,830 Current maturities of long-term debt (15,157 ) (19,826 ) Long-term debt $ 1,230,458 $ 1,600,004 </t>
  </si>
  <si>
    <t>Segment Information (Tables)</t>
  </si>
  <si>
    <t>Schedule of Segment Reportable Segments, by Segment</t>
  </si>
  <si>
    <t>The following tables set forth certain reportable segment information relating to our operations. We revised total net revenues and elimination of intersegment net revenues for our North America and Australasia segments to eliminate an inconsistency in the presentation of intersegment net revenues to properly reflect only sales between segments for all of our segments. There are no changes to net revenues from external customers by segment or in total. These corrections were not material to the prior periods presented. (amounts in thousands) North America Europe Australasia Total Operating Segments Corporate and Unallocated Costs Total Consolidated Three Months Ended April 1, 2017: Total net revenues $ 484,564 $ 242,668 $ 124,342 $ 851,574 $ — $ 851,574 Elimination of intersegment net revenues (467 ) (346 ) (2,974 ) (3,787 ) — (3,787 ) Net revenues from external customers $ 484,097 $ 242,322 $ 121,368 $ 847,787 $ — $ 847,787 Impairment and restructuring charges 236 873 — 1,109 93 1,202 Adjusted EBITDA 50,178 27,205 13,249 90,632 (9,670 ) 80,962 Three Months Ended March 26, 2016: Total net revenues $ 460,766 $ 238,789 $ 99,557 $ 799,112 $ — $ 799,112 Elimination of intersegment net revenues (541 ) (240 ) (1,784 ) (2,565 ) — (2,565 ) Net revenues from external customers $ 460,225 $ 238,549 $ 97,773 $ 796,547 $ — $ 796,547 Impairment and restructuring charges 1,877 767 83 2,727 254 2,981 Adjusted EBITDA 31,699 24,696 8,919 65,314 (4,158 ) 61,156</t>
  </si>
  <si>
    <t>Reconciliation of Net Income to Adjusted EBITDA</t>
  </si>
  <si>
    <t>Reconciliations of net income to Adjusted EBITDA are as follows: Three Months Ended (amounts in thousands) April 1, March 26, 2016 Net income $ 6,428 $ 6,045 Earnings from discontinued operations, net of tax — (514 ) Equity earnings of non-consolidated entities (481 ) (765 ) Income tax expense 2,252 2,097 Depreciation and intangible amortization 27,062 25,692 Interest expense, net (a) 26,892 17,011 Impairment and restructuring charges (b) 1,180 2,900 Gain on sale of property and equipment (43 ) (3,644 ) Stock-based compensation expense 5,444 5,085 Non-cash foreign exchange transaction/translation (income) loss 4,360 4,983 Other non-cash items (c) 1 425 Other items (d) 7,587 1,830 Costs relating to debt restructuring and debt refinancing (e) 280 11 Adjusted EBITDA $ 80,962 $ 61,156 (a) Interest expense for the three months ended April 1, 2017 include $7,002 related to the write-off of a portion of the unamortized debt issuance costs and original issue discount associated with the Term Loan Facility. (b) Impairment and restructuring charges above include charges relating to inventory and/or manufacturing of our products that are included in cost of sales in the accompanying unaudited consolidated statements of operations. See Note 16- Impairment and Restructuring Charges of Continuing Operations in our unaudited financial statements for the year ended December 31, 2016 included elsewhere in this Form 10-Q. (c) Other non-cash items include, among other things, charges relating to inventory of $357 in the three months ended March 26, 2016 . (d) Other items not core to business activity include: (i) in the three months ended April 1, 2017 , (1) $7,996 in legal costs, (2) $(2,247) gain on settlement of contract escrow, (3) $498 in facility shut down costs, and (4) $348 in IPO costs; and (ii) in the three months ended March 26, 2016 , (1) $868 in acquisition costs, (2) $294 in Dooria plant closure costs, and (3) $212 of tax consulting costs in Europe. (e) Includes non-recurring fees and expenses related to professional advisors, financial advisors and financial monitors retained in connection with the refinancing of our debt obligations.</t>
  </si>
  <si>
    <t>Capital Stock (Tables)</t>
  </si>
  <si>
    <t>Schedule of Stockholders Equity</t>
  </si>
  <si>
    <t>Common stock includes the basis of shares outstanding plus amounts recorded as additional paid-in capital. A summary of activity for common and Class B-1 Common Stock outstanding for the three months ended April 1, 2017 is as follows: Common B-1 Common Beginning shares outstanding 17,894,393 177,221 Shares issued 22,329,118 — Shares converted 64,520,576 (177,221 ) Ending shares outstanding 104,744,087 —</t>
  </si>
  <si>
    <t>Earnings (Loss) Per Share (Tables)</t>
  </si>
  <si>
    <t>Schedule of Basic and Diluted Earnings Per Share</t>
  </si>
  <si>
    <t>The basic and diluted loss per share calculations for the three months ended April 1, 2017 and March 26, 2016 are presented below (in thousands, except share and per share amounts). April 1, March 26, Income from continuing operations $ 5,947 $ 4,766 Equity earnings of non-consolidated entities 481 765 Income from continuing operations and equity earnings of 6,428 5,531 Undeclared Series A Convertible Preferred Stock dividends (10,462 ) (26,406 ) Loss attributable to common shareholders from continuing operations (4,034 ) (20,875 ) Income from discontinued operations, net of tax — 514 Net loss attributable to common shareholders $ (4,034 ) $ (20,361 ) Weighted-average outstanding shares of common stock basic and diluted 74,295,248 17,936,853 Basic and diluted loss per share Loss from continuing operations $ (0.05 ) $ (1.16 ) Income from discontinued operations $ — $ 0.03 Net loss per share $ (0.05 ) $ (1.13 )</t>
  </si>
  <si>
    <t>Schedule of Antidilutive Securities Excluded from Computation of Earnings Per Share</t>
  </si>
  <si>
    <t>The following table provides the securities that could potentially dilute basic earnings per share in the future, but were not included in the computation of diluted earnings per share because to do so would have been anti-dilutive: April 1, March 26, 2016 Series A Convertible Preferred Stock — 3,974,525 Common Stock options 8,005,695 1,924,736 Class B-1 Common Stock options (converted to Common Stock options February 1, 2017) — 3,479,157</t>
  </si>
  <si>
    <t>Impairment and Restructuring Charges (Tables)</t>
  </si>
  <si>
    <t>Restructuring and Related Costs</t>
  </si>
  <si>
    <t>The table below summarizes the amounts included in impairment and restructuring charges in the accompanying unaudited consolidated statements of operations: Three Months Ended (amounts in thousands) April 1, March 26, Impairments $ — $ 605 Restructuring charges, net of fair value adjustment gains 1,202 2,376 Total impairment and restructuring charges $ 1,202 $ 2,981</t>
  </si>
  <si>
    <t>Schedule of Restructuring Reserve by Type of Cost</t>
  </si>
  <si>
    <t>The following is a summary of the restructuring accruals recorded and charges incurred: (amounts in thousands) Beginning Accrual Balance Additions Charged to Expense Payments or Utilization Ending Accrual Balance April 1, 2017 Severance and sales restructuring costs $ 836 $ 551 $ (712 ) $ 675 Disposal of property and equipment — 89 (89 ) — Lease obligations and other 4,183 562 (265 ) 4,480 $ 5,019 $ 1,202 $ (1,066 ) $ 5,155 March 26, 2016 Severance and sales restructuring costs $ 5,424 $ 1,928 $ (2,286 ) $ 5,066 Lease obligations and other 3,083 448 (143 ) 3,388 $ 8,507 $ 2,376 $ (2,429 ) $ 8,454</t>
  </si>
  <si>
    <t>Other Income (Expense) (Tables)</t>
  </si>
  <si>
    <t>Schedule of Other Income (Expense)</t>
  </si>
  <si>
    <t>Other income (expense for the three months ended April 1, 2017 and March 26, 2016 was as follows: Three Months Ended (amounts in thousands) April 1, March 26, Foreign currency losses $ (5,653 ) $ (3,270 ) Settlement of contract escrow 2,247 — Gain on sale of property and equipment (48 ) 3,553 Other items 855 441 $ (2,599 ) $ 724</t>
  </si>
  <si>
    <t>Derivative Financial Instruments (Tables)</t>
  </si>
  <si>
    <t>Schedule of Notional Amounts of Outstanding Derivative Positions</t>
  </si>
  <si>
    <t>The interest rate swap agreements are designated as cash flow hedges and effectively change the LIBOR portion of the interest rate (or "base rate") on a portion of the debt outstanding under our Term Loan Facility to the weighted average fixed rates per the time frames below: Period Notional (1) Weighted Average Rate (amounts in thousands) September 2015 - December 2015 $289,875 1.997% December 2015 - June 2016 $273,000 1.997% June 2016 - September 2016 $486,000 2.054% September 2016 - December 2016 $759,000 2.161% December 2016 - December 2017 $914,250 2.188% December 2017 - December 2018 $825,000 2.190% December 2018 - September 2019 $707,250 2.192% (1) Aggregate notional in effect during the period shown.</t>
  </si>
  <si>
    <t>Schedule of Derivative Instruments in Statement of Financial Position, Fair Value</t>
  </si>
  <si>
    <t>The fair values of derivative instruments held as of April 1, 2017 and December 31, 2016 are as follows: Asset derivatives (amounts in thousands) Balance Sheet Location April 1, 2017 December 31, 2016 Derivatives not designated as hedging instruments: Foreign currency forward contracts Other current assets $ 1,082 $ 6,309 Liability derivatives Balance Sheet Location April 1, 2017 December 31, 2016 Derivatives designated as hedging instruments: Interest rate contracts Accrued expenses and other current liabilities $ 7,179 $ 9,050 Deferred credits and other liabilities $ 2,651 $ 3,878 Derivatives not designated as hedging instruments: Foreign currency forward contracts Accrued expenses and other current liabilities $ 4,062 $ 691</t>
  </si>
  <si>
    <t>Fair Value Measurements (Tables)</t>
  </si>
  <si>
    <t>Schedule of Fair Value, Assets and Liabilities Measured on Recurring Basis</t>
  </si>
  <si>
    <t>The recorded fair value of these instruments were as follows: April 1, 2017 (amounts in thousands) Level 1 Level 2 Level 3 Total Fair Value Cash and equivalents $ — $ 89,519 $ — $ 89,519 Derivative assets, recorded in other current assets — 1,082 — 1,082 Derivative liabilities, recorded in accrued expenses — (13,892 ) — (13,892 ) Total $ — $ 76,709 $ — $ 76,709 December 31, 2016 (amounts in thousands) Level 1 Level 2 Level 3 Total Fair Value Cash and equivalents $ — $ 6,059 $ — $ 6,059 Derivative assets, recorded in other current assets — 6,309 — 6,309 Derivative liabilities, recorded in accrued expenses — (13,619 ) — (13,619 ) Total $ — $ (1,251 ) $ — $ (1,251 )</t>
  </si>
  <si>
    <t>Fair Value Measurements, Nonrecurring</t>
  </si>
  <si>
    <t>The non-financial assets that are measured at fair value on a non-recurring basis as of December 31, 2016 are presented below. December 31, 2016 (amounts in thousands) Level 1 Level 2 Level 3 Fair Value Total Losses Closed operations $ — $ — $ 1,445 $ 1,445 $ 1,602 Total $ — $ — $ 1,445 $ 1,445 $ 1,602</t>
  </si>
  <si>
    <t>Commitment and Contingencies (Tables)</t>
  </si>
  <si>
    <t>Schedule of Line of Credit Facilities</t>
  </si>
  <si>
    <t>The outstanding performance bonds and letters of credit were as follows: (amounts in thousands) April 1, December 31, Self-insurance workers' compensation $ 18,514 $ 18,514 Liability and other insurance 15,884 15,884 Environmental 14,186 14,086 Other 14,008 14,070 $ 62,592 $ 62,554</t>
  </si>
  <si>
    <t>Employee Retirement and Pension Benefits (Tables)</t>
  </si>
  <si>
    <t>Schedule of Defined Benefit Plans Disclosures</t>
  </si>
  <si>
    <t>Pension expense, as recorded in the accompanying unaudited consolidated statements of operations, is determined by using weighted-average assumptions made on January 1 of each year as summarized below: (amounts in thousands) Three Months Ended Components of pension benefit expense - U.S. benefit plan April 1, March 26, 2016 Service cost $ 825 $ 800 Interest cost 3,350 4,100 Expected return on plan assets (4,525 ) (5,050 ) Amortization of net actuarial pension loss 3,000 3,075 Pension benefit expense $ 2,650 $ 2,925</t>
  </si>
  <si>
    <t>Supplemental Cash Flow Information (Tables)</t>
  </si>
  <si>
    <t>Schedule of Cash Flow, Supplemental Disclosures</t>
  </si>
  <si>
    <t>(amounts in thousands) Three Months Ended April 1, March 26, 2016 Non-cash Operating Activities: Costs associated with initial public offering in accounts payable $ 1,310 $ — Non-cash Investing Activities: Property, equipment and intangibles purchased in accounts payable $ 753 $ 2,651 Customer accounts receivable converted to notes receivable 117 119 Non-cash Financing Activities: Costs associated with initial public offering formerly capitalized in prepaid expenses $ 5,858 $ —</t>
  </si>
  <si>
    <t>Revision of Prior Period Financial Statements (Tables)</t>
  </si>
  <si>
    <t>Schedule of Error Corrections and Prior Period Adjustments</t>
  </si>
  <si>
    <t>The effects of correcting the error and the other accumulated misstatements on our prior year’s financial statements have been summarized below. December 31, 2016 (amounts in thousands, except per share data) As Reported Adjustment As Revised Consolidated Balance Sheet: Accounts receivable $ 407,620 $ (450 ) $ 407,170 Total current assets 875,810 (450 ) 875,360 Deferred tax assets 268,965 14,911 283,876 Intangible assets, net 117,795 (1,205 ) 116,590 Other assets 63,020 527 63,547 Total assets 2,516,296 13,783 2,530,079 Accrued expenses and other current liabilities 173,521 (294 ) 173,227 Total current liabilities 513,126 (294 ) 512,832 Total liabilities 2,323,417 (294 ) 2,323,123 Retained earnings 202,562 14,077 216,639 Total shareholders' equity 41,922 14,077 55,999 Total liabilities, convertible preferred shares, and shareholders’ equity 2,516,296 13,783 2,530,079 Three months ended December 31, 2016 (amounts in thousands, except per share data) As Reported Adjustment As Revised Consolidated Statement of Operations: Cost of sales $ 754,620 $ 8 $ 754,628 Gross margin 218,549 (8 ) 218,541 Selling, general and administrative 181,047 1,647 182,694 Operating income 32,700 (1,655 ) 31,045 Income before taxes, equity earnings and discontinued operations 12,700 (1,655 ) 11,045 Income tax benefit 219,963 20,699 240,662 Income from continuing operations, net of tax 232,663 19,044 251,707 Equity earnings on non-consolidated entities 814 527 1,341 Net income 232,998 19,571 252,569 Net loss attributable to common shareholders (93,243 ) 19,571 (73,672 ) Weighted Average Common Shares * Basic and diluted 18,086,012 18,086,012 Loss per share from continuing operations: Basic and diluted $ (5.13 ) $ 1.08 $ (4.05 ) Net loss per share: Basic and diluted $ (5.16 ) $ 1.08 $ (4.08 ) * Adjusted for 11 for 1 stock split Twelve months ended December 31, 2016 (amounts in thousands, except per share data) As Reported Adjustment As Revised Consolidated Statement of Operations: Cost of sales $ 2,866,805 $ 405 $ 2,867,210 Gross margin 799,994 (405 ) 799,589 Selling, general and administrative 589,407 1,250 590,657 Operating income 196,740 (1,655 ) 195,085 Income before taxes, equity earnings and discontinued operations 131,975 (1,655 ) 130,320 Income tax benefit 225,596 15,205 240,801 Income from continuing operations, net of tax 357,571 13,550 371,121 Equity earnings on non-consolidated entities 3,264 527 3,791 Net income 357,511 14,077 371,588 Net loss attributable to common shareholders (39,136 ) 14,077 (25,059 ) Weighted Average Common Shares * Basic and diluted 17,992,879 17,992,879 Loss per share from continuing operations: Basic and diluted $ (1.99 ) $ 0.78 $ (1.21 ) Net loss per share: Basic and diluted $ (2.17 ) $ 0.78 $ (1.39 ) * Adjusted for 11 for 1 stock split September 24, 2016 (amounts in thousands, except per share data) As Reported Adjustment As Revised Consolidated Balance Sheet: Accounts receivable $ 492,965 $ (441 ) $ 492,524 Total current assets 968,162 (441 ) 967,721 Deferred tax assets 50,698 (5,974 ) 44,724 Goodwill 510,658 (323 ) 510,335 Other assets 55,926 50 55,976 Total assets 2,435,813 (6,688 ) 2,429,125 Accrued payroll and benefits 144,941 (1,167 ) 143,774 Accrued expenses and other current liabilities 219,988 (1,082 ) 218,906 Total current liabilities 598,960 (2,249 ) 596,711 Deferred tax liabilities 10,397 245 10,642 Total liabilities 2,057,572 (2,004 ) 2,055,568 APIC 104,061 810 104,871 Accumulated deficit (30,436 ) (5,494 ) (35,930 ) Total shareholders' deficit (79,995 ) (4,684 ) (84,679 ) Total liabilities, convertible preferred shares, and shareholders’ equity 2,435,813 (6,688 ) 2,429,125 Three months ended September 24, 2016 (amounts in thousands, except per share data) As Reported Adjustment As Revised Consolidated Statement of Operations: Cost of sales $ 721,887 $ (186 ) $ 721,701 Gross margin 210,588 186 210,774 Selling, general and administrative 135,910 (1,001 ) 134,909 Operating income 70,733 1,187 71,920 Income before taxes, equity earnings and discontinued operations 59,917 1,187 61,104 Income tax (expense) benefit (14,358 ) 881 (13,477 ) Income from continuing operations, net of tax 45,559 2,068 47,627 Net income 44,016 2,068 46,084 Net income attributable to common shareholders 13,909 2,068 15,977 Weighted Average Common Shares * Basic 18,001,225 18,001,225 Diluted 84,737,235 84,737,235 Earnings per share from continuing operations: Basic $ 0.92 $ 0.12 $ 1.04 Diluted $ 0.55 $ 0.02 $ 0.57 Net earnings per share: Basic $ 0.77 $ 0.12 $ 0.89 Diluted $ 0.52 $ 0.02 $ 0.54 * Adjusted for 11 for 1 stock split June 25, 2016 (amounts in thousands, except per share data) As Reported Adjustment As Revised Consolidated Balance Sheet: Accounts receivable $ 473,187 $ (274 ) $ 472,913 Total current assets 944,833 (274 ) 944,559 Deferred tax assets 55,007 (6,926 ) 48,081 Total assets 2,369,909 (7,200 ) 2,362,709 Accounts payable 210,798 373 211,171 Accrued expenses and other current liabilities 191,144 (551 ) 190,593 Total current liabilities 571,841 (178 ) 571,663 Total liabilities 2,025,339 (178 ) 2,025,161 APIC 98,464 540 99,004 Accumulated deficit (74,452 ) (7,562 ) (82,014 ) Total shareholders' deficit (137,367 ) (7,022 ) (144,389 ) Total liabilities, convertible preferred shares, and shareholders’ equity 2,369,909 (7,200 ) 2,362,709 Three months ended June 25, 2016 (amounts in thousands, except per share data) As Reported Adjustment As Revised Consolidated Statement of Operations: Cost of sales $ 751,874 $ 583 $ 752,457 Gross margin 212,734 (583 ) 212,151 Selling, general and administrative 140,858 204 141,062 Operating income 69,757 (787 ) 68,970 Income before taxes, equity earnings and discontinued operations 52,095 (787 ) 51,308 Income tax (expense) benefit 22,197 (6,484 ) 15,713 Income from continuing operations, net of tax 74,292 (7,271 ) 67,021 Net income 74,161 (7,271 ) 66,890 Net income attributable to common shareholders 22,459 (7,271 ) 15,188 Weighted Average Common Shares * Basic 17,972,977 17,972,977 Diluted 82,947,084 82,947,084 Earnings per share from continuing operations: Basic $ 1.28 $ (0.40 ) $ 0.88 Diluted $ 0.91 $ (0.09 ) $ 0.82 Net earnings per share: Basic $ 1.25 $ (0.40 ) $ 0.85 Diluted $ 0.90 $ (0.09 ) $ 0.81 * Adjusted for 11 for 1 stock split March 26, 2016 (amounts in thousands, except per share data) As Reported Adjustment As Revised Consolidated Balance Sheet: Accrued expenses and other current liabilities $ 173,937 $ (109 ) $ 173,828 Total current liabilities 543,426 (109 ) 543,317 Total liabilities 1,997,357 (109 ) 1,997,248 APIC 90,922 400 91,322 Accumulated deficit (148,613 ) (291 ) (148,904 ) Total shareholders' deficit (208,838 ) 109 (208,729 ) Total liabilities, convertible preferred shares, and shareholders’ equity 2,270,456 — 2,270,456 Three months ended March 26, 2016 (amounts in thousands, except per share data) As Reported Adjustment As Revised Consolidated Statement of Operations: Selling, general and administrative $ 131,592 $ 400 $ 131,992 Operating income 23,550 (400 ) 23,150 Income before taxes, equity earnings and discontinued operations 7,263 (400 ) 6,863 Income tax (expense) benefit (2,206 ) 109 (2,097 ) Income from continuing operations, net of tax 5,057 (291 ) 4,766 Net income 6,336 (291 ) 6,045 Net loss attributable to common shareholders (20,070 ) (291 ) (20,361 ) Weighted Average Common Shares * Basic and diluted 17,936,853 17,936,853 Loss per share from continuing operations: Basic and diluted $ (1.15 ) $ (0.01 ) $ (1.16 ) Net loss per share: Basic and diluted $ (1.12 ) $ (0.01 ) $ (1.13 ) * Adjusted for 11 for 1 stock split egment Information: Adjusted EBITDA Three months ended December 31, 2016 (dollars in thousands) North America Europe Australasia Total Operating Segments Corporate and Unallocated Costs Total Consolidated As Reported $ 66,139 $ 32,157 $ 19,273 $ 117,569 $ (14,536 ) $ 103,033 Adjustment (499 ) — (751 ) (1,250 ) (10 ) (1,260 ) As Revised $ 65,640 $ 32,157 $ 18,522 $ 116,319 $ (14,546 ) $ 101,773 Three months ended September 24, 2016 (dollars in thousands) North America Europe Australasia Total Operating Segments Corporate and Unallocated Costs Total Consolidated As Reported $ 78,207 $ 31,431 $ 17,088 $ 126,726 $ (10,177 ) $ 116,549 Adjustment 499 — 751 1,250 207 1,457 As Revised $ 78,706 $ 31,431 $ 17,839 $ 127,976 $ (9,970 ) $ 118,006 Three months ended June 25, 2016 (dollars in thousands) North America Europe Australasia Total Operating Segments Corporate and Unallocated Costs Total Consolidated As Reported $ 75,786 $ 34,290 $ 14,239 $ 124,315 $ (10,921 ) $ 113,394 Adjustment — — — — (647 ) (647 ) As Revised $ 75,786 $ 34,290 $ 14,239 $ 124,315 $ (11,568 ) $ 112,747 Twelve months ended December 31, 2016 (dollars in thousands) North America Europe Australasia Total Operating Segments Corporate and Unallocated Costs Total Consolidated As Reported $ 251,831 $ 122,574 $ 59,519 $ 433,924 $ (39,792 ) $ 394,132 Adjustment — — — — (450 ) (450 ) As Revised $ 251,831 $ 122,574 $ 59,519 $ 433,924 $ (40,242 ) $ 393,682 Reconciliation of pre-tax net income (loss) to Note 11 - Segment Information, Adjusted EBITDA Three months ended December 31, 2016 (dollars in thousands) As Reported Adjustment As Revised Net income $ 232,998 $ 19,571 $ 252,569 Equity earnings on non-consolidated entities (814 ) (527 ) (1,341 ) Income tax benefit (219,963 ) (20,699 ) (240,662 ) Depreciation and amortization 29,272 1,205 30,477 Share-based compensation expense 7,520 (810 ) 6,710 Adjusted EBITDA 103,033 (1,260 ) 101,773 Three months ended September 24, 2016 (dollars in thousands) As Reported Adjustment As Revised Net income $ 44,016 $ 2,068 $ 46,084 Income tax (benefit) expense 14,358 (881 ) 13,477 Share-based compensation expense 4,867 270 5,137 Adjusted EBITDA 116,549 1,457 118,006 Three months ended June 25, 2016 (dollars in thousands) As Reported Adjustment As Revised Net income $ 74,161 $ (7,271 ) $ 66,890 Income tax (benefit) expense (22,197 ) 6,484 (15,713 ) Share-based compensation expense 5,392 140 5,532 Adjusted EBITDA 113,394 (647 ) 112,747 Three months ended March 26, 2016 (dollars in thousands) As Reported Adjustment As Revised Net income $ 6,336 $ (291 ) $ 6,045 Income tax (benefit) expense 2,206 (109 ) 2,097 Share-based compensation expense 4,685 400 5,085 Adjusted EBITDA 61,156 — 61,156 Twelve months ended December 31, 2016 (dollars in thousands) As Reported Adjustment As Revised Net income $ 357,511 $ 14,077 $ 371,588 Equity earnings on non-consolidated entities (3,264 ) (527 ) (3,791 ) Income tax benefit (225,596 ) (15,205 ) (240,801 ) Depreciation and amortization 106,790 1,205 107,995 Share-based compensation expense 22,464 — 22,464 Adjusted EBITDA 394,132 (450 ) 393,682</t>
  </si>
  <si>
    <t>Summary of Significant Accounting Policies (Details) $ / shares in Units, $ in Millions</t>
  </si>
  <si>
    <t>Feb. 01, 2017USD ($)$ / sharesshares</t>
  </si>
  <si>
    <t>Jan. 03, 2017$ / sharesshares</t>
  </si>
  <si>
    <t>Oct. 31, 2012USD ($)</t>
  </si>
  <si>
    <t>Oct. 03, 2011USD ($)</t>
  </si>
  <si>
    <t>Mar. 31, 2014USD ($)</t>
  </si>
  <si>
    <t>Apr. 01, 2017$ / sharesshares</t>
  </si>
  <si>
    <t>Jan. 31, 2017$ / sharesshares</t>
  </si>
  <si>
    <t>Dec. 31, 2016$ / sharesshares</t>
  </si>
  <si>
    <t>Apr. 30, 2013USD ($)</t>
  </si>
  <si>
    <t>Conversion of Stock [Line Items]</t>
  </si>
  <si>
    <t>Preferred stock issued | $</t>
  </si>
  <si>
    <t>Share conversion ratio</t>
  </si>
  <si>
    <t>Common stock, par value (usd per share) | $ / shares</t>
  </si>
  <si>
    <t>Preferred stock, par value (usd per share) | $ / shares</t>
  </si>
  <si>
    <t>Onex Partners</t>
  </si>
  <si>
    <t>Bridge loan | $</t>
  </si>
  <si>
    <t>Payments to acquire securities | $</t>
  </si>
  <si>
    <t>Voting rights (percentage)</t>
  </si>
  <si>
    <t>60.00%</t>
  </si>
  <si>
    <t>IPO</t>
  </si>
  <si>
    <t>Initial public offering | $</t>
  </si>
  <si>
    <t>Issuance cost | $</t>
  </si>
  <si>
    <t>Common Stock</t>
  </si>
  <si>
    <t>Common Stock | IPO | Onex Partners</t>
  </si>
  <si>
    <t>Conversion of stock (shares)</t>
  </si>
  <si>
    <t>Series A Preferred Stock</t>
  </si>
  <si>
    <t>Acquisitions (Details) - USD ($) $ in Thousands</t>
  </si>
  <si>
    <t>Feb. 01, 2016</t>
  </si>
  <si>
    <t>Aug. 31, 2016</t>
  </si>
  <si>
    <t>Business Acquisition [Line Items]</t>
  </si>
  <si>
    <t>Business acquisition, transaction costs</t>
  </si>
  <si>
    <t>Trend</t>
  </si>
  <si>
    <t>Total consideration</t>
  </si>
  <si>
    <t>Finite lived intangible assets</t>
  </si>
  <si>
    <t>Intangible assets useful life</t>
  </si>
  <si>
    <t>33 years</t>
  </si>
  <si>
    <t>Breezway</t>
  </si>
  <si>
    <t>Discontinued Operations and Divestitures (Details) - USD ($) $ in Thousands</t>
  </si>
  <si>
    <t>Disposal Group, Including Discontinued Operation, Income Statement Disclosures</t>
  </si>
  <si>
    <t>Loss from discontinued operations, net of tax</t>
  </si>
  <si>
    <t>Disposed of by Sale</t>
  </si>
  <si>
    <t>Loss before tax and non-controlling interest</t>
  </si>
  <si>
    <t>Accounts Receivable (Details) - USD ($) $ in Millions</t>
  </si>
  <si>
    <t>Allowance for doubtful accounts</t>
  </si>
  <si>
    <t>Inventories (Details) - USD ($) $ in Thousands</t>
  </si>
  <si>
    <t>Raw materials</t>
  </si>
  <si>
    <t>Work in process</t>
  </si>
  <si>
    <t>Finished goods</t>
  </si>
  <si>
    <t>Property and Equipment, Net (Details) - USD ($) $ in Thousands</t>
  </si>
  <si>
    <t>Property and equipment</t>
  </si>
  <si>
    <t>Accumulated depreciation</t>
  </si>
  <si>
    <t>Property and Equipment, Net - Narratives (Details) - USD ($)</t>
  </si>
  <si>
    <t>Impairment of tangible assets</t>
  </si>
  <si>
    <t>Property and Equipment, Net - Depreciation (Details) - USD ($) $ in Thousands</t>
  </si>
  <si>
    <t>Depreciation</t>
  </si>
  <si>
    <t>Goodwill - Rollforward (Details) $ in Thousands</t>
  </si>
  <si>
    <t>Apr. 01, 2017USD ($)</t>
  </si>
  <si>
    <t>Goodwill [Roll Forward]</t>
  </si>
  <si>
    <t>Ending balance, December 31, 2016</t>
  </si>
  <si>
    <t>Currency translation</t>
  </si>
  <si>
    <t>Ending balance, April 1, 2017</t>
  </si>
  <si>
    <t>North America</t>
  </si>
  <si>
    <t>Europe</t>
  </si>
  <si>
    <t>Australasia</t>
  </si>
  <si>
    <t>Warranty Liability - Rollforward (Details) - USD ($) $ in Thousands</t>
  </si>
  <si>
    <t>Movement in Standard and Extended Product Warranty Accrual, Increase (Decrease) [Roll Forward]</t>
  </si>
  <si>
    <t>Balance at beginning of period</t>
  </si>
  <si>
    <t>Current period expense</t>
  </si>
  <si>
    <t>Liabilities assumed due to acquisition</t>
  </si>
  <si>
    <t>Experience adjustments</t>
  </si>
  <si>
    <t>Payments</t>
  </si>
  <si>
    <t>Balance at end of period</t>
  </si>
  <si>
    <t>Current portion</t>
  </si>
  <si>
    <t>Long-term portion</t>
  </si>
  <si>
    <t>Warranty Liability - Narratives (Details) - USD ($) $ in Thousands</t>
  </si>
  <si>
    <t>Dec. 31, 2015</t>
  </si>
  <si>
    <t>Product Warranty Liability [Line Items]</t>
  </si>
  <si>
    <t>Accrued warranty liability</t>
  </si>
  <si>
    <t>Product warranty, discount adjustment</t>
  </si>
  <si>
    <t>North America | Minimum</t>
  </si>
  <si>
    <t>Product warranty discount rate</t>
  </si>
  <si>
    <t>0.76%</t>
  </si>
  <si>
    <t>North America | Maximum</t>
  </si>
  <si>
    <t>4.75%</t>
  </si>
  <si>
    <t>Notes Payable and Long-Term Debt - Notes Payable (Details) - Variable rate industrial revenue bonds - USD ($) $ in Thousands</t>
  </si>
  <si>
    <t>Short-term Debt [Line Items]</t>
  </si>
  <si>
    <t>Notes Payable</t>
  </si>
  <si>
    <t>Minimum</t>
  </si>
  <si>
    <t>Effective interest rate (percentage)</t>
  </si>
  <si>
    <t>1.02%</t>
  </si>
  <si>
    <t>Maximum</t>
  </si>
  <si>
    <t>1.10%</t>
  </si>
  <si>
    <t>Notes Payable and Long-Term Debt - Long Term Debt (Details) - USD ($) $ in Thousands</t>
  </si>
  <si>
    <t>Mar. 07, 2017</t>
  </si>
  <si>
    <t>Debt Instrument [Line Items]</t>
  </si>
  <si>
    <t>Long-term Debt, including current portion</t>
  </si>
  <si>
    <t>Unamortized debt issuance costs</t>
  </si>
  <si>
    <t>Current maturities of long-term debt</t>
  </si>
  <si>
    <t>Term Loan | Term Loan</t>
  </si>
  <si>
    <t>4.15%</t>
  </si>
  <si>
    <t>Unamortized discount</t>
  </si>
  <si>
    <t>Term Loan | Installment Loan</t>
  </si>
  <si>
    <t>Term Loan | Installment Loan | Minimum</t>
  </si>
  <si>
    <t>2.08%</t>
  </si>
  <si>
    <t>Term Loan | Installment Loan | Maximum</t>
  </si>
  <si>
    <t>6.38%</t>
  </si>
  <si>
    <t>Mortgage notes</t>
  </si>
  <si>
    <t>1.15%</t>
  </si>
  <si>
    <t>Installment notes for stock</t>
  </si>
  <si>
    <t>Installment notes for stock | Minimum</t>
  </si>
  <si>
    <t>3.00%</t>
  </si>
  <si>
    <t>Installment notes for stock | Maximum</t>
  </si>
  <si>
    <t>6.00%</t>
  </si>
  <si>
    <t>Revolving credit facility | Line of Credit</t>
  </si>
  <si>
    <t>Notes Payable and Long-Term Debt - Narratives (Details) $ in Thousands, € in Millions</t>
  </si>
  <si>
    <t>Mar. 07, 2017USD ($)</t>
  </si>
  <si>
    <t>Jan. 31, 2015EUR (€)</t>
  </si>
  <si>
    <t>Mar. 26, 2016USD ($)</t>
  </si>
  <si>
    <t>Dec. 31, 2016USD ($)</t>
  </si>
  <si>
    <t>Write off of debt issuance cost</t>
  </si>
  <si>
    <t>Long-term Debt, Gross</t>
  </si>
  <si>
    <t>Borrowing availability</t>
  </si>
  <si>
    <t>Notes payable | Term Loan</t>
  </si>
  <si>
    <t>Debt issuance costs</t>
  </si>
  <si>
    <t>Debt repayment rate</t>
  </si>
  <si>
    <t>0.25%</t>
  </si>
  <si>
    <t>Notes payable | Term Loan | Minimum</t>
  </si>
  <si>
    <t>Debt instrument, interest rate floor</t>
  </si>
  <si>
    <t>1.00%</t>
  </si>
  <si>
    <t>Notes payable | LIBOR | Term Loan | Minimum</t>
  </si>
  <si>
    <t>Debt instrument, variable rate</t>
  </si>
  <si>
    <t>2.75%</t>
  </si>
  <si>
    <t>Notes payable | LIBOR | Term Loan | Maximum</t>
  </si>
  <si>
    <t>Debt instrument, face amount | €</t>
  </si>
  <si>
    <t>Revolving credit facility | Line of Credit | IBOR</t>
  </si>
  <si>
    <t>2.50%</t>
  </si>
  <si>
    <t>Income Taxes - Narratives (Details) - USD ($) $ in Thousands</t>
  </si>
  <si>
    <t>Operating Loss Carryforwards [Line Items]</t>
  </si>
  <si>
    <t>Effective income tax rate, percentage</t>
  </si>
  <si>
    <t>27.50%</t>
  </si>
  <si>
    <t>30.60%</t>
  </si>
  <si>
    <t>Operating loss carryforward</t>
  </si>
  <si>
    <t>Release of deferred foreign income tax</t>
  </si>
  <si>
    <t>Effective income tax rate discontinued operations, percent</t>
  </si>
  <si>
    <t>35.70%</t>
  </si>
  <si>
    <t>Unrecognized tax benefits</t>
  </si>
  <si>
    <t>Foreign Tax Authority</t>
  </si>
  <si>
    <t>Interest expense on uncertain tax positions</t>
  </si>
  <si>
    <t>Adjustments</t>
  </si>
  <si>
    <t>Deferred tax asset</t>
  </si>
  <si>
    <t>Segment Information - Narratives (Details) $ in Thousands</t>
  </si>
  <si>
    <t>Apr. 01, 2017USD ($)segment</t>
  </si>
  <si>
    <t>Segment Reporting Information [Line Items]</t>
  </si>
  <si>
    <t>Number of reportable segments | segment</t>
  </si>
  <si>
    <t>Inventory write-down</t>
  </si>
  <si>
    <t>IPO cost</t>
  </si>
  <si>
    <t>legal fees</t>
  </si>
  <si>
    <t>Gain on the settlement of contract</t>
  </si>
  <si>
    <t>Business exit costs</t>
  </si>
  <si>
    <t>Disposal of property and equipment</t>
  </si>
  <si>
    <t>Consulting cost</t>
  </si>
  <si>
    <t>Segment Information - Reportable Segment (Details) - USD ($) $ in Thousands</t>
  </si>
  <si>
    <t>Segment Reporting Information, Profit (Loss) [Abstract]</t>
  </si>
  <si>
    <t>Adjusted EBITDA</t>
  </si>
  <si>
    <t>Operating Segments</t>
  </si>
  <si>
    <t>Operating Segments | North America</t>
  </si>
  <si>
    <t>Operating Segments | Europe</t>
  </si>
  <si>
    <t>Operating Segments | Australasia</t>
  </si>
  <si>
    <t>Corporate and Unallocated Costs</t>
  </si>
  <si>
    <t>Intersegment Eliminations</t>
  </si>
  <si>
    <t>Intersegment Eliminations | North America</t>
  </si>
  <si>
    <t>Intersegment Eliminations | Europe</t>
  </si>
  <si>
    <t>Intersegment Eliminations | Australasia</t>
  </si>
  <si>
    <t>Segment Information - Reconciliation of Net Income to EBITDA (Details) - USD ($) $ in Thousands</t>
  </si>
  <si>
    <t>Segment Reporting, Other Significant Reconciling Item, Consolidated</t>
  </si>
  <si>
    <t>Gain on sale of property and equipment</t>
  </si>
  <si>
    <t>Non-cash foreign exchange transaction/translation (income) loss</t>
  </si>
  <si>
    <t>Other non-cash items</t>
  </si>
  <si>
    <t>Other items</t>
  </si>
  <si>
    <t>Costs relating to debt restructuring, debt refinancing</t>
  </si>
  <si>
    <t>Series A Convertible Preferred Shares - Narratives (Details) - $ / shares</t>
  </si>
  <si>
    <t>Jan. 31, 2017</t>
  </si>
  <si>
    <t>Feb. 01, 2017</t>
  </si>
  <si>
    <t>Class of Stock</t>
  </si>
  <si>
    <t>Series A-1 Preferred Stock</t>
  </si>
  <si>
    <t>Series A-2 Preferred Stock</t>
  </si>
  <si>
    <t>Series A-3 Preferred Stock</t>
  </si>
  <si>
    <t>Series A-4 Preferred Stock</t>
  </si>
  <si>
    <t>Series B Preferred Stock</t>
  </si>
  <si>
    <t>Capital Stock - Narratives (Details) - USD ($) $ / shares in Units, $ in Thousands</t>
  </si>
  <si>
    <t>Jan. 03, 2017</t>
  </si>
  <si>
    <t>Shares held in employee trust (shares)</t>
  </si>
  <si>
    <t>Shares held in employee trust (value)</t>
  </si>
  <si>
    <t>Cost associated with initial public offering</t>
  </si>
  <si>
    <t>Capitalized initial public offering cost</t>
  </si>
  <si>
    <t>Pre IPO Charter</t>
  </si>
  <si>
    <t>Common Stock | Pre IPO Charter</t>
  </si>
  <si>
    <t>B-1 Common Stock | Pre IPO Charter</t>
  </si>
  <si>
    <t>Capital Stock - Activity (Details)</t>
  </si>
  <si>
    <t>Apr. 01, 2017shares</t>
  </si>
  <si>
    <t>Balance at Ending of period, shares</t>
  </si>
  <si>
    <t>Balance at beginning of period, shares</t>
  </si>
  <si>
    <t>Shares issued, shares</t>
  </si>
  <si>
    <t>Common stock | B-1 Common Stock</t>
  </si>
  <si>
    <t>Earnings (Loss) Per Share - Basic and Diluted Loss Per Share Calculation (Details) - USD ($) $ / shares in Units, $ in Thousands</t>
  </si>
  <si>
    <t>Income from continuing operations</t>
  </si>
  <si>
    <t>Income from continuing operations and equity earnings of non- consolidated entities</t>
  </si>
  <si>
    <t>Undeclared Series A Convertible Preferred Stock dividends</t>
  </si>
  <si>
    <t>Loss attributable to common shareholders from continuing operations</t>
  </si>
  <si>
    <t>Weighted-average outstanding shares of common stock basic and diluted (shares)</t>
  </si>
  <si>
    <t>Basic and diluted loss per share</t>
  </si>
  <si>
    <t>Loss from continuing operations (usd per share)</t>
  </si>
  <si>
    <t>Income from discontinued operations (usd per share)</t>
  </si>
  <si>
    <t>Earnings (Loss) Per Share - Potentially Dilutive Securities (Details) - shares</t>
  </si>
  <si>
    <t>Series A Convertible Preferred Stock | Convertible Debt</t>
  </si>
  <si>
    <t>Incremental Weighted Average Shares Attributable to Dilutive Effect</t>
  </si>
  <si>
    <t>Series A Convertible Preferred Stock (shares)</t>
  </si>
  <si>
    <t>Common stock | Stock options</t>
  </si>
  <si>
    <t>B-1 Common Stock | Stock options</t>
  </si>
  <si>
    <t>Earnings (Loss) Per Share - Narratives (Details) - shares</t>
  </si>
  <si>
    <t>Restricted Stock</t>
  </si>
  <si>
    <t>Anti-dilutive shares excluded from computation (shares)</t>
  </si>
  <si>
    <t>Stock Compensation (Details) - USD ($) $ / shares in Units, $ in Millions</t>
  </si>
  <si>
    <t>Share-based Compensation Arrangement by Share-based Payment Award [Line Items]</t>
  </si>
  <si>
    <t>Stock Incentive Plan | Stock options</t>
  </si>
  <si>
    <t>Share-based compensation, shares granted (shares)</t>
  </si>
  <si>
    <t>Share-based compensation, weighted average exercise price (usd per share)</t>
  </si>
  <si>
    <t>Share-based compensation, shares canceled (shares)</t>
  </si>
  <si>
    <t>Share-based compensation, weighted average price of shares canceled (usd per share)</t>
  </si>
  <si>
    <t>Share-based compensation, shares exercised (shares)</t>
  </si>
  <si>
    <t>Stock Incentive Plan | RSUs</t>
  </si>
  <si>
    <t>Share-based compensation, RSU granted (shares)</t>
  </si>
  <si>
    <t>Share-based compensation, RSU granted weighted average exercise price (usd per share)</t>
  </si>
  <si>
    <t>Share-based compensation arrangement vesting period</t>
  </si>
  <si>
    <t>3 years</t>
  </si>
  <si>
    <t>Stock Incentive Plan | RSUs | Director</t>
  </si>
  <si>
    <t>1 year</t>
  </si>
  <si>
    <t>Stock Incentive Plan | Common Stock | Stock options</t>
  </si>
  <si>
    <t>Share-based compensation shares authorized (shares)</t>
  </si>
  <si>
    <t>Share based compensation, shares issued (shares)</t>
  </si>
  <si>
    <t>Stock Incentive Plan | B-1 Common Stock | RSUs</t>
  </si>
  <si>
    <t>Omnibus Equity Plan | Common Stock</t>
  </si>
  <si>
    <t>Impairment and Restructuring Charges - Summary (Details) - USD ($) $ in Thousands</t>
  </si>
  <si>
    <t>Total impairments</t>
  </si>
  <si>
    <t>Restructuring charges, net of fair value adjustment gains</t>
  </si>
  <si>
    <t>Total impairment and restructuring charges</t>
  </si>
  <si>
    <t>Impairment and Restructuring Charges - Narratives (Details) - USD ($) $ in Millions</t>
  </si>
  <si>
    <t>Accrued restructuring cost, short term</t>
  </si>
  <si>
    <t>Accrued restructuring cost, long term</t>
  </si>
  <si>
    <t>Impairment and Restructuring Charges - Restructuring Accrual (Details) - USD ($) $ in Thousands</t>
  </si>
  <si>
    <t>Restructuring Reserve</t>
  </si>
  <si>
    <t>Beginning Accrual Balance</t>
  </si>
  <si>
    <t>Additions Charged to Expense</t>
  </si>
  <si>
    <t>Payments or Utilization</t>
  </si>
  <si>
    <t>Ending Accrual Balance</t>
  </si>
  <si>
    <t>Severance and sales restructuring costs</t>
  </si>
  <si>
    <t>Lease obligations and other</t>
  </si>
  <si>
    <t>Other Income (Expense) (Details) - USD ($) $ in Thousands</t>
  </si>
  <si>
    <t>Foreign currency losses</t>
  </si>
  <si>
    <t>Settlement of contract escrow</t>
  </si>
  <si>
    <t>Derivative Financial Instruments - Narratives (Details) - USD ($)</t>
  </si>
  <si>
    <t>Jul. 01, 2015</t>
  </si>
  <si>
    <t>Jun. 27, 2015</t>
  </si>
  <si>
    <t>Dec. 31, 2014</t>
  </si>
  <si>
    <t>Notional Disclosures</t>
  </si>
  <si>
    <t>Notional</t>
  </si>
  <si>
    <t>Debt instrument face amount</t>
  </si>
  <si>
    <t>Interest rate swap</t>
  </si>
  <si>
    <t>Derivative instrument losses recognized in OCI</t>
  </si>
  <si>
    <t>Gain (loss) on ineffective hedging</t>
  </si>
  <si>
    <t>Not Designated as Hedging Instrument | Foreign Exchange Contracts, Forecasted Sales</t>
  </si>
  <si>
    <t>Not Designated as Hedging Instrument | Foreign Currency Exchange Contracts, Intercompany Loans and Interest</t>
  </si>
  <si>
    <t>Not Designated as Hedging Instrument | Foreign Exchange Contracts, Consolidated Earnings</t>
  </si>
  <si>
    <t>Not Designated as Hedging Instrument | Foreign currency forward contracts</t>
  </si>
  <si>
    <t>Derivate instrument loss</t>
  </si>
  <si>
    <t>Derivative Financial Instruments - Interest Rate (Details) - USD ($) $ in Thousands</t>
  </si>
  <si>
    <t>Derivatives designated as hedging instruments: | Cash Flow Hedge | September 2015 - December 2015</t>
  </si>
  <si>
    <t>Weighted Average Rate</t>
  </si>
  <si>
    <t>1.997%</t>
  </si>
  <si>
    <t>Derivatives designated as hedging instruments: | Cash Flow Hedge | December 2015 - June 2016</t>
  </si>
  <si>
    <t>Derivatives designated as hedging instruments: | Cash Flow Hedge | June 2016 - September 2016</t>
  </si>
  <si>
    <t>2.054%</t>
  </si>
  <si>
    <t>Derivatives designated as hedging instruments: | Cash Flow Hedge | September 2016 - December 2016</t>
  </si>
  <si>
    <t>2.161%</t>
  </si>
  <si>
    <t>Derivatives designated as hedging instruments: | Cash Flow Hedge | December 2016 - December 2017</t>
  </si>
  <si>
    <t>2.188%</t>
  </si>
  <si>
    <t>Derivatives designated as hedging instruments: | Cash Flow Hedge | December 2017 - December 2018</t>
  </si>
  <si>
    <t>2.19%</t>
  </si>
  <si>
    <t>Derivatives designated as hedging instruments: | Cash Flow Hedge | December 2018 - September 2019</t>
  </si>
  <si>
    <t>2.192%</t>
  </si>
  <si>
    <t>Derivative Financial Instruments - Fair Value (Details) - USD ($) $ in Thousands</t>
  </si>
  <si>
    <t>Derivatives designated as hedging instruments: | Interest rate contracts | Accrued expenses and other current liabilities</t>
  </si>
  <si>
    <t>Derivative Asset, Fair Value, Amount Not Offset Against Collateral</t>
  </si>
  <si>
    <t>Fair value, gross liability</t>
  </si>
  <si>
    <t>Derivatives designated as hedging instruments: | Interest rate contracts | Deferred credits and other liabilities</t>
  </si>
  <si>
    <t>Derivatives not designated as hedging instruments: | Foreign currency forward contracts | Other current assets</t>
  </si>
  <si>
    <t>Foreign currency forward contracts</t>
  </si>
  <si>
    <t>Derivatives not designated as hedging instruments: | Foreign currency forward contracts | Accrued expenses and other current liabilities</t>
  </si>
  <si>
    <t>Fair Value Measurements - Financial Assets and Liabilties (Details) - Recurring - USD ($) $ in Thousands</t>
  </si>
  <si>
    <t>Fair Value, Balance Sheet Grouping, Financial Statement Captions [Line Items]</t>
  </si>
  <si>
    <t>Cash and equivalents</t>
  </si>
  <si>
    <t>Derivative assets, recorded in other current assets</t>
  </si>
  <si>
    <t>Derivative liabilities, recorded in accrued expenses</t>
  </si>
  <si>
    <t>Fair Value Measurements - Non-Financial Assets and Liabilities (Details) $ in Thousands</t>
  </si>
  <si>
    <t>Fair Value, Assets Measured on Nonrecurring Basis</t>
  </si>
  <si>
    <t>Total Losses</t>
  </si>
  <si>
    <t>Nonrecurring</t>
  </si>
  <si>
    <t>Closed operations</t>
  </si>
  <si>
    <t>Nonrecurring | Level 3</t>
  </si>
  <si>
    <t>Fair Value of Financial Instruments - Narratives (Details) - USD ($) $ in Millions</t>
  </si>
  <si>
    <t>Reported Value</t>
  </si>
  <si>
    <t>Long term fixed debt fair value adjustment</t>
  </si>
  <si>
    <t>Estimate of Fair Value</t>
  </si>
  <si>
    <t>Commitment and Contingencies - Litigation (Details) - Steve and Sons [Member] - Settled Litigation [Member] $ in Millions</t>
  </si>
  <si>
    <t>1 Months Ended</t>
  </si>
  <si>
    <t>Mar. 28, 2015USD ($)</t>
  </si>
  <si>
    <t>Loss Contingencies</t>
  </si>
  <si>
    <t>Litigation settlement expense</t>
  </si>
  <si>
    <t>Accrued litigation liability</t>
  </si>
  <si>
    <t>Insurance receivable</t>
  </si>
  <si>
    <t>Commitment and Contingencies - Self-Isured Risk (Details) - USD ($) $ in Millions</t>
  </si>
  <si>
    <t>Accrued self-insurance liability</t>
  </si>
  <si>
    <t>Minimum | Domestic Product Liability and Auto, General Liability, Personal Injury and Workers Compensation</t>
  </si>
  <si>
    <t>Concentration risk, auto, employee and general liability</t>
  </si>
  <si>
    <t>Minimum | Auto, General Liability, Personal Injury and Workers Compensation</t>
  </si>
  <si>
    <t>Maximum | Domestic Product Liability and Auto, General Liability, Personal Injury and Workers Compensation</t>
  </si>
  <si>
    <t>Maximum | Auto, General Liability, Personal Injury and Workers Compensation</t>
  </si>
  <si>
    <t>Commitment and Contingencies - Performance Bond and Letter of Credit (Details) - USD ($) $ in Thousands</t>
  </si>
  <si>
    <t>Self-insurance workers' compensation</t>
  </si>
  <si>
    <t>Liability and other insurance</t>
  </si>
  <si>
    <t>Environmental</t>
  </si>
  <si>
    <t>Total performance and letter of credits</t>
  </si>
  <si>
    <t>Commitment and Contingencies - Environmental Contingencies (Details) - USD ($) $ in Millions</t>
  </si>
  <si>
    <t>Sep. 30, 2015</t>
  </si>
  <si>
    <t>Dec. 31, 2008</t>
  </si>
  <si>
    <t>Site Contingency [Line Items]</t>
  </si>
  <si>
    <t>Environmental loss contingencies, current</t>
  </si>
  <si>
    <t>Environmental loss contingencies, non-current</t>
  </si>
  <si>
    <t>WADOE</t>
  </si>
  <si>
    <t>Environmental loss contingencies</t>
  </si>
  <si>
    <t>NRD</t>
  </si>
  <si>
    <t>Litigation settlement, amount</t>
  </si>
  <si>
    <t>Insurance covered litigation expense</t>
  </si>
  <si>
    <t>PaDEP</t>
  </si>
  <si>
    <t>Collateralized bond</t>
  </si>
  <si>
    <t>Employee Retirement and Pension Benefits (Details) - U.S Benefit Plan - USD ($) $ in Thousands</t>
  </si>
  <si>
    <t>Defined Benefit Plan, Net Periodic Benefit Cost</t>
  </si>
  <si>
    <t>Service cost</t>
  </si>
  <si>
    <t>Interest cost</t>
  </si>
  <si>
    <t>Expected return on plan assets</t>
  </si>
  <si>
    <t>Amortization of net actuarial pension loss</t>
  </si>
  <si>
    <t>Pension benefit expense</t>
  </si>
  <si>
    <t>Supplemental Cash Flow Information (Details) - USD ($) $ in Thousands</t>
  </si>
  <si>
    <t>Non-cash Operating Activities:</t>
  </si>
  <si>
    <t>Costs associated with initial public offering in accounts payable</t>
  </si>
  <si>
    <t>Non-cash Investing Activities:</t>
  </si>
  <si>
    <t>Property, equipment and intangibles purchased in accounts payable</t>
  </si>
  <si>
    <t>Customer accounts receivable converted to notes receivable</t>
  </si>
  <si>
    <t>Non-cash Financing Activities:</t>
  </si>
  <si>
    <t>Costs associated with initial public offering formerly capitalized in prepaid expenses</t>
  </si>
  <si>
    <t>Revision of Prior Period Financial Statements - Schedule of Adjustments to the Balance Sheet (Details) - USD ($) $ in Thousands</t>
  </si>
  <si>
    <t>Consolidated Balance Sheet:</t>
  </si>
  <si>
    <t>Total shareholders' equity</t>
  </si>
  <si>
    <t>As Reported</t>
  </si>
  <si>
    <t>Adjustment</t>
  </si>
  <si>
    <t>Revision of Prior Period Financial Statements - Schedule of Adjustments to Income Statement (Details) - USD ($) $ / shares in Units, $ in Thousands</t>
  </si>
  <si>
    <t>Consolidated Statement of Operations:</t>
  </si>
  <si>
    <t>Income tax benefit</t>
  </si>
  <si>
    <t>Weighted average shares basic (shares)</t>
  </si>
  <si>
    <t>Weighted average shares diluted (shares)</t>
  </si>
  <si>
    <t>Loss per share from continuing operations, basic (usd per share)</t>
  </si>
  <si>
    <t>Loss per share from continuing operations, diluted (usd per share)</t>
  </si>
  <si>
    <t>Net loss per share, basic (usd per share)</t>
  </si>
  <si>
    <t>Net loss per share, diluted (usd per share)</t>
  </si>
  <si>
    <t>Revision of Prior Period Financial Statements - Schedule of Adjustments to Reconciliation of pre-tax net income (loss) to Adjusted EBITDA (Details) - USD ($) $ in Thousands</t>
  </si>
  <si>
    <t>Equity earnings on non-consolidated entities</t>
  </si>
  <si>
    <t>Income tax (benefit) expense</t>
  </si>
  <si>
    <t>Share-based compensation expense</t>
  </si>
  <si>
    <t>Revision of Prior Period Financial Statements - Schedule of Adjustments to Segment Adjusted EBITDA (Details) - USD ($) $ in Thousands</t>
  </si>
  <si>
    <t>Operating Segments | As Reported</t>
  </si>
  <si>
    <t>Operating Segments | Adjustment</t>
  </si>
  <si>
    <t>Operating Segments | North America | As Reported</t>
  </si>
  <si>
    <t>Operating Segments | North America | Adjustment</t>
  </si>
  <si>
    <t>Operating Segments | Europe | As Reported</t>
  </si>
  <si>
    <t>Operating Segments | Europe | Adjustment</t>
  </si>
  <si>
    <t>Operating Segments | Australasia | As Reported</t>
  </si>
  <si>
    <t>Operating Segments | Australasia | Adjustment</t>
  </si>
  <si>
    <t>Corporate and Unallocated Costs | As Reported</t>
  </si>
  <si>
    <t>Corporate and Unallocated Costs | Adjustment</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 &quot;#,##0_);_(&quot;€ &quot;(#,##0)" numFmtId="167"/>
    <numFmt formatCode="_(&quot;Level &quot;#,##0_);_(&quot;Level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74335</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C13" s="5" t="n">
        <v>1049380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68</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73</v>
      </c>
      <c r="B1" s="2" t="s">
        <v>1</v>
      </c>
    </row>
    <row r="2" spans="1:2">
      <c r="B2" s="2" t="s">
        <v>2</v>
      </c>
    </row>
    <row r="3" spans="1:2">
      <c r="A3" s="3" t="s">
        <v>202</v>
      </c>
    </row>
    <row r="4" spans="1:2">
      <c r="A4" s="4" t="s">
        <v>73</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4"/>
    <col customWidth="1" max="7" min="7" width="16"/>
  </cols>
  <sheetData>
    <row r="1" spans="1:7">
      <c r="A1" s="1" t="s">
        <v>22</v>
      </c>
      <c r="B1" s="2" t="s">
        <v>1</v>
      </c>
      <c r="G1" s="2" t="s">
        <v>23</v>
      </c>
    </row>
    <row r="2" spans="1:7">
      <c r="B2" s="2" t="s">
        <v>2</v>
      </c>
      <c r="C2" s="2" t="s">
        <v>24</v>
      </c>
      <c r="D2" s="2" t="s">
        <v>25</v>
      </c>
      <c r="E2" s="2" t="s">
        <v>26</v>
      </c>
      <c r="F2" s="2" t="s">
        <v>27</v>
      </c>
      <c r="G2" s="2" t="s">
        <v>24</v>
      </c>
    </row>
    <row r="3" spans="1:7">
      <c r="A3" s="3" t="s">
        <v>28</v>
      </c>
    </row>
    <row r="4" spans="1:7">
      <c r="A4" s="4" t="s">
        <v>29</v>
      </c>
      <c r="B4" s="7" t="n">
        <v>847787</v>
      </c>
      <c r="F4" s="7" t="n">
        <v>796547</v>
      </c>
    </row>
    <row r="5" spans="1:7">
      <c r="A5" s="4" t="s">
        <v>30</v>
      </c>
      <c r="B5" s="5" t="n">
        <v>661816</v>
      </c>
      <c r="C5" s="7" t="n">
        <v>754628</v>
      </c>
      <c r="D5" s="7" t="n">
        <v>721701</v>
      </c>
      <c r="E5" s="7" t="n">
        <v>752457</v>
      </c>
      <c r="F5" s="5" t="n">
        <v>638424</v>
      </c>
      <c r="G5" s="7" t="n">
        <v>2867210</v>
      </c>
    </row>
    <row r="6" spans="1:7">
      <c r="A6" s="4" t="s">
        <v>31</v>
      </c>
      <c r="B6" s="5" t="n">
        <v>185971</v>
      </c>
      <c r="C6" s="5" t="n">
        <v>218541</v>
      </c>
      <c r="D6" s="5" t="n">
        <v>210774</v>
      </c>
      <c r="E6" s="5" t="n">
        <v>212151</v>
      </c>
      <c r="F6" s="5" t="n">
        <v>158123</v>
      </c>
      <c r="G6" s="5" t="n">
        <v>799589</v>
      </c>
    </row>
    <row r="7" spans="1:7">
      <c r="A7" s="3" t="s">
        <v>32</v>
      </c>
    </row>
    <row r="8" spans="1:7">
      <c r="A8" s="4" t="s">
        <v>33</v>
      </c>
      <c r="B8" s="5" t="n">
        <v>147079</v>
      </c>
      <c r="C8" s="5" t="n">
        <v>182694</v>
      </c>
      <c r="D8" s="5" t="n">
        <v>134909</v>
      </c>
      <c r="E8" s="5" t="n">
        <v>141062</v>
      </c>
      <c r="F8" s="5" t="n">
        <v>131992</v>
      </c>
      <c r="G8" s="5" t="n">
        <v>590657</v>
      </c>
    </row>
    <row r="9" spans="1:7">
      <c r="A9" s="4" t="s">
        <v>34</v>
      </c>
      <c r="B9" s="5" t="n">
        <v>1202</v>
      </c>
      <c r="F9" s="5" t="n">
        <v>2981</v>
      </c>
    </row>
    <row r="10" spans="1:7">
      <c r="A10" s="4" t="s">
        <v>35</v>
      </c>
      <c r="B10" s="5" t="n">
        <v>37690</v>
      </c>
      <c r="C10" s="5" t="n">
        <v>31045</v>
      </c>
      <c r="D10" s="5" t="n">
        <v>71920</v>
      </c>
      <c r="E10" s="5" t="n">
        <v>68970</v>
      </c>
      <c r="F10" s="5" t="n">
        <v>23150</v>
      </c>
      <c r="G10" s="5" t="n">
        <v>195085</v>
      </c>
    </row>
    <row r="11" spans="1:7">
      <c r="A11" s="3" t="s">
        <v>36</v>
      </c>
    </row>
    <row r="12" spans="1:7">
      <c r="A12" s="4" t="s">
        <v>37</v>
      </c>
      <c r="B12" s="5" t="n">
        <v>-26892</v>
      </c>
      <c r="F12" s="5" t="n">
        <v>-17011</v>
      </c>
    </row>
    <row r="13" spans="1:7">
      <c r="A13" s="4" t="s">
        <v>38</v>
      </c>
      <c r="B13" s="5" t="n">
        <v>-2599</v>
      </c>
      <c r="F13" s="5" t="n">
        <v>724</v>
      </c>
    </row>
    <row r="14" spans="1:7">
      <c r="A14" s="4" t="s">
        <v>39</v>
      </c>
      <c r="B14" s="5" t="n">
        <v>8199</v>
      </c>
      <c r="C14" s="5" t="n">
        <v>11045</v>
      </c>
      <c r="D14" s="5" t="n">
        <v>61104</v>
      </c>
      <c r="E14" s="5" t="n">
        <v>51308</v>
      </c>
      <c r="F14" s="5" t="n">
        <v>6863</v>
      </c>
      <c r="G14" s="5" t="n">
        <v>130320</v>
      </c>
    </row>
    <row r="15" spans="1:7">
      <c r="A15" s="4" t="s">
        <v>40</v>
      </c>
      <c r="B15" s="5" t="n">
        <v>-2252</v>
      </c>
      <c r="C15" s="5" t="n">
        <v>240662</v>
      </c>
      <c r="D15" s="5" t="n">
        <v>-13477</v>
      </c>
      <c r="E15" s="5" t="n">
        <v>15713</v>
      </c>
      <c r="F15" s="5" t="n">
        <v>-2097</v>
      </c>
      <c r="G15" s="5" t="n">
        <v>240801</v>
      </c>
    </row>
    <row r="16" spans="1:7">
      <c r="A16" s="4" t="s">
        <v>41</v>
      </c>
      <c r="B16" s="5" t="n">
        <v>5947</v>
      </c>
      <c r="C16" s="5" t="n">
        <v>251707</v>
      </c>
      <c r="D16" s="5" t="n">
        <v>47627</v>
      </c>
      <c r="E16" s="5" t="n">
        <v>67021</v>
      </c>
      <c r="F16" s="5" t="n">
        <v>4766</v>
      </c>
      <c r="G16" s="5" t="n">
        <v>371121</v>
      </c>
    </row>
    <row r="17" spans="1:7">
      <c r="A17" s="4" t="s">
        <v>42</v>
      </c>
      <c r="B17" s="5" t="n">
        <v>481</v>
      </c>
      <c r="C17" s="5" t="n">
        <v>1341</v>
      </c>
      <c r="F17" s="5" t="n">
        <v>765</v>
      </c>
      <c r="G17" s="5" t="n">
        <v>3791</v>
      </c>
    </row>
    <row r="18" spans="1:7">
      <c r="A18" s="4" t="s">
        <v>43</v>
      </c>
      <c r="B18" s="5" t="n">
        <v>0</v>
      </c>
      <c r="F18" s="5" t="n">
        <v>514</v>
      </c>
    </row>
    <row r="19" spans="1:7">
      <c r="A19" s="4" t="s">
        <v>44</v>
      </c>
      <c r="B19" s="5" t="n">
        <v>6428</v>
      </c>
      <c r="C19" s="5" t="n">
        <v>252569</v>
      </c>
      <c r="D19" s="5" t="n">
        <v>46084</v>
      </c>
      <c r="E19" s="5" t="n">
        <v>66890</v>
      </c>
      <c r="F19" s="5" t="n">
        <v>6045</v>
      </c>
      <c r="G19" s="5" t="n">
        <v>371588</v>
      </c>
    </row>
    <row r="20" spans="1:7">
      <c r="A20" s="4" t="s">
        <v>45</v>
      </c>
      <c r="B20" s="5" t="n">
        <v>10462</v>
      </c>
      <c r="F20" s="5" t="n">
        <v>26406</v>
      </c>
    </row>
    <row r="21" spans="1:7">
      <c r="A21" s="4" t="s">
        <v>46</v>
      </c>
      <c r="B21" s="7" t="n">
        <v>-4034</v>
      </c>
      <c r="C21" s="7" t="n">
        <v>-73672</v>
      </c>
      <c r="D21" s="7" t="n">
        <v>15977</v>
      </c>
      <c r="E21" s="7" t="n">
        <v>15188</v>
      </c>
      <c r="F21" s="7" t="n">
        <v>-20361</v>
      </c>
      <c r="G21" s="7" t="n">
        <v>-25059</v>
      </c>
    </row>
    <row r="22" spans="1:7">
      <c r="A22" s="3" t="s">
        <v>47</v>
      </c>
    </row>
    <row r="23" spans="1:7">
      <c r="A23" s="4" t="s">
        <v>48</v>
      </c>
      <c r="B23" s="5" t="n">
        <v>74295248</v>
      </c>
      <c r="D23" s="5" t="n">
        <v>18001225</v>
      </c>
      <c r="E23" s="5" t="n">
        <v>17972977</v>
      </c>
      <c r="F23" s="5" t="n">
        <v>17936853</v>
      </c>
    </row>
    <row r="24" spans="1:7">
      <c r="A24" s="4" t="s">
        <v>49</v>
      </c>
      <c r="B24" s="5" t="n">
        <v>74295248</v>
      </c>
      <c r="D24" s="5" t="n">
        <v>84737235</v>
      </c>
      <c r="E24" s="5" t="n">
        <v>82947084</v>
      </c>
      <c r="F24" s="5" t="n">
        <v>17936853</v>
      </c>
    </row>
    <row r="25" spans="1:7">
      <c r="A25" s="3" t="s">
        <v>50</v>
      </c>
    </row>
    <row r="26" spans="1:7">
      <c r="A26" s="4" t="s">
        <v>51</v>
      </c>
      <c r="B26" s="8" t="n">
        <v>-0.05</v>
      </c>
      <c r="C26" s="8" t="n">
        <v>-4.05</v>
      </c>
      <c r="F26" s="8" t="n">
        <v>-1.16</v>
      </c>
      <c r="G26" s="8" t="n">
        <v>-1.21</v>
      </c>
    </row>
    <row r="27" spans="1:7">
      <c r="A27" s="3" t="s">
        <v>52</v>
      </c>
    </row>
    <row r="28" spans="1:7">
      <c r="A28" s="4" t="s">
        <v>51</v>
      </c>
      <c r="B28" s="5" t="n">
        <v>0</v>
      </c>
      <c r="F28" s="9" t="n">
        <v>0.03</v>
      </c>
    </row>
    <row r="29" spans="1:7">
      <c r="A29" s="3" t="s">
        <v>53</v>
      </c>
    </row>
    <row r="30" spans="1:7">
      <c r="A30" s="4" t="s">
        <v>51</v>
      </c>
      <c r="B30" s="8" t="n">
        <v>-0.05</v>
      </c>
      <c r="C30" s="8" t="n">
        <v>-4.08</v>
      </c>
      <c r="F30" s="8" t="n">
        <v>-1.13</v>
      </c>
      <c r="G30" s="8" t="n">
        <v>-1.39</v>
      </c>
    </row>
  </sheetData>
  <mergeCells count="2">
    <mergeCell ref="A1:A2"/>
    <mergeCell ref="B1:F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9</v>
      </c>
      <c r="B1" s="2" t="s">
        <v>1</v>
      </c>
    </row>
    <row r="2" spans="1:2">
      <c r="B2" s="2" t="s">
        <v>2</v>
      </c>
    </row>
    <row r="3" spans="1:2">
      <c r="A3" s="3" t="s">
        <v>217</v>
      </c>
    </row>
    <row r="4" spans="1:2">
      <c r="A4" s="4" t="s">
        <v>219</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8</v>
      </c>
      <c r="B1" s="2" t="s">
        <v>1</v>
      </c>
    </row>
    <row r="2" spans="1:2">
      <c r="B2" s="2" t="s">
        <v>2</v>
      </c>
    </row>
    <row r="3" spans="1:2">
      <c r="A3" s="3" t="s">
        <v>236</v>
      </c>
    </row>
    <row r="4" spans="1:2">
      <c r="A4" s="4" t="s">
        <v>238</v>
      </c>
      <c r="B4"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v>
      </c>
      <c r="B1" s="2" t="s">
        <v>1</v>
      </c>
    </row>
    <row r="2" spans="1:3">
      <c r="B2" s="2" t="s">
        <v>2</v>
      </c>
      <c r="C2" s="2" t="s">
        <v>27</v>
      </c>
    </row>
    <row r="3" spans="1:3">
      <c r="A3" s="3" t="s">
        <v>55</v>
      </c>
    </row>
    <row r="4" spans="1:3">
      <c r="A4" s="4" t="s">
        <v>44</v>
      </c>
      <c r="B4" s="7" t="n">
        <v>6428</v>
      </c>
      <c r="C4" s="7" t="n">
        <v>6045</v>
      </c>
    </row>
    <row r="5" spans="1:3">
      <c r="A5" s="3" t="s">
        <v>56</v>
      </c>
    </row>
    <row r="6" spans="1:3">
      <c r="A6" s="4" t="s">
        <v>57</v>
      </c>
      <c r="B6" s="5" t="n">
        <v>17602</v>
      </c>
      <c r="C6" s="5" t="n">
        <v>15945</v>
      </c>
    </row>
    <row r="7" spans="1:3">
      <c r="A7" s="4" t="s">
        <v>58</v>
      </c>
      <c r="B7" s="5" t="n">
        <v>2135</v>
      </c>
      <c r="C7" s="5" t="n">
        <v>-7345</v>
      </c>
    </row>
    <row r="8" spans="1:3">
      <c r="A8" s="4" t="s">
        <v>59</v>
      </c>
      <c r="B8" s="5" t="n">
        <v>2106</v>
      </c>
      <c r="C8" s="5" t="n">
        <v>3071</v>
      </c>
    </row>
    <row r="9" spans="1:3">
      <c r="A9" s="4" t="s">
        <v>60</v>
      </c>
      <c r="B9" s="5" t="n">
        <v>21843</v>
      </c>
      <c r="C9" s="5" t="n">
        <v>11671</v>
      </c>
    </row>
    <row r="10" spans="1:3">
      <c r="A10" s="4" t="s">
        <v>61</v>
      </c>
      <c r="B10" s="7" t="n">
        <v>28271</v>
      </c>
      <c r="C10" s="7" t="n">
        <v>1771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55</v>
      </c>
      <c r="B1" s="2" t="s">
        <v>1</v>
      </c>
    </row>
    <row r="2" spans="1:2">
      <c r="B2" s="2" t="s">
        <v>2</v>
      </c>
    </row>
    <row r="3" spans="1:2">
      <c r="A3" s="3" t="s">
        <v>185</v>
      </c>
    </row>
    <row r="4" spans="1:2">
      <c r="A4" s="4" t="s">
        <v>256</v>
      </c>
      <c r="B4" s="4" t="s">
        <v>257</v>
      </c>
    </row>
    <row r="5" spans="1:2">
      <c r="A5" s="4" t="s">
        <v>258</v>
      </c>
      <c r="B5" s="4" t="s">
        <v>259</v>
      </c>
    </row>
    <row r="6" spans="1:2">
      <c r="A6" s="4" t="s">
        <v>260</v>
      </c>
      <c r="B6" s="4" t="s">
        <v>261</v>
      </c>
    </row>
    <row r="7" spans="1:2">
      <c r="A7" s="4" t="s">
        <v>262</v>
      </c>
      <c r="B7" s="4" t="s">
        <v>2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4</v>
      </c>
      <c r="B1" s="2" t="s">
        <v>1</v>
      </c>
    </row>
    <row r="2" spans="1:2">
      <c r="B2" s="2" t="s">
        <v>2</v>
      </c>
    </row>
    <row r="3" spans="1:2">
      <c r="A3" s="3" t="s">
        <v>191</v>
      </c>
    </row>
    <row r="4" spans="1:2">
      <c r="A4" s="4" t="s">
        <v>265</v>
      </c>
      <c r="B4" s="4" t="s">
        <v>2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7</v>
      </c>
      <c r="B1" s="2" t="s">
        <v>1</v>
      </c>
    </row>
    <row r="2" spans="1:2">
      <c r="B2" s="2" t="s">
        <v>2</v>
      </c>
    </row>
    <row r="3" spans="1:2">
      <c r="A3" s="3" t="s">
        <v>196</v>
      </c>
    </row>
    <row r="4" spans="1:2">
      <c r="A4" s="4" t="s">
        <v>268</v>
      </c>
      <c r="B4" s="4" t="s">
        <v>2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0</v>
      </c>
      <c r="B1" s="2" t="s">
        <v>1</v>
      </c>
    </row>
    <row r="2" spans="1:2">
      <c r="B2" s="2" t="s">
        <v>2</v>
      </c>
    </row>
    <row r="3" spans="1:2">
      <c r="A3" s="3" t="s">
        <v>200</v>
      </c>
    </row>
    <row r="4" spans="1:2">
      <c r="A4" s="4" t="s">
        <v>271</v>
      </c>
      <c r="B4" s="4" t="s">
        <v>2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3</v>
      </c>
      <c r="B1" s="2" t="s">
        <v>1</v>
      </c>
    </row>
    <row r="2" spans="1:2">
      <c r="B2" s="2" t="s">
        <v>2</v>
      </c>
    </row>
    <row r="3" spans="1:2">
      <c r="A3" s="3" t="s">
        <v>202</v>
      </c>
    </row>
    <row r="4" spans="1:2">
      <c r="A4" s="4" t="s">
        <v>274</v>
      </c>
      <c r="B4" s="4" t="s">
        <v>2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6</v>
      </c>
      <c r="B1" s="2" t="s">
        <v>1</v>
      </c>
    </row>
    <row r="2" spans="1:2">
      <c r="B2" s="2" t="s">
        <v>2</v>
      </c>
    </row>
    <row r="3" spans="1:2">
      <c r="A3" s="3" t="s">
        <v>205</v>
      </c>
    </row>
    <row r="4" spans="1:2">
      <c r="A4" s="4" t="s">
        <v>277</v>
      </c>
      <c r="B4" s="4" t="s">
        <v>2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v>
      </c>
      <c r="B1" s="2" t="s">
        <v>1</v>
      </c>
    </row>
    <row r="2" spans="1:3">
      <c r="B2" s="2" t="s">
        <v>2</v>
      </c>
      <c r="C2" s="2" t="s">
        <v>27</v>
      </c>
    </row>
    <row r="3" spans="1:3">
      <c r="A3" s="3" t="s">
        <v>55</v>
      </c>
    </row>
    <row r="4" spans="1:3">
      <c r="A4" s="4" t="s">
        <v>57</v>
      </c>
      <c r="B4" s="7" t="n">
        <v>0</v>
      </c>
      <c r="C4" s="7" t="n">
        <v>0</v>
      </c>
    </row>
    <row r="5" spans="1:3">
      <c r="A5" s="4" t="s">
        <v>58</v>
      </c>
      <c r="B5" s="5" t="n">
        <v>962</v>
      </c>
      <c r="C5" s="5" t="n">
        <v>0</v>
      </c>
    </row>
    <row r="6" spans="1:3">
      <c r="A6" s="4" t="s">
        <v>59</v>
      </c>
      <c r="B6" s="7" t="n">
        <v>799</v>
      </c>
      <c r="C6" s="7"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9</v>
      </c>
      <c r="B1" s="2" t="s">
        <v>1</v>
      </c>
    </row>
    <row r="2" spans="1:2">
      <c r="B2" s="2" t="s">
        <v>2</v>
      </c>
    </row>
    <row r="3" spans="1:2">
      <c r="A3" s="3" t="s">
        <v>208</v>
      </c>
    </row>
    <row r="4" spans="1:2">
      <c r="A4" s="4" t="s">
        <v>280</v>
      </c>
      <c r="B4" s="4" t="s">
        <v>28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82</v>
      </c>
      <c r="B1" s="2" t="s">
        <v>1</v>
      </c>
    </row>
    <row r="2" spans="1:2">
      <c r="B2" s="2" t="s">
        <v>2</v>
      </c>
    </row>
    <row r="3" spans="1:2">
      <c r="A3" s="3" t="s">
        <v>214</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7</v>
      </c>
      <c r="B1" s="2" t="s">
        <v>1</v>
      </c>
    </row>
    <row r="2" spans="1:2">
      <c r="B2" s="2" t="s">
        <v>2</v>
      </c>
    </row>
    <row r="3" spans="1:2">
      <c r="A3" s="3" t="s">
        <v>217</v>
      </c>
    </row>
    <row r="4" spans="1:2">
      <c r="A4" s="4" t="s">
        <v>288</v>
      </c>
      <c r="B4" s="4" t="s">
        <v>28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21</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95</v>
      </c>
      <c r="B1" s="2" t="s">
        <v>1</v>
      </c>
    </row>
    <row r="2" spans="1:2">
      <c r="B2" s="2" t="s">
        <v>2</v>
      </c>
    </row>
    <row r="3" spans="1:2">
      <c r="A3" s="3" t="s">
        <v>227</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0</v>
      </c>
      <c r="B1" s="2" t="s">
        <v>1</v>
      </c>
    </row>
    <row r="2" spans="1:2">
      <c r="B2" s="2" t="s">
        <v>2</v>
      </c>
    </row>
    <row r="3" spans="1:2">
      <c r="A3" s="3" t="s">
        <v>230</v>
      </c>
    </row>
    <row r="4" spans="1:2">
      <c r="A4" s="4" t="s">
        <v>301</v>
      </c>
      <c r="B4" s="4" t="s">
        <v>30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33</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08</v>
      </c>
      <c r="B1" s="2" t="s">
        <v>1</v>
      </c>
    </row>
    <row r="2" spans="1:2">
      <c r="B2" s="2" t="s">
        <v>2</v>
      </c>
    </row>
    <row r="3" spans="1:2">
      <c r="A3" s="3" t="s">
        <v>236</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3</v>
      </c>
      <c r="B1" s="2" t="s">
        <v>1</v>
      </c>
    </row>
    <row r="2" spans="1:2">
      <c r="B2" s="2" t="s">
        <v>2</v>
      </c>
    </row>
    <row r="3" spans="1:2">
      <c r="A3" s="3" t="s">
        <v>240</v>
      </c>
    </row>
    <row r="4" spans="1:2">
      <c r="A4" s="4" t="s">
        <v>314</v>
      </c>
      <c r="B4" s="4" t="s">
        <v>31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6</v>
      </c>
      <c r="B1" s="2" t="s">
        <v>1</v>
      </c>
    </row>
    <row r="2" spans="1:2">
      <c r="B2" s="2" t="s">
        <v>2</v>
      </c>
    </row>
    <row r="3" spans="1:2">
      <c r="A3" s="3" t="s">
        <v>244</v>
      </c>
    </row>
    <row r="4" spans="1:2">
      <c r="A4" s="4" t="s">
        <v>317</v>
      </c>
      <c r="B4" s="4" t="s">
        <v>31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24</v>
      </c>
    </row>
    <row r="2" spans="1:3">
      <c r="A2" s="3" t="s">
        <v>64</v>
      </c>
    </row>
    <row r="3" spans="1:3">
      <c r="A3" s="4" t="s">
        <v>65</v>
      </c>
      <c r="B3" s="7" t="n">
        <v>185505</v>
      </c>
      <c r="C3" s="7" t="n">
        <v>102701</v>
      </c>
    </row>
    <row r="4" spans="1:3">
      <c r="A4" s="4" t="s">
        <v>66</v>
      </c>
      <c r="B4" s="5" t="n">
        <v>983</v>
      </c>
      <c r="C4" s="5" t="n">
        <v>751</v>
      </c>
    </row>
    <row r="5" spans="1:3">
      <c r="A5" s="4" t="s">
        <v>67</v>
      </c>
      <c r="B5" s="5" t="n">
        <v>439096</v>
      </c>
      <c r="C5" s="5" t="n">
        <v>407170</v>
      </c>
    </row>
    <row r="6" spans="1:3">
      <c r="A6" s="4" t="s">
        <v>68</v>
      </c>
      <c r="B6" s="5" t="n">
        <v>365744</v>
      </c>
      <c r="C6" s="5" t="n">
        <v>334634</v>
      </c>
    </row>
    <row r="7" spans="1:3">
      <c r="A7" s="4" t="s">
        <v>69</v>
      </c>
      <c r="B7" s="5" t="n">
        <v>27465</v>
      </c>
      <c r="C7" s="5" t="n">
        <v>30104</v>
      </c>
    </row>
    <row r="8" spans="1:3">
      <c r="A8" s="4" t="s">
        <v>70</v>
      </c>
      <c r="B8" s="5" t="n">
        <v>1018793</v>
      </c>
      <c r="C8" s="5" t="n">
        <v>875360</v>
      </c>
    </row>
    <row r="9" spans="1:3">
      <c r="A9" s="4" t="s">
        <v>71</v>
      </c>
      <c r="B9" s="5" t="n">
        <v>705357</v>
      </c>
      <c r="C9" s="5" t="n">
        <v>704651</v>
      </c>
    </row>
    <row r="10" spans="1:3">
      <c r="A10" s="4" t="s">
        <v>72</v>
      </c>
      <c r="B10" s="5" t="n">
        <v>288117</v>
      </c>
      <c r="C10" s="5" t="n">
        <v>283876</v>
      </c>
    </row>
    <row r="11" spans="1:3">
      <c r="A11" s="4" t="s">
        <v>73</v>
      </c>
      <c r="B11" s="5" t="n">
        <v>492788</v>
      </c>
      <c r="C11" s="5" t="n">
        <v>486055</v>
      </c>
    </row>
    <row r="12" spans="1:3">
      <c r="A12" s="4" t="s">
        <v>74</v>
      </c>
      <c r="B12" s="5" t="n">
        <v>116195</v>
      </c>
      <c r="C12" s="5" t="n">
        <v>116590</v>
      </c>
    </row>
    <row r="13" spans="1:3">
      <c r="A13" s="4" t="s">
        <v>75</v>
      </c>
      <c r="B13" s="5" t="n">
        <v>56600</v>
      </c>
      <c r="C13" s="5" t="n">
        <v>63547</v>
      </c>
    </row>
    <row r="14" spans="1:3">
      <c r="A14" s="4" t="s">
        <v>76</v>
      </c>
      <c r="B14" s="5" t="n">
        <v>2677850</v>
      </c>
      <c r="C14" s="5" t="n">
        <v>2530079</v>
      </c>
    </row>
    <row r="15" spans="1:3">
      <c r="A15" s="3" t="s">
        <v>77</v>
      </c>
    </row>
    <row r="16" spans="1:3">
      <c r="A16" s="4" t="s">
        <v>78</v>
      </c>
      <c r="B16" s="5" t="n">
        <v>212560</v>
      </c>
      <c r="C16" s="5" t="n">
        <v>188906</v>
      </c>
    </row>
    <row r="17" spans="1:3">
      <c r="A17" s="4" t="s">
        <v>79</v>
      </c>
      <c r="B17" s="5" t="n">
        <v>125102</v>
      </c>
      <c r="C17" s="5" t="n">
        <v>130668</v>
      </c>
    </row>
    <row r="18" spans="1:3">
      <c r="A18" s="4" t="s">
        <v>80</v>
      </c>
      <c r="B18" s="5" t="n">
        <v>166187</v>
      </c>
      <c r="C18" s="5" t="n">
        <v>173227</v>
      </c>
    </row>
    <row r="19" spans="1:3">
      <c r="A19" s="4" t="s">
        <v>81</v>
      </c>
      <c r="B19" s="5" t="n">
        <v>15317</v>
      </c>
      <c r="C19" s="5" t="n">
        <v>20031</v>
      </c>
    </row>
    <row r="20" spans="1:3">
      <c r="A20" s="4" t="s">
        <v>82</v>
      </c>
      <c r="B20" s="5" t="n">
        <v>519166</v>
      </c>
      <c r="C20" s="5" t="n">
        <v>512832</v>
      </c>
    </row>
    <row r="21" spans="1:3">
      <c r="A21" s="4" t="s">
        <v>83</v>
      </c>
      <c r="B21" s="5" t="n">
        <v>1230458</v>
      </c>
      <c r="C21" s="5" t="n">
        <v>1600004</v>
      </c>
    </row>
    <row r="22" spans="1:3">
      <c r="A22" s="4" t="s">
        <v>84</v>
      </c>
      <c r="B22" s="5" t="n">
        <v>126544</v>
      </c>
      <c r="C22" s="5" t="n">
        <v>126646</v>
      </c>
    </row>
    <row r="23" spans="1:3">
      <c r="A23" s="4" t="s">
        <v>85</v>
      </c>
      <c r="B23" s="5" t="n">
        <v>75924</v>
      </c>
      <c r="C23" s="5" t="n">
        <v>74455</v>
      </c>
    </row>
    <row r="24" spans="1:3">
      <c r="A24" s="4" t="s">
        <v>86</v>
      </c>
      <c r="B24" s="5" t="n">
        <v>11014</v>
      </c>
      <c r="C24" s="5" t="n">
        <v>9186</v>
      </c>
    </row>
    <row r="25" spans="1:3">
      <c r="A25" s="4" t="s">
        <v>87</v>
      </c>
      <c r="B25" s="5" t="n">
        <v>1963106</v>
      </c>
      <c r="C25" s="5" t="n">
        <v>2323123</v>
      </c>
    </row>
    <row r="26" spans="1:3">
      <c r="A26" s="4" t="s">
        <v>88</v>
      </c>
      <c r="B26" s="4" t="s">
        <v>89</v>
      </c>
      <c r="C26" s="4" t="s">
        <v>89</v>
      </c>
    </row>
    <row r="27" spans="1:3">
      <c r="A27" s="4" t="s">
        <v>90</v>
      </c>
      <c r="B27" s="5" t="n">
        <v>0</v>
      </c>
      <c r="C27" s="5" t="n">
        <v>150957</v>
      </c>
    </row>
    <row r="28" spans="1:3">
      <c r="A28" s="3" t="s">
        <v>91</v>
      </c>
    </row>
    <row r="29" spans="1:3">
      <c r="A29" s="4" t="s">
        <v>92</v>
      </c>
      <c r="B29" s="5" t="n">
        <v>0</v>
      </c>
      <c r="C29" s="5" t="n">
        <v>0</v>
      </c>
    </row>
    <row r="30" spans="1:3">
      <c r="A30" s="4" t="s">
        <v>93</v>
      </c>
      <c r="B30" s="5" t="n">
        <v>1047</v>
      </c>
      <c r="C30" s="5" t="n">
        <v>180</v>
      </c>
    </row>
    <row r="31" spans="1:3">
      <c r="A31" s="4" t="s">
        <v>94</v>
      </c>
      <c r="B31" s="5" t="n">
        <v>665334</v>
      </c>
      <c r="C31" s="5" t="n">
        <v>36362</v>
      </c>
    </row>
    <row r="32" spans="1:3">
      <c r="A32" s="4" t="s">
        <v>95</v>
      </c>
      <c r="B32" s="5" t="n">
        <v>223702</v>
      </c>
      <c r="C32" s="5" t="n">
        <v>216639</v>
      </c>
    </row>
    <row r="33" spans="1:3">
      <c r="A33" s="4" t="s">
        <v>96</v>
      </c>
      <c r="B33" s="5" t="n">
        <v>-175339</v>
      </c>
      <c r="C33" s="5" t="n">
        <v>-197182</v>
      </c>
    </row>
    <row r="34" spans="1:3">
      <c r="A34" s="4" t="s">
        <v>97</v>
      </c>
      <c r="B34" s="5" t="n">
        <v>714744</v>
      </c>
      <c r="C34" s="5" t="n">
        <v>55999</v>
      </c>
    </row>
    <row r="35" spans="1:3">
      <c r="A35" s="4" t="s">
        <v>98</v>
      </c>
      <c r="B35" s="7" t="n">
        <v>2677850</v>
      </c>
      <c r="C35" s="7" t="n">
        <v>253007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9</v>
      </c>
      <c r="B1" s="2" t="s">
        <v>1</v>
      </c>
    </row>
    <row r="2" spans="1:2">
      <c r="B2" s="2" t="s">
        <v>2</v>
      </c>
    </row>
    <row r="3" spans="1:2">
      <c r="A3" s="3" t="s">
        <v>247</v>
      </c>
    </row>
    <row r="4" spans="1:2">
      <c r="A4" s="4" t="s">
        <v>320</v>
      </c>
      <c r="B4" s="4" t="s">
        <v>32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22</v>
      </c>
      <c r="B1" s="2" t="s">
        <v>1</v>
      </c>
    </row>
    <row r="2" spans="1:2">
      <c r="B2" s="2" t="s">
        <v>2</v>
      </c>
    </row>
    <row r="3" spans="1:2">
      <c r="A3" s="3" t="s">
        <v>253</v>
      </c>
    </row>
    <row r="4" spans="1:2">
      <c r="A4" s="4" t="s">
        <v>323</v>
      </c>
      <c r="B4" s="4" t="s">
        <v>32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21"/>
    <col customWidth="1" max="5" min="5" width="21"/>
    <col customWidth="1" max="6" min="6" width="21"/>
    <col customWidth="1" max="7" min="7" width="30"/>
    <col customWidth="1" max="8" min="8" width="30"/>
    <col customWidth="1" max="9" min="9" width="30"/>
    <col customWidth="1" max="10" min="10" width="21"/>
  </cols>
  <sheetData>
    <row r="1" spans="1:10">
      <c r="A1" s="1" t="s">
        <v>325</v>
      </c>
      <c r="B1" s="2" t="s">
        <v>326</v>
      </c>
      <c r="C1" s="2" t="s">
        <v>327</v>
      </c>
      <c r="D1" s="2" t="s">
        <v>328</v>
      </c>
      <c r="E1" s="2" t="s">
        <v>329</v>
      </c>
      <c r="F1" s="2" t="s">
        <v>330</v>
      </c>
      <c r="G1" s="2" t="s">
        <v>331</v>
      </c>
      <c r="H1" s="2" t="s">
        <v>332</v>
      </c>
      <c r="I1" s="2" t="s">
        <v>333</v>
      </c>
      <c r="J1" s="2" t="s">
        <v>334</v>
      </c>
    </row>
    <row r="2" spans="1:10">
      <c r="A2" s="3" t="s">
        <v>335</v>
      </c>
    </row>
    <row r="3" spans="1:10">
      <c r="A3" s="4" t="s">
        <v>336</v>
      </c>
      <c r="D3" s="10" t="n">
        <v>49.8</v>
      </c>
      <c r="E3" s="7" t="n">
        <v>700</v>
      </c>
    </row>
    <row r="4" spans="1:10">
      <c r="A4" s="4" t="s">
        <v>337</v>
      </c>
      <c r="C4" s="5" t="n">
        <v>11</v>
      </c>
    </row>
    <row r="5" spans="1:10">
      <c r="A5" s="4" t="s">
        <v>338</v>
      </c>
      <c r="B5" s="8" t="n">
        <v>0.01</v>
      </c>
      <c r="C5" s="8" t="n">
        <v>0.01</v>
      </c>
      <c r="G5" s="8" t="n">
        <v>0.01</v>
      </c>
      <c r="I5" s="8" t="n">
        <v>0.01</v>
      </c>
    </row>
    <row r="6" spans="1:10">
      <c r="A6" s="4" t="s">
        <v>101</v>
      </c>
      <c r="B6" s="5" t="n">
        <v>90000000</v>
      </c>
      <c r="G6" s="5" t="n">
        <v>90000000</v>
      </c>
      <c r="H6" s="5" t="n">
        <v>8750000</v>
      </c>
      <c r="I6" s="5" t="n">
        <v>90000000</v>
      </c>
    </row>
    <row r="7" spans="1:10">
      <c r="A7" s="4" t="s">
        <v>339</v>
      </c>
      <c r="B7" s="8" t="n">
        <v>0.01</v>
      </c>
      <c r="G7" s="8" t="n">
        <v>0.01</v>
      </c>
      <c r="H7" s="8" t="n">
        <v>0.01</v>
      </c>
      <c r="I7" s="8" t="n">
        <v>0.01</v>
      </c>
    </row>
    <row r="8" spans="1:10">
      <c r="A8" s="4" t="s">
        <v>104</v>
      </c>
      <c r="B8" s="5" t="n">
        <v>900000000</v>
      </c>
      <c r="C8" s="5" t="n">
        <v>904732200</v>
      </c>
      <c r="G8" s="5" t="n">
        <v>900000000</v>
      </c>
      <c r="I8" s="5" t="n">
        <v>904732200</v>
      </c>
    </row>
    <row r="9" spans="1:10">
      <c r="A9" s="4" t="s">
        <v>340</v>
      </c>
    </row>
    <row r="10" spans="1:10">
      <c r="A10" s="3" t="s">
        <v>335</v>
      </c>
    </row>
    <row r="11" spans="1:10">
      <c r="A11" s="4" t="s">
        <v>341</v>
      </c>
      <c r="E11" s="7" t="n">
        <v>171</v>
      </c>
      <c r="J11" s="10" t="n">
        <v>71.59999999999999</v>
      </c>
    </row>
    <row r="12" spans="1:10">
      <c r="A12" s="4" t="s">
        <v>342</v>
      </c>
      <c r="F12" s="10" t="n">
        <v>65.8</v>
      </c>
    </row>
    <row r="13" spans="1:10">
      <c r="A13" s="4" t="s">
        <v>343</v>
      </c>
      <c r="G13" s="4" t="s">
        <v>344</v>
      </c>
    </row>
    <row r="14" spans="1:10">
      <c r="A14" s="4" t="s">
        <v>345</v>
      </c>
    </row>
    <row r="15" spans="1:10">
      <c r="A15" s="3" t="s">
        <v>335</v>
      </c>
    </row>
    <row r="16" spans="1:10">
      <c r="A16" s="4" t="s">
        <v>346</v>
      </c>
      <c r="B16" s="10" t="n">
        <v>472.7</v>
      </c>
    </row>
    <row r="17" spans="1:10">
      <c r="A17" s="4" t="s">
        <v>347</v>
      </c>
      <c r="B17" s="10" t="n">
        <v>7.7</v>
      </c>
    </row>
    <row r="18" spans="1:10">
      <c r="A18" s="4" t="s">
        <v>144</v>
      </c>
      <c r="B18" s="5" t="n">
        <v>22272727</v>
      </c>
    </row>
    <row r="19" spans="1:10">
      <c r="A19" s="4" t="s">
        <v>348</v>
      </c>
    </row>
    <row r="20" spans="1:10">
      <c r="A20" s="3" t="s">
        <v>335</v>
      </c>
    </row>
    <row r="21" spans="1:10">
      <c r="A21" s="4" t="s">
        <v>104</v>
      </c>
      <c r="C21" s="5" t="n">
        <v>900000000</v>
      </c>
    </row>
    <row r="22" spans="1:10">
      <c r="A22" s="4" t="s">
        <v>349</v>
      </c>
    </row>
    <row r="23" spans="1:10">
      <c r="A23" s="3" t="s">
        <v>335</v>
      </c>
    </row>
    <row r="24" spans="1:10">
      <c r="A24" s="4" t="s">
        <v>144</v>
      </c>
      <c r="B24" s="5" t="n">
        <v>6477273</v>
      </c>
    </row>
    <row r="25" spans="1:10">
      <c r="A25" s="4" t="s">
        <v>107</v>
      </c>
    </row>
    <row r="26" spans="1:10">
      <c r="A26" s="3" t="s">
        <v>335</v>
      </c>
    </row>
    <row r="27" spans="1:10">
      <c r="A27" s="4" t="s">
        <v>337</v>
      </c>
      <c r="C27" s="9" t="n">
        <v>0.09</v>
      </c>
    </row>
    <row r="28" spans="1:10">
      <c r="A28" s="4" t="s">
        <v>350</v>
      </c>
      <c r="B28" s="5" t="n">
        <v>309404</v>
      </c>
    </row>
    <row r="29" spans="1:10">
      <c r="A29" s="4" t="s">
        <v>104</v>
      </c>
      <c r="C29" s="5" t="n">
        <v>4732200</v>
      </c>
    </row>
    <row r="30" spans="1:10">
      <c r="A30" s="4" t="s">
        <v>351</v>
      </c>
    </row>
    <row r="31" spans="1:10">
      <c r="A31" s="3" t="s">
        <v>335</v>
      </c>
    </row>
    <row r="32" spans="1:10">
      <c r="A32" s="4" t="s">
        <v>101</v>
      </c>
      <c r="H32" s="5" t="n">
        <v>8749999</v>
      </c>
    </row>
    <row r="33" spans="1:10">
      <c r="A33" s="4" t="s">
        <v>350</v>
      </c>
      <c r="B33" s="5" t="n">
        <v>6421117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 customWidth="1" max="5" min="5" width="14"/>
    <col customWidth="1" max="6" min="6" width="14"/>
    <col customWidth="1" max="7" min="7" width="14"/>
  </cols>
  <sheetData>
    <row r="1" spans="1:7">
      <c r="A1" s="1" t="s">
        <v>352</v>
      </c>
      <c r="B1" s="2" t="s">
        <v>353</v>
      </c>
      <c r="C1" s="2" t="s">
        <v>354</v>
      </c>
      <c r="D1" s="2" t="s">
        <v>27</v>
      </c>
      <c r="E1" s="2" t="s">
        <v>2</v>
      </c>
      <c r="F1" s="2" t="s">
        <v>24</v>
      </c>
      <c r="G1" s="2" t="s">
        <v>25</v>
      </c>
    </row>
    <row r="2" spans="1:7">
      <c r="A2" s="3" t="s">
        <v>355</v>
      </c>
    </row>
    <row r="3" spans="1:7">
      <c r="A3" s="4" t="s">
        <v>73</v>
      </c>
      <c r="E3" s="7" t="n">
        <v>492788</v>
      </c>
      <c r="F3" s="7" t="n">
        <v>486055</v>
      </c>
      <c r="G3" s="7" t="n">
        <v>510335</v>
      </c>
    </row>
    <row r="4" spans="1:7">
      <c r="A4" s="4" t="s">
        <v>356</v>
      </c>
      <c r="D4" s="7" t="n">
        <v>868</v>
      </c>
    </row>
    <row r="5" spans="1:7">
      <c r="A5" s="4" t="s">
        <v>357</v>
      </c>
    </row>
    <row r="6" spans="1:7">
      <c r="A6" s="3" t="s">
        <v>355</v>
      </c>
    </row>
    <row r="7" spans="1:7">
      <c r="A7" s="4" t="s">
        <v>358</v>
      </c>
      <c r="B7" s="7" t="n">
        <v>25700</v>
      </c>
    </row>
    <row r="8" spans="1:7">
      <c r="A8" s="4" t="s">
        <v>73</v>
      </c>
      <c r="B8" s="5" t="n">
        <v>3600</v>
      </c>
    </row>
    <row r="9" spans="1:7">
      <c r="A9" s="4" t="s">
        <v>359</v>
      </c>
      <c r="B9" s="7" t="n">
        <v>6700</v>
      </c>
    </row>
    <row r="10" spans="1:7">
      <c r="A10" s="4" t="s">
        <v>360</v>
      </c>
      <c r="B10" s="4" t="s">
        <v>361</v>
      </c>
    </row>
    <row r="11" spans="1:7">
      <c r="A11" s="4" t="s">
        <v>356</v>
      </c>
      <c r="B11" s="7" t="n">
        <v>900</v>
      </c>
    </row>
    <row r="12" spans="1:7">
      <c r="A12" s="4" t="s">
        <v>362</v>
      </c>
    </row>
    <row r="13" spans="1:7">
      <c r="A13" s="3" t="s">
        <v>355</v>
      </c>
    </row>
    <row r="14" spans="1:7">
      <c r="A14" s="4" t="s">
        <v>358</v>
      </c>
      <c r="C14" s="7" t="n">
        <v>602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63</v>
      </c>
      <c r="B1" s="2" t="s">
        <v>1</v>
      </c>
    </row>
    <row r="2" spans="1:3">
      <c r="B2" s="2" t="s">
        <v>2</v>
      </c>
      <c r="C2" s="2" t="s">
        <v>27</v>
      </c>
    </row>
    <row r="3" spans="1:3">
      <c r="A3" s="3" t="s">
        <v>364</v>
      </c>
    </row>
    <row r="4" spans="1:3">
      <c r="A4" s="4" t="s">
        <v>365</v>
      </c>
      <c r="B4" s="7" t="n">
        <v>0</v>
      </c>
      <c r="C4" s="7" t="n">
        <v>514</v>
      </c>
    </row>
    <row r="5" spans="1:3">
      <c r="A5" s="4" t="s">
        <v>366</v>
      </c>
    </row>
    <row r="6" spans="1:3">
      <c r="A6" s="3" t="s">
        <v>364</v>
      </c>
    </row>
    <row r="7" spans="1:3">
      <c r="A7" s="4" t="s">
        <v>29</v>
      </c>
      <c r="B7" s="5" t="n">
        <v>0</v>
      </c>
      <c r="C7" s="5" t="n">
        <v>3633</v>
      </c>
    </row>
    <row r="8" spans="1:3">
      <c r="A8" s="4" t="s">
        <v>367</v>
      </c>
      <c r="B8" s="5" t="n">
        <v>0</v>
      </c>
      <c r="C8" s="5" t="n">
        <v>799</v>
      </c>
    </row>
    <row r="9" spans="1:3">
      <c r="A9" s="4" t="s">
        <v>365</v>
      </c>
      <c r="B9" s="7" t="n">
        <v>0</v>
      </c>
      <c r="C9" s="7" t="n">
        <v>51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68</v>
      </c>
      <c r="B1" s="2" t="s">
        <v>2</v>
      </c>
      <c r="C1" s="2" t="s">
        <v>24</v>
      </c>
    </row>
    <row r="2" spans="1:3">
      <c r="A2" s="3" t="s">
        <v>194</v>
      </c>
    </row>
    <row r="3" spans="1:3">
      <c r="A3" s="4" t="s">
        <v>369</v>
      </c>
      <c r="B3" s="10" t="n">
        <v>3.9</v>
      </c>
      <c r="C3" s="10" t="n">
        <v>3.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70</v>
      </c>
      <c r="B1" s="2" t="s">
        <v>2</v>
      </c>
      <c r="C1" s="2" t="s">
        <v>24</v>
      </c>
    </row>
    <row r="2" spans="1:3">
      <c r="A2" s="3" t="s">
        <v>196</v>
      </c>
    </row>
    <row r="3" spans="1:3">
      <c r="A3" s="4" t="s">
        <v>371</v>
      </c>
      <c r="B3" s="7" t="n">
        <v>246737</v>
      </c>
      <c r="C3" s="7" t="n">
        <v>233730</v>
      </c>
    </row>
    <row r="4" spans="1:3">
      <c r="A4" s="4" t="s">
        <v>372</v>
      </c>
      <c r="B4" s="5" t="n">
        <v>33937</v>
      </c>
      <c r="C4" s="5" t="n">
        <v>30202</v>
      </c>
    </row>
    <row r="5" spans="1:3">
      <c r="A5" s="4" t="s">
        <v>373</v>
      </c>
      <c r="B5" s="5" t="n">
        <v>85070</v>
      </c>
      <c r="C5" s="5" t="n">
        <v>70702</v>
      </c>
    </row>
    <row r="6" spans="1:3">
      <c r="A6" s="4" t="s">
        <v>68</v>
      </c>
      <c r="B6" s="7" t="n">
        <v>365744</v>
      </c>
      <c r="C6" s="7" t="n">
        <v>33463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74</v>
      </c>
      <c r="B1" s="2" t="s">
        <v>2</v>
      </c>
      <c r="C1" s="2" t="s">
        <v>24</v>
      </c>
    </row>
    <row r="2" spans="1:3">
      <c r="A2" s="3" t="s">
        <v>200</v>
      </c>
    </row>
    <row r="3" spans="1:3">
      <c r="A3" s="4" t="s">
        <v>375</v>
      </c>
      <c r="B3" s="7" t="n">
        <v>1735078</v>
      </c>
      <c r="C3" s="7" t="n">
        <v>1712682</v>
      </c>
    </row>
    <row r="4" spans="1:3">
      <c r="A4" s="4" t="s">
        <v>376</v>
      </c>
      <c r="B4" s="5" t="n">
        <v>-1029721</v>
      </c>
      <c r="C4" s="5" t="n">
        <v>-1008031</v>
      </c>
    </row>
    <row r="5" spans="1:3">
      <c r="A5" s="4" t="s">
        <v>71</v>
      </c>
      <c r="B5" s="7" t="n">
        <v>705357</v>
      </c>
      <c r="C5" s="7" t="n">
        <v>70465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377</v>
      </c>
      <c r="B1" s="2" t="s">
        <v>1</v>
      </c>
    </row>
    <row r="2" spans="1:3">
      <c r="B2" s="2" t="s">
        <v>2</v>
      </c>
      <c r="C2" s="2" t="s">
        <v>27</v>
      </c>
    </row>
    <row r="3" spans="1:3">
      <c r="A3" s="3" t="s">
        <v>200</v>
      </c>
    </row>
    <row r="4" spans="1:3">
      <c r="A4" s="4" t="s">
        <v>378</v>
      </c>
      <c r="B4" s="7" t="n">
        <v>0</v>
      </c>
      <c r="C4" s="7" t="n">
        <v>600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379</v>
      </c>
      <c r="B1" s="2" t="s">
        <v>1</v>
      </c>
    </row>
    <row r="2" spans="1:3">
      <c r="B2" s="2" t="s">
        <v>2</v>
      </c>
      <c r="C2" s="2" t="s">
        <v>27</v>
      </c>
    </row>
    <row r="3" spans="1:3">
      <c r="A3" s="3" t="s">
        <v>380</v>
      </c>
    </row>
    <row r="4" spans="1:3">
      <c r="A4" s="4" t="s">
        <v>380</v>
      </c>
      <c r="B4" s="7" t="n">
        <v>20985</v>
      </c>
      <c r="C4" s="7" t="n">
        <v>20511</v>
      </c>
    </row>
    <row r="5" spans="1:3">
      <c r="A5" s="4" t="s">
        <v>30</v>
      </c>
    </row>
    <row r="6" spans="1:3">
      <c r="A6" s="3" t="s">
        <v>380</v>
      </c>
    </row>
    <row r="7" spans="1:3">
      <c r="A7" s="4" t="s">
        <v>380</v>
      </c>
      <c r="B7" s="5" t="n">
        <v>18895</v>
      </c>
      <c r="C7" s="5" t="n">
        <v>18593</v>
      </c>
    </row>
    <row r="8" spans="1:3">
      <c r="A8" s="4" t="s">
        <v>33</v>
      </c>
    </row>
    <row r="9" spans="1:3">
      <c r="A9" s="3" t="s">
        <v>380</v>
      </c>
    </row>
    <row r="10" spans="1:3">
      <c r="A10" s="4" t="s">
        <v>380</v>
      </c>
      <c r="B10" s="7" t="n">
        <v>2090</v>
      </c>
      <c r="C10" s="7" t="n">
        <v>191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99</v>
      </c>
      <c r="B1" s="2" t="s">
        <v>2</v>
      </c>
      <c r="C1" s="2" t="s">
        <v>24</v>
      </c>
    </row>
    <row r="2" spans="1:3">
      <c r="A2" s="4" t="s">
        <v>100</v>
      </c>
      <c r="B2" s="8" t="n">
        <v>0.01</v>
      </c>
      <c r="C2" s="8" t="n">
        <v>0.01</v>
      </c>
    </row>
    <row r="3" spans="1:3">
      <c r="A3" s="4" t="s">
        <v>101</v>
      </c>
      <c r="B3" s="5" t="n">
        <v>90000000</v>
      </c>
      <c r="C3" s="5" t="n">
        <v>90000000</v>
      </c>
    </row>
    <row r="4" spans="1:3">
      <c r="A4" s="4" t="s">
        <v>102</v>
      </c>
      <c r="B4" s="5" t="n">
        <v>0</v>
      </c>
      <c r="C4" s="5" t="n">
        <v>0</v>
      </c>
    </row>
    <row r="5" spans="1:3">
      <c r="A5" s="4" t="s">
        <v>103</v>
      </c>
      <c r="B5" s="5" t="n">
        <v>0</v>
      </c>
      <c r="C5" s="5" t="n">
        <v>0</v>
      </c>
    </row>
    <row r="6" spans="1:3">
      <c r="A6" s="4" t="s">
        <v>104</v>
      </c>
      <c r="B6" s="5" t="n">
        <v>900000000</v>
      </c>
      <c r="C6" s="5" t="n">
        <v>904732200</v>
      </c>
    </row>
    <row r="7" spans="1:3">
      <c r="A7" s="4" t="s">
        <v>105</v>
      </c>
      <c r="B7" s="8" t="n">
        <v>0.01</v>
      </c>
      <c r="C7" s="8" t="n">
        <v>0.01</v>
      </c>
    </row>
    <row r="8" spans="1:3">
      <c r="A8" s="4" t="s">
        <v>106</v>
      </c>
      <c r="B8" s="5" t="n">
        <v>104744087</v>
      </c>
      <c r="C8" s="5" t="n">
        <v>17894393</v>
      </c>
    </row>
    <row r="9" spans="1:3">
      <c r="A9" s="4" t="s">
        <v>107</v>
      </c>
    </row>
    <row r="10" spans="1:3">
      <c r="A10" s="4" t="s">
        <v>106</v>
      </c>
      <c r="C10" s="5" t="n">
        <v>17722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8"/>
    <col customWidth="1" max="2" min="2" width="21"/>
  </cols>
  <sheetData>
    <row r="1" spans="1:2">
      <c r="A1" s="1" t="s">
        <v>381</v>
      </c>
      <c r="B1" s="2" t="s">
        <v>1</v>
      </c>
    </row>
    <row r="2" spans="1:2">
      <c r="B2" s="2" t="s">
        <v>382</v>
      </c>
    </row>
    <row r="3" spans="1:2">
      <c r="A3" s="3" t="s">
        <v>383</v>
      </c>
    </row>
    <row r="4" spans="1:2">
      <c r="A4" s="4" t="s">
        <v>384</v>
      </c>
      <c r="B4" s="7" t="n">
        <v>486055</v>
      </c>
    </row>
    <row r="5" spans="1:2">
      <c r="A5" s="4" t="s">
        <v>385</v>
      </c>
      <c r="B5" s="5" t="n">
        <v>6733</v>
      </c>
    </row>
    <row r="6" spans="1:2">
      <c r="A6" s="4" t="s">
        <v>386</v>
      </c>
      <c r="B6" s="5" t="n">
        <v>492788</v>
      </c>
    </row>
    <row r="7" spans="1:2">
      <c r="A7" s="4" t="s">
        <v>387</v>
      </c>
    </row>
    <row r="8" spans="1:2">
      <c r="A8" s="3" t="s">
        <v>383</v>
      </c>
    </row>
    <row r="9" spans="1:2">
      <c r="A9" s="4" t="s">
        <v>384</v>
      </c>
      <c r="B9" s="5" t="n">
        <v>187376</v>
      </c>
    </row>
    <row r="10" spans="1:2">
      <c r="A10" s="4" t="s">
        <v>385</v>
      </c>
      <c r="B10" s="5" t="n">
        <v>62</v>
      </c>
    </row>
    <row r="11" spans="1:2">
      <c r="A11" s="4" t="s">
        <v>386</v>
      </c>
      <c r="B11" s="5" t="n">
        <v>187438</v>
      </c>
    </row>
    <row r="12" spans="1:2">
      <c r="A12" s="4" t="s">
        <v>388</v>
      </c>
    </row>
    <row r="13" spans="1:2">
      <c r="A13" s="3" t="s">
        <v>383</v>
      </c>
    </row>
    <row r="14" spans="1:2">
      <c r="A14" s="4" t="s">
        <v>384</v>
      </c>
      <c r="B14" s="5" t="n">
        <v>229112</v>
      </c>
    </row>
    <row r="15" spans="1:2">
      <c r="A15" s="4" t="s">
        <v>385</v>
      </c>
      <c r="B15" s="5" t="n">
        <v>2913</v>
      </c>
    </row>
    <row r="16" spans="1:2">
      <c r="A16" s="4" t="s">
        <v>386</v>
      </c>
      <c r="B16" s="5" t="n">
        <v>232025</v>
      </c>
    </row>
    <row r="17" spans="1:2">
      <c r="A17" s="4" t="s">
        <v>389</v>
      </c>
    </row>
    <row r="18" spans="1:2">
      <c r="A18" s="3" t="s">
        <v>383</v>
      </c>
    </row>
    <row r="19" spans="1:2">
      <c r="A19" s="4" t="s">
        <v>384</v>
      </c>
      <c r="B19" s="5" t="n">
        <v>69567</v>
      </c>
    </row>
    <row r="20" spans="1:2">
      <c r="A20" s="4" t="s">
        <v>385</v>
      </c>
      <c r="B20" s="5" t="n">
        <v>3758</v>
      </c>
    </row>
    <row r="21" spans="1:2">
      <c r="A21" s="4" t="s">
        <v>386</v>
      </c>
      <c r="B21" s="7" t="n">
        <v>7332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0</v>
      </c>
      <c r="B1" s="2" t="s">
        <v>1</v>
      </c>
    </row>
    <row r="2" spans="1:3">
      <c r="B2" s="2" t="s">
        <v>2</v>
      </c>
      <c r="C2" s="2" t="s">
        <v>27</v>
      </c>
    </row>
    <row r="3" spans="1:3">
      <c r="A3" s="3" t="s">
        <v>391</v>
      </c>
    </row>
    <row r="4" spans="1:3">
      <c r="A4" s="4" t="s">
        <v>392</v>
      </c>
      <c r="B4" s="7" t="n">
        <v>45398</v>
      </c>
      <c r="C4" s="7" t="n">
        <v>44891</v>
      </c>
    </row>
    <row r="5" spans="1:3">
      <c r="A5" s="4" t="s">
        <v>393</v>
      </c>
      <c r="B5" s="5" t="n">
        <v>4549</v>
      </c>
      <c r="C5" s="5" t="n">
        <v>3791</v>
      </c>
    </row>
    <row r="6" spans="1:3">
      <c r="A6" s="4" t="s">
        <v>394</v>
      </c>
      <c r="B6" s="5" t="n">
        <v>0</v>
      </c>
      <c r="C6" s="5" t="n">
        <v>16</v>
      </c>
    </row>
    <row r="7" spans="1:3">
      <c r="A7" s="4" t="s">
        <v>395</v>
      </c>
      <c r="B7" s="5" t="n">
        <v>1116</v>
      </c>
      <c r="C7" s="5" t="n">
        <v>14</v>
      </c>
    </row>
    <row r="8" spans="1:3">
      <c r="A8" s="4" t="s">
        <v>396</v>
      </c>
      <c r="B8" s="5" t="n">
        <v>-4984</v>
      </c>
      <c r="C8" s="5" t="n">
        <v>-3519</v>
      </c>
    </row>
    <row r="9" spans="1:3">
      <c r="A9" s="4" t="s">
        <v>385</v>
      </c>
      <c r="B9" s="5" t="n">
        <v>127</v>
      </c>
      <c r="C9" s="5" t="n">
        <v>402</v>
      </c>
    </row>
    <row r="10" spans="1:3">
      <c r="A10" s="4" t="s">
        <v>397</v>
      </c>
      <c r="B10" s="5" t="n">
        <v>46206</v>
      </c>
      <c r="C10" s="5" t="n">
        <v>45595</v>
      </c>
    </row>
    <row r="11" spans="1:3">
      <c r="A11" s="4" t="s">
        <v>398</v>
      </c>
      <c r="B11" s="5" t="n">
        <v>-18921</v>
      </c>
      <c r="C11" s="5" t="n">
        <v>-17134</v>
      </c>
    </row>
    <row r="12" spans="1:3">
      <c r="A12" s="4" t="s">
        <v>399</v>
      </c>
      <c r="B12" s="7" t="n">
        <v>27285</v>
      </c>
      <c r="C12" s="7" t="n">
        <v>2846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s>
  <sheetData>
    <row r="1" spans="1:5">
      <c r="A1" s="1" t="s">
        <v>400</v>
      </c>
      <c r="B1" s="2" t="s">
        <v>1</v>
      </c>
    </row>
    <row r="2" spans="1:5">
      <c r="B2" s="2" t="s">
        <v>2</v>
      </c>
      <c r="C2" s="2" t="s">
        <v>24</v>
      </c>
      <c r="D2" s="2" t="s">
        <v>27</v>
      </c>
      <c r="E2" s="2" t="s">
        <v>401</v>
      </c>
    </row>
    <row r="3" spans="1:5">
      <c r="A3" s="3" t="s">
        <v>402</v>
      </c>
    </row>
    <row r="4" spans="1:5">
      <c r="A4" s="4" t="s">
        <v>403</v>
      </c>
      <c r="B4" s="7" t="n">
        <v>46206</v>
      </c>
      <c r="C4" s="7" t="n">
        <v>45398</v>
      </c>
      <c r="D4" s="7" t="n">
        <v>45595</v>
      </c>
      <c r="E4" s="7" t="n">
        <v>44891</v>
      </c>
    </row>
    <row r="5" spans="1:5">
      <c r="A5" s="4" t="s">
        <v>387</v>
      </c>
    </row>
    <row r="6" spans="1:5">
      <c r="A6" s="3" t="s">
        <v>402</v>
      </c>
    </row>
    <row r="7" spans="1:5">
      <c r="A7" s="4" t="s">
        <v>403</v>
      </c>
      <c r="B7" s="5" t="n">
        <v>41900</v>
      </c>
    </row>
    <row r="8" spans="1:5">
      <c r="A8" s="4" t="s">
        <v>404</v>
      </c>
      <c r="B8" s="7" t="n">
        <v>2700</v>
      </c>
    </row>
    <row r="9" spans="1:5">
      <c r="A9" s="4" t="s">
        <v>405</v>
      </c>
    </row>
    <row r="10" spans="1:5">
      <c r="A10" s="3" t="s">
        <v>402</v>
      </c>
    </row>
    <row r="11" spans="1:5">
      <c r="A11" s="4" t="s">
        <v>406</v>
      </c>
      <c r="B11" s="4" t="s">
        <v>407</v>
      </c>
    </row>
    <row r="12" spans="1:5">
      <c r="A12" s="4" t="s">
        <v>408</v>
      </c>
    </row>
    <row r="13" spans="1:5">
      <c r="A13" s="3" t="s">
        <v>402</v>
      </c>
    </row>
    <row r="14" spans="1:5">
      <c r="A14" s="4" t="s">
        <v>406</v>
      </c>
      <c r="B14" s="4" t="s">
        <v>40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24</v>
      </c>
    </row>
    <row r="2" spans="1:3">
      <c r="A2" s="3" t="s">
        <v>411</v>
      </c>
    </row>
    <row r="3" spans="1:3">
      <c r="A3" s="4" t="s">
        <v>412</v>
      </c>
      <c r="B3" s="7" t="n">
        <v>160</v>
      </c>
      <c r="C3" s="7" t="n">
        <v>205</v>
      </c>
    </row>
    <row r="4" spans="1:3">
      <c r="A4" s="4" t="s">
        <v>413</v>
      </c>
    </row>
    <row r="5" spans="1:3">
      <c r="A5" s="3" t="s">
        <v>411</v>
      </c>
    </row>
    <row r="6" spans="1:3">
      <c r="A6" s="4" t="s">
        <v>414</v>
      </c>
      <c r="B6" s="4" t="s">
        <v>415</v>
      </c>
    </row>
    <row r="7" spans="1:3">
      <c r="A7" s="4" t="s">
        <v>416</v>
      </c>
    </row>
    <row r="8" spans="1:3">
      <c r="A8" s="3" t="s">
        <v>411</v>
      </c>
    </row>
    <row r="9" spans="1:3">
      <c r="A9" s="4" t="s">
        <v>414</v>
      </c>
      <c r="B9" s="4" t="s">
        <v>41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8</v>
      </c>
      <c r="B1" s="2" t="s">
        <v>2</v>
      </c>
      <c r="C1" s="2" t="s">
        <v>419</v>
      </c>
      <c r="D1" s="2" t="s">
        <v>24</v>
      </c>
    </row>
    <row r="2" spans="1:4">
      <c r="A2" s="3" t="s">
        <v>420</v>
      </c>
    </row>
    <row r="3" spans="1:4">
      <c r="A3" s="4" t="s">
        <v>421</v>
      </c>
      <c r="B3" s="7" t="n">
        <v>1245615</v>
      </c>
      <c r="D3" s="7" t="n">
        <v>1619830</v>
      </c>
    </row>
    <row r="4" spans="1:4">
      <c r="A4" s="4" t="s">
        <v>422</v>
      </c>
      <c r="B4" s="5" t="n">
        <v>-18102</v>
      </c>
      <c r="D4" s="5" t="n">
        <v>-23108</v>
      </c>
    </row>
    <row r="5" spans="1:4">
      <c r="A5" s="4" t="s">
        <v>423</v>
      </c>
      <c r="B5" s="5" t="n">
        <v>-15157</v>
      </c>
      <c r="D5" s="5" t="n">
        <v>-19826</v>
      </c>
    </row>
    <row r="6" spans="1:4">
      <c r="A6" s="4" t="s">
        <v>83</v>
      </c>
      <c r="B6" s="5" t="n">
        <v>1230458</v>
      </c>
      <c r="D6" s="5" t="n">
        <v>1600004</v>
      </c>
    </row>
    <row r="7" spans="1:4">
      <c r="A7" s="4" t="s">
        <v>424</v>
      </c>
    </row>
    <row r="8" spans="1:4">
      <c r="A8" s="3" t="s">
        <v>420</v>
      </c>
    </row>
    <row r="9" spans="1:4">
      <c r="A9" s="4" t="s">
        <v>421</v>
      </c>
      <c r="B9" s="7" t="n">
        <v>1226695</v>
      </c>
      <c r="C9" s="7" t="n">
        <v>1237000</v>
      </c>
      <c r="D9" s="5" t="n">
        <v>1603551</v>
      </c>
    </row>
    <row r="10" spans="1:4">
      <c r="A10" s="4" t="s">
        <v>414</v>
      </c>
      <c r="B10" s="4" t="s">
        <v>425</v>
      </c>
    </row>
    <row r="11" spans="1:4">
      <c r="A11" s="4" t="s">
        <v>426</v>
      </c>
      <c r="C11" s="7" t="n">
        <v>6851</v>
      </c>
      <c r="D11" s="5" t="n">
        <v>8086</v>
      </c>
    </row>
    <row r="12" spans="1:4">
      <c r="A12" s="4" t="s">
        <v>427</v>
      </c>
    </row>
    <row r="13" spans="1:4">
      <c r="A13" s="3" t="s">
        <v>420</v>
      </c>
    </row>
    <row r="14" spans="1:4">
      <c r="A14" s="4" t="s">
        <v>421</v>
      </c>
      <c r="B14" s="7" t="n">
        <v>4898</v>
      </c>
      <c r="D14" s="5" t="n">
        <v>5880</v>
      </c>
    </row>
    <row r="15" spans="1:4">
      <c r="A15" s="4" t="s">
        <v>428</v>
      </c>
    </row>
    <row r="16" spans="1:4">
      <c r="A16" s="3" t="s">
        <v>420</v>
      </c>
    </row>
    <row r="17" spans="1:4">
      <c r="A17" s="4" t="s">
        <v>414</v>
      </c>
      <c r="B17" s="4" t="s">
        <v>429</v>
      </c>
    </row>
    <row r="18" spans="1:4">
      <c r="A18" s="4" t="s">
        <v>430</v>
      </c>
    </row>
    <row r="19" spans="1:4">
      <c r="A19" s="3" t="s">
        <v>420</v>
      </c>
    </row>
    <row r="20" spans="1:4">
      <c r="A20" s="4" t="s">
        <v>414</v>
      </c>
      <c r="B20" s="4" t="s">
        <v>431</v>
      </c>
    </row>
    <row r="21" spans="1:4">
      <c r="A21" s="4" t="s">
        <v>432</v>
      </c>
    </row>
    <row r="22" spans="1:4">
      <c r="A22" s="3" t="s">
        <v>420</v>
      </c>
    </row>
    <row r="23" spans="1:4">
      <c r="A23" s="4" t="s">
        <v>421</v>
      </c>
      <c r="B23" s="7" t="n">
        <v>29871</v>
      </c>
      <c r="D23" s="5" t="n">
        <v>29505</v>
      </c>
    </row>
    <row r="24" spans="1:4">
      <c r="A24" s="4" t="s">
        <v>414</v>
      </c>
      <c r="B24" s="4" t="s">
        <v>433</v>
      </c>
    </row>
    <row r="25" spans="1:4">
      <c r="A25" s="4" t="s">
        <v>434</v>
      </c>
    </row>
    <row r="26" spans="1:4">
      <c r="A26" s="3" t="s">
        <v>420</v>
      </c>
    </row>
    <row r="27" spans="1:4">
      <c r="A27" s="4" t="s">
        <v>421</v>
      </c>
      <c r="B27" s="7" t="n">
        <v>2253</v>
      </c>
      <c r="D27" s="5" t="n">
        <v>3260</v>
      </c>
    </row>
    <row r="28" spans="1:4">
      <c r="A28" s="4" t="s">
        <v>435</v>
      </c>
    </row>
    <row r="29" spans="1:4">
      <c r="A29" s="3" t="s">
        <v>420</v>
      </c>
    </row>
    <row r="30" spans="1:4">
      <c r="A30" s="4" t="s">
        <v>414</v>
      </c>
      <c r="B30" s="4" t="s">
        <v>436</v>
      </c>
    </row>
    <row r="31" spans="1:4">
      <c r="A31" s="4" t="s">
        <v>437</v>
      </c>
    </row>
    <row r="32" spans="1:4">
      <c r="A32" s="3" t="s">
        <v>420</v>
      </c>
    </row>
    <row r="33" spans="1:4">
      <c r="A33" s="4" t="s">
        <v>414</v>
      </c>
      <c r="B33" s="4" t="s">
        <v>438</v>
      </c>
    </row>
    <row r="34" spans="1:4">
      <c r="A34" s="4" t="s">
        <v>439</v>
      </c>
    </row>
    <row r="35" spans="1:4">
      <c r="A35" s="3" t="s">
        <v>420</v>
      </c>
    </row>
    <row r="36" spans="1:4">
      <c r="A36" s="4" t="s">
        <v>421</v>
      </c>
      <c r="B36" s="7" t="n">
        <v>0</v>
      </c>
      <c r="D36" s="7" t="n">
        <v>74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40</v>
      </c>
      <c r="B1" s="2" t="s">
        <v>441</v>
      </c>
      <c r="C1" s="2" t="s">
        <v>442</v>
      </c>
      <c r="D1" s="2" t="s">
        <v>382</v>
      </c>
      <c r="E1" s="2" t="s">
        <v>443</v>
      </c>
      <c r="F1" s="2" t="s">
        <v>444</v>
      </c>
    </row>
    <row r="2" spans="1:6">
      <c r="A2" s="3" t="s">
        <v>420</v>
      </c>
    </row>
    <row r="3" spans="1:6">
      <c r="A3" s="4" t="s">
        <v>172</v>
      </c>
      <c r="D3" s="7" t="n">
        <v>380920</v>
      </c>
      <c r="E3" s="7" t="n">
        <v>3115</v>
      </c>
    </row>
    <row r="4" spans="1:6">
      <c r="A4" s="4" t="s">
        <v>445</v>
      </c>
      <c r="D4" s="5" t="n">
        <v>6100</v>
      </c>
      <c r="E4" s="7" t="n">
        <v>7002</v>
      </c>
    </row>
    <row r="5" spans="1:6">
      <c r="A5" s="4" t="s">
        <v>446</v>
      </c>
      <c r="D5" s="5" t="n">
        <v>1245615</v>
      </c>
      <c r="F5" s="7" t="n">
        <v>1619830</v>
      </c>
    </row>
    <row r="6" spans="1:6">
      <c r="A6" s="4" t="s">
        <v>447</v>
      </c>
      <c r="D6" s="5" t="n">
        <v>262900</v>
      </c>
    </row>
    <row r="7" spans="1:6">
      <c r="A7" s="4" t="s">
        <v>448</v>
      </c>
    </row>
    <row r="8" spans="1:6">
      <c r="A8" s="3" t="s">
        <v>420</v>
      </c>
    </row>
    <row r="9" spans="1:6">
      <c r="A9" s="4" t="s">
        <v>172</v>
      </c>
      <c r="D9" s="5" t="n">
        <v>375000</v>
      </c>
    </row>
    <row r="10" spans="1:6">
      <c r="A10" s="4" t="s">
        <v>445</v>
      </c>
      <c r="D10" s="5" t="n">
        <v>900</v>
      </c>
    </row>
    <row r="11" spans="1:6">
      <c r="A11" s="4" t="s">
        <v>449</v>
      </c>
      <c r="B11" s="7" t="n">
        <v>1100</v>
      </c>
    </row>
    <row r="12" spans="1:6">
      <c r="A12" s="4" t="s">
        <v>450</v>
      </c>
      <c r="B12" s="4" t="s">
        <v>451</v>
      </c>
    </row>
    <row r="13" spans="1:6">
      <c r="A13" s="4" t="s">
        <v>446</v>
      </c>
      <c r="B13" s="7" t="n">
        <v>1237000</v>
      </c>
      <c r="D13" s="5" t="n">
        <v>1226695</v>
      </c>
      <c r="F13" s="5" t="n">
        <v>1603551</v>
      </c>
    </row>
    <row r="14" spans="1:6">
      <c r="A14" s="4" t="s">
        <v>452</v>
      </c>
    </row>
    <row r="15" spans="1:6">
      <c r="A15" s="3" t="s">
        <v>420</v>
      </c>
    </row>
    <row r="16" spans="1:6">
      <c r="A16" s="4" t="s">
        <v>453</v>
      </c>
      <c r="B16" s="4" t="s">
        <v>454</v>
      </c>
    </row>
    <row r="17" spans="1:6">
      <c r="A17" s="4" t="s">
        <v>455</v>
      </c>
    </row>
    <row r="18" spans="1:6">
      <c r="A18" s="3" t="s">
        <v>420</v>
      </c>
    </row>
    <row r="19" spans="1:6">
      <c r="A19" s="4" t="s">
        <v>456</v>
      </c>
      <c r="B19" s="4" t="s">
        <v>457</v>
      </c>
    </row>
    <row r="20" spans="1:6">
      <c r="A20" s="4" t="s">
        <v>458</v>
      </c>
    </row>
    <row r="21" spans="1:6">
      <c r="A21" s="3" t="s">
        <v>420</v>
      </c>
    </row>
    <row r="22" spans="1:6">
      <c r="A22" s="4" t="s">
        <v>456</v>
      </c>
      <c r="B22" s="4" t="s">
        <v>436</v>
      </c>
    </row>
    <row r="23" spans="1:6">
      <c r="A23" s="4" t="s">
        <v>439</v>
      </c>
    </row>
    <row r="24" spans="1:6">
      <c r="A24" s="3" t="s">
        <v>420</v>
      </c>
    </row>
    <row r="25" spans="1:6">
      <c r="A25" s="4" t="s">
        <v>459</v>
      </c>
      <c r="C25" s="11" t="n">
        <v>39</v>
      </c>
    </row>
    <row r="26" spans="1:6">
      <c r="A26" s="4" t="s">
        <v>446</v>
      </c>
      <c r="D26" s="7" t="n">
        <v>0</v>
      </c>
      <c r="F26" s="7" t="n">
        <v>742</v>
      </c>
    </row>
    <row r="27" spans="1:6">
      <c r="A27" s="4" t="s">
        <v>460</v>
      </c>
    </row>
    <row r="28" spans="1:6">
      <c r="A28" s="3" t="s">
        <v>420</v>
      </c>
    </row>
    <row r="29" spans="1:6">
      <c r="A29" s="4" t="s">
        <v>456</v>
      </c>
      <c r="C29" s="4" t="s">
        <v>46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14"/>
    <col customWidth="1" max="6" min="6" width="14"/>
    <col customWidth="1" max="7" min="7" width="16"/>
  </cols>
  <sheetData>
    <row r="1" spans="1:7">
      <c r="A1" s="1" t="s">
        <v>462</v>
      </c>
      <c r="B1" s="2" t="s">
        <v>1</v>
      </c>
      <c r="G1" s="2" t="s">
        <v>23</v>
      </c>
    </row>
    <row r="2" spans="1:7">
      <c r="B2" s="2" t="s">
        <v>2</v>
      </c>
      <c r="C2" s="2" t="s">
        <v>24</v>
      </c>
      <c r="D2" s="2" t="s">
        <v>25</v>
      </c>
      <c r="E2" s="2" t="s">
        <v>26</v>
      </c>
      <c r="F2" s="2" t="s">
        <v>27</v>
      </c>
      <c r="G2" s="2" t="s">
        <v>24</v>
      </c>
    </row>
    <row r="3" spans="1:7">
      <c r="A3" s="3" t="s">
        <v>463</v>
      </c>
    </row>
    <row r="4" spans="1:7">
      <c r="A4" s="4" t="s">
        <v>464</v>
      </c>
      <c r="B4" s="4" t="s">
        <v>465</v>
      </c>
      <c r="F4" s="4" t="s">
        <v>466</v>
      </c>
    </row>
    <row r="5" spans="1:7">
      <c r="A5" s="4" t="s">
        <v>40</v>
      </c>
      <c r="B5" s="7" t="n">
        <v>2252</v>
      </c>
      <c r="C5" s="7" t="n">
        <v>-240662</v>
      </c>
      <c r="D5" s="7" t="n">
        <v>13477</v>
      </c>
      <c r="E5" s="7" t="n">
        <v>-15713</v>
      </c>
      <c r="F5" s="7" t="n">
        <v>2097</v>
      </c>
      <c r="G5" s="7" t="n">
        <v>-240801</v>
      </c>
    </row>
    <row r="6" spans="1:7">
      <c r="A6" s="4" t="s">
        <v>467</v>
      </c>
      <c r="B6" s="5" t="n">
        <v>300</v>
      </c>
      <c r="F6" s="7" t="n">
        <v>1000</v>
      </c>
    </row>
    <row r="7" spans="1:7">
      <c r="A7" s="4" t="s">
        <v>468</v>
      </c>
      <c r="B7" s="5" t="n">
        <v>600</v>
      </c>
    </row>
    <row r="8" spans="1:7">
      <c r="A8" s="4" t="s">
        <v>469</v>
      </c>
      <c r="F8" s="4" t="s">
        <v>470</v>
      </c>
    </row>
    <row r="9" spans="1:7">
      <c r="A9" s="4" t="s">
        <v>471</v>
      </c>
      <c r="B9" s="5" t="n">
        <v>11600</v>
      </c>
      <c r="C9" s="7" t="n">
        <v>11600</v>
      </c>
      <c r="G9" s="7" t="n">
        <v>11600</v>
      </c>
    </row>
    <row r="10" spans="1:7">
      <c r="A10" s="4" t="s">
        <v>472</v>
      </c>
    </row>
    <row r="11" spans="1:7">
      <c r="A11" s="3" t="s">
        <v>463</v>
      </c>
    </row>
    <row r="12" spans="1:7">
      <c r="A12" s="4" t="s">
        <v>473</v>
      </c>
      <c r="B12" s="7" t="n">
        <v>300</v>
      </c>
      <c r="F12" s="7" t="n">
        <v>500</v>
      </c>
    </row>
    <row r="13" spans="1:7">
      <c r="A13" s="4" t="s">
        <v>474</v>
      </c>
    </row>
    <row r="14" spans="1:7">
      <c r="A14" s="3" t="s">
        <v>463</v>
      </c>
    </row>
    <row r="15" spans="1:7">
      <c r="A15" s="4" t="s">
        <v>475</v>
      </c>
      <c r="F15" s="7" t="n">
        <v>500</v>
      </c>
    </row>
  </sheetData>
  <mergeCells count="2">
    <mergeCell ref="A1:A2"/>
    <mergeCell ref="B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8"/>
    <col customWidth="1" max="2" min="2" width="28"/>
    <col customWidth="1" max="3" min="3" width="21"/>
  </cols>
  <sheetData>
    <row r="1" spans="1:3">
      <c r="A1" s="1" t="s">
        <v>476</v>
      </c>
      <c r="B1" s="2" t="s">
        <v>1</v>
      </c>
    </row>
    <row r="2" spans="1:3">
      <c r="B2" s="2" t="s">
        <v>477</v>
      </c>
      <c r="C2" s="2" t="s">
        <v>443</v>
      </c>
    </row>
    <row r="3" spans="1:3">
      <c r="A3" s="3" t="s">
        <v>478</v>
      </c>
    </row>
    <row r="4" spans="1:3">
      <c r="A4" s="4" t="s">
        <v>479</v>
      </c>
      <c r="B4" s="5" t="n">
        <v>3</v>
      </c>
    </row>
    <row r="5" spans="1:3">
      <c r="A5" s="4" t="s">
        <v>445</v>
      </c>
      <c r="B5" s="7" t="n">
        <v>6100</v>
      </c>
      <c r="C5" s="7" t="n">
        <v>7002</v>
      </c>
    </row>
    <row r="6" spans="1:3">
      <c r="A6" s="4" t="s">
        <v>480</v>
      </c>
      <c r="C6" s="5" t="n">
        <v>357</v>
      </c>
    </row>
    <row r="7" spans="1:3">
      <c r="A7" s="4" t="s">
        <v>356</v>
      </c>
      <c r="C7" s="5" t="n">
        <v>868</v>
      </c>
    </row>
    <row r="8" spans="1:3">
      <c r="A8" s="4" t="s">
        <v>481</v>
      </c>
      <c r="B8" s="5" t="n">
        <v>348</v>
      </c>
    </row>
    <row r="9" spans="1:3">
      <c r="A9" s="4" t="s">
        <v>482</v>
      </c>
      <c r="B9" s="5" t="n">
        <v>7996</v>
      </c>
    </row>
    <row r="10" spans="1:3">
      <c r="A10" s="4" t="s">
        <v>483</v>
      </c>
      <c r="B10" s="5" t="n">
        <v>-2247</v>
      </c>
    </row>
    <row r="11" spans="1:3">
      <c r="A11" s="4" t="s">
        <v>484</v>
      </c>
      <c r="B11" s="7" t="n">
        <v>498</v>
      </c>
    </row>
    <row r="12" spans="1:3">
      <c r="A12" s="4" t="s">
        <v>485</v>
      </c>
    </row>
    <row r="13" spans="1:3">
      <c r="A13" s="3" t="s">
        <v>478</v>
      </c>
    </row>
    <row r="14" spans="1:3">
      <c r="A14" s="4" t="s">
        <v>484</v>
      </c>
      <c r="C14" s="5" t="n">
        <v>294</v>
      </c>
    </row>
    <row r="15" spans="1:3">
      <c r="A15" s="4" t="s">
        <v>486</v>
      </c>
    </row>
    <row r="16" spans="1:3">
      <c r="A16" s="3" t="s">
        <v>478</v>
      </c>
    </row>
    <row r="17" spans="1:3">
      <c r="A17" s="4" t="s">
        <v>484</v>
      </c>
      <c r="C17" s="7" t="n">
        <v>21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6"/>
  </cols>
  <sheetData>
    <row r="1" spans="1:7">
      <c r="A1" s="1" t="s">
        <v>487</v>
      </c>
      <c r="B1" s="2" t="s">
        <v>1</v>
      </c>
      <c r="G1" s="2" t="s">
        <v>23</v>
      </c>
    </row>
    <row r="2" spans="1:7">
      <c r="B2" s="2" t="s">
        <v>2</v>
      </c>
      <c r="C2" s="2" t="s">
        <v>24</v>
      </c>
      <c r="D2" s="2" t="s">
        <v>25</v>
      </c>
      <c r="E2" s="2" t="s">
        <v>26</v>
      </c>
      <c r="F2" s="2" t="s">
        <v>27</v>
      </c>
      <c r="G2" s="2" t="s">
        <v>24</v>
      </c>
    </row>
    <row r="3" spans="1:7">
      <c r="A3" s="3" t="s">
        <v>488</v>
      </c>
    </row>
    <row r="4" spans="1:7">
      <c r="A4" s="4" t="s">
        <v>29</v>
      </c>
      <c r="B4" s="7" t="n">
        <v>847787</v>
      </c>
      <c r="F4" s="7" t="n">
        <v>796547</v>
      </c>
    </row>
    <row r="5" spans="1:7">
      <c r="A5" s="4" t="s">
        <v>34</v>
      </c>
      <c r="B5" s="5" t="n">
        <v>1202</v>
      </c>
      <c r="F5" s="5" t="n">
        <v>2981</v>
      </c>
    </row>
    <row r="6" spans="1:7">
      <c r="A6" s="4" t="s">
        <v>489</v>
      </c>
      <c r="B6" s="5" t="n">
        <v>80962</v>
      </c>
      <c r="C6" s="7" t="n">
        <v>101773</v>
      </c>
      <c r="D6" s="7" t="n">
        <v>118006</v>
      </c>
      <c r="E6" s="7" t="n">
        <v>112747</v>
      </c>
      <c r="F6" s="5" t="n">
        <v>61156</v>
      </c>
      <c r="G6" s="7" t="n">
        <v>393682</v>
      </c>
    </row>
    <row r="7" spans="1:7">
      <c r="A7" s="4" t="s">
        <v>387</v>
      </c>
    </row>
    <row r="8" spans="1:7">
      <c r="A8" s="3" t="s">
        <v>488</v>
      </c>
    </row>
    <row r="9" spans="1:7">
      <c r="A9" s="4" t="s">
        <v>29</v>
      </c>
      <c r="B9" s="5" t="n">
        <v>484097</v>
      </c>
      <c r="F9" s="5" t="n">
        <v>460225</v>
      </c>
    </row>
    <row r="10" spans="1:7">
      <c r="A10" s="4" t="s">
        <v>388</v>
      </c>
    </row>
    <row r="11" spans="1:7">
      <c r="A11" s="3" t="s">
        <v>488</v>
      </c>
    </row>
    <row r="12" spans="1:7">
      <c r="A12" s="4" t="s">
        <v>29</v>
      </c>
      <c r="B12" s="5" t="n">
        <v>242322</v>
      </c>
      <c r="F12" s="5" t="n">
        <v>238549</v>
      </c>
    </row>
    <row r="13" spans="1:7">
      <c r="A13" s="4" t="s">
        <v>389</v>
      </c>
    </row>
    <row r="14" spans="1:7">
      <c r="A14" s="3" t="s">
        <v>488</v>
      </c>
    </row>
    <row r="15" spans="1:7">
      <c r="A15" s="4" t="s">
        <v>29</v>
      </c>
      <c r="B15" s="5" t="n">
        <v>121368</v>
      </c>
      <c r="F15" s="5" t="n">
        <v>97773</v>
      </c>
    </row>
    <row r="16" spans="1:7">
      <c r="A16" s="4" t="s">
        <v>490</v>
      </c>
    </row>
    <row r="17" spans="1:7">
      <c r="A17" s="3" t="s">
        <v>488</v>
      </c>
    </row>
    <row r="18" spans="1:7">
      <c r="A18" s="4" t="s">
        <v>29</v>
      </c>
      <c r="B18" s="5" t="n">
        <v>851574</v>
      </c>
      <c r="F18" s="5" t="n">
        <v>799112</v>
      </c>
    </row>
    <row r="19" spans="1:7">
      <c r="A19" s="4" t="s">
        <v>34</v>
      </c>
      <c r="B19" s="5" t="n">
        <v>1109</v>
      </c>
      <c r="F19" s="5" t="n">
        <v>2727</v>
      </c>
    </row>
    <row r="20" spans="1:7">
      <c r="A20" s="4" t="s">
        <v>489</v>
      </c>
      <c r="B20" s="5" t="n">
        <v>90632</v>
      </c>
      <c r="C20" s="5" t="n">
        <v>116319</v>
      </c>
      <c r="D20" s="5" t="n">
        <v>127976</v>
      </c>
      <c r="E20" s="5" t="n">
        <v>124315</v>
      </c>
      <c r="F20" s="5" t="n">
        <v>65314</v>
      </c>
      <c r="G20" s="5" t="n">
        <v>433924</v>
      </c>
    </row>
    <row r="21" spans="1:7">
      <c r="A21" s="4" t="s">
        <v>491</v>
      </c>
    </row>
    <row r="22" spans="1:7">
      <c r="A22" s="3" t="s">
        <v>488</v>
      </c>
    </row>
    <row r="23" spans="1:7">
      <c r="A23" s="4" t="s">
        <v>29</v>
      </c>
      <c r="B23" s="5" t="n">
        <v>484564</v>
      </c>
      <c r="F23" s="5" t="n">
        <v>460766</v>
      </c>
    </row>
    <row r="24" spans="1:7">
      <c r="A24" s="4" t="s">
        <v>34</v>
      </c>
      <c r="B24" s="5" t="n">
        <v>236</v>
      </c>
      <c r="F24" s="5" t="n">
        <v>1877</v>
      </c>
    </row>
    <row r="25" spans="1:7">
      <c r="A25" s="4" t="s">
        <v>489</v>
      </c>
      <c r="B25" s="5" t="n">
        <v>50178</v>
      </c>
      <c r="C25" s="5" t="n">
        <v>65640</v>
      </c>
      <c r="D25" s="5" t="n">
        <v>78706</v>
      </c>
      <c r="E25" s="5" t="n">
        <v>75786</v>
      </c>
      <c r="F25" s="5" t="n">
        <v>31699</v>
      </c>
      <c r="G25" s="5" t="n">
        <v>251831</v>
      </c>
    </row>
    <row r="26" spans="1:7">
      <c r="A26" s="4" t="s">
        <v>492</v>
      </c>
    </row>
    <row r="27" spans="1:7">
      <c r="A27" s="3" t="s">
        <v>488</v>
      </c>
    </row>
    <row r="28" spans="1:7">
      <c r="A28" s="4" t="s">
        <v>29</v>
      </c>
      <c r="B28" s="5" t="n">
        <v>242668</v>
      </c>
      <c r="F28" s="5" t="n">
        <v>238789</v>
      </c>
    </row>
    <row r="29" spans="1:7">
      <c r="A29" s="4" t="s">
        <v>34</v>
      </c>
      <c r="B29" s="5" t="n">
        <v>873</v>
      </c>
      <c r="F29" s="5" t="n">
        <v>767</v>
      </c>
    </row>
    <row r="30" spans="1:7">
      <c r="A30" s="4" t="s">
        <v>489</v>
      </c>
      <c r="B30" s="5" t="n">
        <v>27205</v>
      </c>
      <c r="C30" s="5" t="n">
        <v>32157</v>
      </c>
      <c r="D30" s="5" t="n">
        <v>31431</v>
      </c>
      <c r="E30" s="5" t="n">
        <v>34290</v>
      </c>
      <c r="F30" s="5" t="n">
        <v>24696</v>
      </c>
      <c r="G30" s="5" t="n">
        <v>122574</v>
      </c>
    </row>
    <row r="31" spans="1:7">
      <c r="A31" s="4" t="s">
        <v>493</v>
      </c>
    </row>
    <row r="32" spans="1:7">
      <c r="A32" s="3" t="s">
        <v>488</v>
      </c>
    </row>
    <row r="33" spans="1:7">
      <c r="A33" s="4" t="s">
        <v>29</v>
      </c>
      <c r="B33" s="5" t="n">
        <v>124342</v>
      </c>
      <c r="F33" s="5" t="n">
        <v>99557</v>
      </c>
    </row>
    <row r="34" spans="1:7">
      <c r="A34" s="4" t="s">
        <v>34</v>
      </c>
      <c r="B34" s="5" t="n">
        <v>0</v>
      </c>
      <c r="F34" s="5" t="n">
        <v>83</v>
      </c>
    </row>
    <row r="35" spans="1:7">
      <c r="A35" s="4" t="s">
        <v>489</v>
      </c>
      <c r="B35" s="5" t="n">
        <v>13249</v>
      </c>
      <c r="C35" s="5" t="n">
        <v>18522</v>
      </c>
      <c r="D35" s="5" t="n">
        <v>17839</v>
      </c>
      <c r="E35" s="5" t="n">
        <v>14239</v>
      </c>
      <c r="F35" s="5" t="n">
        <v>8919</v>
      </c>
      <c r="G35" s="5" t="n">
        <v>59519</v>
      </c>
    </row>
    <row r="36" spans="1:7">
      <c r="A36" s="4" t="s">
        <v>494</v>
      </c>
    </row>
    <row r="37" spans="1:7">
      <c r="A37" s="3" t="s">
        <v>488</v>
      </c>
    </row>
    <row r="38" spans="1:7">
      <c r="A38" s="4" t="s">
        <v>29</v>
      </c>
      <c r="B38" s="5" t="n">
        <v>0</v>
      </c>
      <c r="F38" s="5" t="n">
        <v>0</v>
      </c>
    </row>
    <row r="39" spans="1:7">
      <c r="A39" s="4" t="s">
        <v>34</v>
      </c>
      <c r="B39" s="5" t="n">
        <v>93</v>
      </c>
      <c r="F39" s="5" t="n">
        <v>254</v>
      </c>
    </row>
    <row r="40" spans="1:7">
      <c r="A40" s="4" t="s">
        <v>489</v>
      </c>
      <c r="B40" s="5" t="n">
        <v>-9670</v>
      </c>
      <c r="C40" s="7" t="n">
        <v>-14546</v>
      </c>
      <c r="D40" s="7" t="n">
        <v>-9970</v>
      </c>
      <c r="E40" s="7" t="n">
        <v>-11568</v>
      </c>
      <c r="F40" s="5" t="n">
        <v>-4158</v>
      </c>
      <c r="G40" s="7" t="n">
        <v>-40242</v>
      </c>
    </row>
    <row r="41" spans="1:7">
      <c r="A41" s="4" t="s">
        <v>495</v>
      </c>
    </row>
    <row r="42" spans="1:7">
      <c r="A42" s="3" t="s">
        <v>488</v>
      </c>
    </row>
    <row r="43" spans="1:7">
      <c r="A43" s="4" t="s">
        <v>29</v>
      </c>
      <c r="B43" s="5" t="n">
        <v>-3787</v>
      </c>
      <c r="F43" s="5" t="n">
        <v>-2565</v>
      </c>
    </row>
    <row r="44" spans="1:7">
      <c r="A44" s="4" t="s">
        <v>496</v>
      </c>
    </row>
    <row r="45" spans="1:7">
      <c r="A45" s="3" t="s">
        <v>488</v>
      </c>
    </row>
    <row r="46" spans="1:7">
      <c r="A46" s="4" t="s">
        <v>29</v>
      </c>
      <c r="B46" s="5" t="n">
        <v>-467</v>
      </c>
      <c r="F46" s="5" t="n">
        <v>-541</v>
      </c>
    </row>
    <row r="47" spans="1:7">
      <c r="A47" s="4" t="s">
        <v>497</v>
      </c>
    </row>
    <row r="48" spans="1:7">
      <c r="A48" s="3" t="s">
        <v>488</v>
      </c>
    </row>
    <row r="49" spans="1:7">
      <c r="A49" s="4" t="s">
        <v>29</v>
      </c>
      <c r="B49" s="5" t="n">
        <v>-346</v>
      </c>
      <c r="F49" s="5" t="n">
        <v>-240</v>
      </c>
    </row>
    <row r="50" spans="1:7">
      <c r="A50" s="4" t="s">
        <v>498</v>
      </c>
    </row>
    <row r="51" spans="1:7">
      <c r="A51" s="3" t="s">
        <v>488</v>
      </c>
    </row>
    <row r="52" spans="1:7">
      <c r="A52" s="4" t="s">
        <v>29</v>
      </c>
      <c r="B52" s="7" t="n">
        <v>-2974</v>
      </c>
      <c r="F52" s="7" t="n">
        <v>-1784</v>
      </c>
    </row>
  </sheetData>
  <mergeCells count="2">
    <mergeCell ref="A1:A2"/>
    <mergeCell ref="B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s>
  <sheetData>
    <row r="1" spans="1:7">
      <c r="A1" s="1" t="s">
        <v>499</v>
      </c>
      <c r="B1" s="2" t="s">
        <v>1</v>
      </c>
      <c r="G1" s="2" t="s">
        <v>23</v>
      </c>
    </row>
    <row r="2" spans="1:7">
      <c r="B2" s="2" t="s">
        <v>2</v>
      </c>
      <c r="C2" s="2" t="s">
        <v>24</v>
      </c>
      <c r="D2" s="2" t="s">
        <v>25</v>
      </c>
      <c r="E2" s="2" t="s">
        <v>26</v>
      </c>
      <c r="F2" s="2" t="s">
        <v>27</v>
      </c>
      <c r="G2" s="2" t="s">
        <v>24</v>
      </c>
    </row>
    <row r="3" spans="1:7">
      <c r="A3" s="3" t="s">
        <v>500</v>
      </c>
    </row>
    <row r="4" spans="1:7">
      <c r="A4" s="4" t="s">
        <v>44</v>
      </c>
      <c r="B4" s="7" t="n">
        <v>6428</v>
      </c>
      <c r="C4" s="7" t="n">
        <v>252569</v>
      </c>
      <c r="D4" s="7" t="n">
        <v>46084</v>
      </c>
      <c r="E4" s="7" t="n">
        <v>66890</v>
      </c>
      <c r="F4" s="7" t="n">
        <v>6045</v>
      </c>
      <c r="G4" s="7" t="n">
        <v>371588</v>
      </c>
    </row>
    <row r="5" spans="1:7">
      <c r="A5" s="4" t="s">
        <v>43</v>
      </c>
      <c r="B5" s="5" t="n">
        <v>0</v>
      </c>
      <c r="F5" s="5" t="n">
        <v>-514</v>
      </c>
    </row>
    <row r="6" spans="1:7">
      <c r="A6" s="4" t="s">
        <v>155</v>
      </c>
      <c r="B6" s="5" t="n">
        <v>-481</v>
      </c>
      <c r="C6" s="5" t="n">
        <v>-1341</v>
      </c>
      <c r="F6" s="5" t="n">
        <v>-765</v>
      </c>
      <c r="G6" s="5" t="n">
        <v>-3791</v>
      </c>
    </row>
    <row r="7" spans="1:7">
      <c r="A7" s="4" t="s">
        <v>40</v>
      </c>
      <c r="B7" s="5" t="n">
        <v>2252</v>
      </c>
      <c r="C7" s="5" t="n">
        <v>-240662</v>
      </c>
      <c r="D7" s="5" t="n">
        <v>13477</v>
      </c>
      <c r="E7" s="5" t="n">
        <v>-15713</v>
      </c>
      <c r="F7" s="5" t="n">
        <v>2097</v>
      </c>
      <c r="G7" s="5" t="n">
        <v>-240801</v>
      </c>
    </row>
    <row r="8" spans="1:7">
      <c r="A8" s="4" t="s">
        <v>151</v>
      </c>
      <c r="B8" s="5" t="n">
        <v>27062</v>
      </c>
      <c r="C8" s="5" t="n">
        <v>30477</v>
      </c>
      <c r="F8" s="5" t="n">
        <v>25692</v>
      </c>
      <c r="G8" s="5" t="n">
        <v>107995</v>
      </c>
    </row>
    <row r="9" spans="1:7">
      <c r="A9" s="4" t="s">
        <v>37</v>
      </c>
      <c r="B9" s="5" t="n">
        <v>26892</v>
      </c>
      <c r="F9" s="5" t="n">
        <v>17011</v>
      </c>
    </row>
    <row r="10" spans="1:7">
      <c r="A10" s="4" t="s">
        <v>34</v>
      </c>
      <c r="B10" s="5" t="n">
        <v>1180</v>
      </c>
      <c r="F10" s="5" t="n">
        <v>2900</v>
      </c>
    </row>
    <row r="11" spans="1:7">
      <c r="A11" s="4" t="s">
        <v>501</v>
      </c>
      <c r="B11" s="5" t="n">
        <v>-43</v>
      </c>
      <c r="F11" s="5" t="n">
        <v>-3644</v>
      </c>
    </row>
    <row r="12" spans="1:7">
      <c r="A12" s="4" t="s">
        <v>157</v>
      </c>
      <c r="B12" s="5" t="n">
        <v>5444</v>
      </c>
      <c r="C12" s="5" t="n">
        <v>6710</v>
      </c>
      <c r="D12" s="5" t="n">
        <v>5137</v>
      </c>
      <c r="E12" s="5" t="n">
        <v>5532</v>
      </c>
      <c r="F12" s="5" t="n">
        <v>5085</v>
      </c>
      <c r="G12" s="5" t="n">
        <v>22464</v>
      </c>
    </row>
    <row r="13" spans="1:7">
      <c r="A13" s="4" t="s">
        <v>502</v>
      </c>
      <c r="B13" s="5" t="n">
        <v>4360</v>
      </c>
      <c r="F13" s="5" t="n">
        <v>4983</v>
      </c>
    </row>
    <row r="14" spans="1:7">
      <c r="A14" s="4" t="s">
        <v>503</v>
      </c>
      <c r="B14" s="5" t="n">
        <v>1</v>
      </c>
      <c r="F14" s="5" t="n">
        <v>425</v>
      </c>
    </row>
    <row r="15" spans="1:7">
      <c r="A15" s="4" t="s">
        <v>504</v>
      </c>
      <c r="B15" s="5" t="n">
        <v>7587</v>
      </c>
      <c r="F15" s="5" t="n">
        <v>1830</v>
      </c>
    </row>
    <row r="16" spans="1:7">
      <c r="A16" s="4" t="s">
        <v>505</v>
      </c>
      <c r="B16" s="5" t="n">
        <v>280</v>
      </c>
      <c r="F16" s="5" t="n">
        <v>11</v>
      </c>
    </row>
    <row r="17" spans="1:7">
      <c r="A17" s="4" t="s">
        <v>489</v>
      </c>
      <c r="B17" s="7" t="n">
        <v>80962</v>
      </c>
      <c r="C17" s="7" t="n">
        <v>101773</v>
      </c>
      <c r="D17" s="7" t="n">
        <v>118006</v>
      </c>
      <c r="E17" s="7" t="n">
        <v>112747</v>
      </c>
      <c r="F17" s="7" t="n">
        <v>61156</v>
      </c>
      <c r="G17" s="7" t="n">
        <v>393682</v>
      </c>
    </row>
  </sheetData>
  <mergeCells count="2">
    <mergeCell ref="A1:A2"/>
    <mergeCell ref="B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P55"/>
  <sheetViews>
    <sheetView workbookViewId="0">
      <selection activeCell="A1" sqref="A1"/>
    </sheetView>
  </sheetViews>
  <sheetFormatPr baseColWidth="8" defaultRowHeight="15" outlineLevelCol="0"/>
  <cols>
    <col customWidth="1" max="1" min="1" width="80"/>
    <col customWidth="1" max="2" min="2" width="11"/>
    <col customWidth="1" max="3" min="3" width="43"/>
    <col customWidth="1" max="4" min="4" width="13"/>
    <col customWidth="1" max="5" min="5" width="25"/>
    <col customWidth="1" max="6" min="6" width="29"/>
    <col customWidth="1" max="7" min="7" width="37"/>
    <col customWidth="1" max="8" min="8" width="27"/>
    <col customWidth="1" max="9" min="9" width="41"/>
    <col customWidth="1" max="10" min="10" width="47"/>
    <col customWidth="1" max="11" min="11" width="25"/>
    <col customWidth="1" max="12" min="12" width="40"/>
    <col customWidth="1" max="13" min="13" width="46"/>
    <col customWidth="1" max="14" min="14" width="29"/>
    <col customWidth="1" max="15" min="15" width="40"/>
    <col customWidth="1" max="16" min="16" width="34"/>
  </cols>
  <sheetData>
    <row r="1" spans="1:16">
      <c r="A1" s="1" t="s">
        <v>108</v>
      </c>
      <c r="B1" s="2" t="s">
        <v>109</v>
      </c>
      <c r="C1" s="2" t="s">
        <v>110</v>
      </c>
      <c r="D1" s="2" t="s">
        <v>111</v>
      </c>
      <c r="E1" s="2" t="s">
        <v>112</v>
      </c>
      <c r="F1" s="2" t="s">
        <v>113</v>
      </c>
      <c r="G1" s="2" t="s">
        <v>114</v>
      </c>
      <c r="H1" s="2" t="s">
        <v>94</v>
      </c>
      <c r="I1" s="2" t="s">
        <v>115</v>
      </c>
      <c r="J1" s="2" t="s">
        <v>116</v>
      </c>
      <c r="K1" s="2" t="s">
        <v>117</v>
      </c>
      <c r="L1" s="2" t="s">
        <v>118</v>
      </c>
      <c r="M1" s="2" t="s">
        <v>119</v>
      </c>
      <c r="N1" s="2" t="s">
        <v>120</v>
      </c>
      <c r="O1" s="2" t="s">
        <v>121</v>
      </c>
      <c r="P1" s="2" t="s">
        <v>122</v>
      </c>
    </row>
    <row r="2" spans="1:16">
      <c r="A2" s="4" t="s">
        <v>123</v>
      </c>
      <c r="C2" s="7" t="n">
        <v>0</v>
      </c>
      <c r="E2" s="7" t="n">
        <v>178</v>
      </c>
      <c r="F2" s="7" t="n">
        <v>1</v>
      </c>
      <c r="H2" s="7" t="n">
        <v>89101</v>
      </c>
      <c r="I2" s="7" t="n">
        <v>-2068</v>
      </c>
      <c r="J2" s="7" t="n">
        <v>-1011</v>
      </c>
      <c r="L2" s="7" t="n">
        <v>-154949</v>
      </c>
      <c r="N2" s="7" t="n">
        <v>-33575</v>
      </c>
      <c r="O2" s="7" t="n">
        <v>-10617</v>
      </c>
      <c r="P2" s="7" t="n">
        <v>-118805</v>
      </c>
    </row>
    <row r="3" spans="1:16">
      <c r="A3" s="4" t="s">
        <v>124</v>
      </c>
      <c r="C3" s="5" t="n">
        <v>0</v>
      </c>
      <c r="E3" s="5" t="n">
        <v>17829240</v>
      </c>
      <c r="F3" s="5" t="n">
        <v>68046</v>
      </c>
    </row>
    <row r="4" spans="1:16">
      <c r="A4" s="3" t="s">
        <v>125</v>
      </c>
    </row>
    <row r="5" spans="1:16">
      <c r="A5" s="4" t="s">
        <v>126</v>
      </c>
      <c r="E5" s="5" t="n">
        <v>110</v>
      </c>
    </row>
    <row r="6" spans="1:16">
      <c r="A6" s="4" t="s">
        <v>127</v>
      </c>
      <c r="E6" s="7" t="n">
        <v>0</v>
      </c>
      <c r="F6" s="7" t="n">
        <v>0</v>
      </c>
    </row>
    <row r="7" spans="1:16">
      <c r="A7" s="4" t="s">
        <v>128</v>
      </c>
      <c r="K7" s="7" t="n">
        <v>244</v>
      </c>
    </row>
    <row r="8" spans="1:16">
      <c r="A8" s="4" t="s">
        <v>129</v>
      </c>
      <c r="F8" s="5" t="n">
        <v>14520</v>
      </c>
    </row>
    <row r="9" spans="1:16">
      <c r="A9" s="4" t="s">
        <v>130</v>
      </c>
      <c r="K9" s="5" t="n">
        <v>5085</v>
      </c>
    </row>
    <row r="10" spans="1:16">
      <c r="A10" s="4" t="s">
        <v>131</v>
      </c>
      <c r="I10" s="5" t="n">
        <v>-26</v>
      </c>
      <c r="J10" s="5" t="n">
        <v>-3</v>
      </c>
    </row>
    <row r="11" spans="1:16">
      <c r="A11" s="4" t="s">
        <v>44</v>
      </c>
      <c r="B11" s="7" t="n">
        <v>6045</v>
      </c>
      <c r="L11" s="5" t="n">
        <v>6045</v>
      </c>
    </row>
    <row r="12" spans="1:16">
      <c r="A12" s="4" t="s">
        <v>120</v>
      </c>
      <c r="B12" s="5" t="n">
        <v>15945</v>
      </c>
      <c r="N12" s="5" t="n">
        <v>15945</v>
      </c>
    </row>
    <row r="13" spans="1:16">
      <c r="A13" s="4" t="s">
        <v>121</v>
      </c>
      <c r="B13" s="5" t="n">
        <v>-7345</v>
      </c>
      <c r="O13" s="5" t="n">
        <v>-7345</v>
      </c>
    </row>
    <row r="14" spans="1:16">
      <c r="A14" s="4" t="s">
        <v>122</v>
      </c>
      <c r="B14" s="5" t="n">
        <v>3071</v>
      </c>
      <c r="P14" s="5" t="n">
        <v>3071</v>
      </c>
    </row>
    <row r="15" spans="1:16">
      <c r="A15" s="4" t="s">
        <v>132</v>
      </c>
      <c r="B15" s="5" t="n">
        <v>-208729</v>
      </c>
      <c r="D15" s="7" t="n">
        <v>179</v>
      </c>
      <c r="E15" s="7" t="n">
        <v>178</v>
      </c>
      <c r="F15" s="7" t="n">
        <v>1</v>
      </c>
      <c r="H15" s="5" t="n">
        <v>91322</v>
      </c>
      <c r="I15" s="5" t="n">
        <v>-2094</v>
      </c>
      <c r="J15" s="5" t="n">
        <v>-1014</v>
      </c>
      <c r="K15" s="5" t="n">
        <v>94430</v>
      </c>
      <c r="L15" s="5" t="n">
        <v>-148904</v>
      </c>
      <c r="M15" s="7" t="n">
        <v>-151326</v>
      </c>
      <c r="N15" s="5" t="n">
        <v>-17630</v>
      </c>
      <c r="O15" s="5" t="n">
        <v>-17962</v>
      </c>
      <c r="P15" s="5" t="n">
        <v>-115734</v>
      </c>
    </row>
    <row r="16" spans="1:16">
      <c r="A16" s="4" t="s">
        <v>133</v>
      </c>
      <c r="E16" s="5" t="n">
        <v>17829350</v>
      </c>
      <c r="F16" s="5" t="n">
        <v>82566</v>
      </c>
    </row>
    <row r="17" spans="1:16">
      <c r="A17" s="4" t="s">
        <v>123</v>
      </c>
      <c r="C17" s="7" t="n">
        <v>0</v>
      </c>
      <c r="E17" s="7" t="n">
        <v>178</v>
      </c>
      <c r="F17" s="7" t="n">
        <v>1</v>
      </c>
      <c r="H17" s="5" t="n">
        <v>89101</v>
      </c>
      <c r="I17" s="5" t="n">
        <v>-2068</v>
      </c>
      <c r="J17" s="5" t="n">
        <v>-1011</v>
      </c>
      <c r="L17" s="5" t="n">
        <v>-154949</v>
      </c>
      <c r="N17" s="5" t="n">
        <v>-33575</v>
      </c>
      <c r="O17" s="5" t="n">
        <v>-10617</v>
      </c>
      <c r="P17" s="5" t="n">
        <v>-118805</v>
      </c>
    </row>
    <row r="18" spans="1:16">
      <c r="A18" s="4" t="s">
        <v>124</v>
      </c>
      <c r="C18" s="5" t="n">
        <v>0</v>
      </c>
      <c r="E18" s="5" t="n">
        <v>17829240</v>
      </c>
      <c r="F18" s="5" t="n">
        <v>68046</v>
      </c>
    </row>
    <row r="19" spans="1:16">
      <c r="A19" s="3" t="s">
        <v>125</v>
      </c>
    </row>
    <row r="20" spans="1:16">
      <c r="A20" s="4" t="s">
        <v>44</v>
      </c>
      <c r="B20" s="5" t="n">
        <v>371588</v>
      </c>
    </row>
    <row r="21" spans="1:16">
      <c r="A21" s="4" t="s">
        <v>134</v>
      </c>
      <c r="B21" s="5" t="n">
        <v>55999</v>
      </c>
      <c r="C21" s="7" t="n">
        <v>0</v>
      </c>
      <c r="E21" s="7" t="n">
        <v>178</v>
      </c>
      <c r="F21" s="7" t="n">
        <v>2</v>
      </c>
      <c r="H21" s="5" t="n">
        <v>37205</v>
      </c>
      <c r="I21" s="5" t="n">
        <v>0</v>
      </c>
      <c r="J21" s="5" t="n">
        <v>-843</v>
      </c>
      <c r="L21" s="5" t="n">
        <v>216639</v>
      </c>
      <c r="N21" s="5" t="n">
        <v>-65949</v>
      </c>
      <c r="O21" s="5" t="n">
        <v>-13296</v>
      </c>
      <c r="P21" s="5" t="n">
        <v>-117937</v>
      </c>
    </row>
    <row r="22" spans="1:16">
      <c r="A22" s="4" t="s">
        <v>135</v>
      </c>
      <c r="C22" s="5" t="n">
        <v>0</v>
      </c>
      <c r="D22" s="5" t="n">
        <v>17894393</v>
      </c>
      <c r="E22" s="5" t="n">
        <v>17894393</v>
      </c>
      <c r="F22" s="5" t="n">
        <v>177221</v>
      </c>
    </row>
    <row r="23" spans="1:16">
      <c r="A23" s="3" t="s">
        <v>125</v>
      </c>
    </row>
    <row r="24" spans="1:16">
      <c r="A24" s="4" t="s">
        <v>136</v>
      </c>
      <c r="L24" s="5" t="n">
        <v>0</v>
      </c>
    </row>
    <row r="25" spans="1:16">
      <c r="A25" s="4" t="s">
        <v>137</v>
      </c>
      <c r="B25" s="5" t="n">
        <v>-208729</v>
      </c>
      <c r="D25" s="7" t="n">
        <v>179</v>
      </c>
      <c r="E25" s="7" t="n">
        <v>178</v>
      </c>
      <c r="F25" s="7" t="n">
        <v>1</v>
      </c>
      <c r="H25" s="5" t="n">
        <v>91322</v>
      </c>
      <c r="I25" s="5" t="n">
        <v>-2094</v>
      </c>
      <c r="J25" s="5" t="n">
        <v>-1014</v>
      </c>
      <c r="K25" s="5" t="n">
        <v>94430</v>
      </c>
      <c r="L25" s="5" t="n">
        <v>-148904</v>
      </c>
      <c r="M25" s="5" t="n">
        <v>-151326</v>
      </c>
      <c r="N25" s="5" t="n">
        <v>-17630</v>
      </c>
      <c r="O25" s="5" t="n">
        <v>-17962</v>
      </c>
      <c r="P25" s="5" t="n">
        <v>-115734</v>
      </c>
    </row>
    <row r="26" spans="1:16">
      <c r="A26" s="4" t="s">
        <v>138</v>
      </c>
      <c r="E26" s="5" t="n">
        <v>17829350</v>
      </c>
      <c r="F26" s="5" t="n">
        <v>82566</v>
      </c>
    </row>
    <row r="27" spans="1:16">
      <c r="A27" s="3" t="s">
        <v>125</v>
      </c>
    </row>
    <row r="28" spans="1:16">
      <c r="A28" s="4" t="s">
        <v>44</v>
      </c>
      <c r="B28" s="5" t="n">
        <v>66890</v>
      </c>
    </row>
    <row r="29" spans="1:16">
      <c r="A29" s="4" t="s">
        <v>139</v>
      </c>
      <c r="B29" s="5" t="n">
        <v>-144389</v>
      </c>
    </row>
    <row r="30" spans="1:16">
      <c r="A30" s="3" t="s">
        <v>125</v>
      </c>
    </row>
    <row r="31" spans="1:16">
      <c r="A31" s="4" t="s">
        <v>44</v>
      </c>
      <c r="B31" s="5" t="n">
        <v>46084</v>
      </c>
    </row>
    <row r="32" spans="1:16">
      <c r="A32" s="4" t="s">
        <v>140</v>
      </c>
      <c r="B32" s="5" t="n">
        <v>-84679</v>
      </c>
    </row>
    <row r="33" spans="1:16">
      <c r="A33" s="3" t="s">
        <v>125</v>
      </c>
    </row>
    <row r="34" spans="1:16">
      <c r="A34" s="4" t="s">
        <v>44</v>
      </c>
      <c r="B34" s="5" t="n">
        <v>252569</v>
      </c>
    </row>
    <row r="35" spans="1:16">
      <c r="A35" s="4" t="s">
        <v>134</v>
      </c>
      <c r="B35" s="5" t="n">
        <v>55999</v>
      </c>
      <c r="C35" s="7" t="n">
        <v>0</v>
      </c>
      <c r="E35" s="7" t="n">
        <v>178</v>
      </c>
      <c r="F35" s="7" t="n">
        <v>2</v>
      </c>
      <c r="H35" s="5" t="n">
        <v>37205</v>
      </c>
      <c r="I35" s="5" t="n">
        <v>0</v>
      </c>
      <c r="J35" s="5" t="n">
        <v>-843</v>
      </c>
      <c r="L35" s="5" t="n">
        <v>216639</v>
      </c>
      <c r="N35" s="5" t="n">
        <v>-65949</v>
      </c>
      <c r="O35" s="5" t="n">
        <v>-13296</v>
      </c>
      <c r="P35" s="5" t="n">
        <v>-117937</v>
      </c>
    </row>
    <row r="36" spans="1:16">
      <c r="A36" s="4" t="s">
        <v>135</v>
      </c>
      <c r="C36" s="5" t="n">
        <v>0</v>
      </c>
      <c r="D36" s="5" t="n">
        <v>17894393</v>
      </c>
      <c r="E36" s="5" t="n">
        <v>17894393</v>
      </c>
      <c r="F36" s="5" t="n">
        <v>177221</v>
      </c>
    </row>
    <row r="37" spans="1:16">
      <c r="A37" s="3" t="s">
        <v>125</v>
      </c>
    </row>
    <row r="38" spans="1:16">
      <c r="A38" s="4" t="s">
        <v>141</v>
      </c>
      <c r="E38" s="7" t="n">
        <v>1</v>
      </c>
    </row>
    <row r="39" spans="1:16">
      <c r="A39" s="4" t="s">
        <v>126</v>
      </c>
      <c r="E39" s="5" t="n">
        <v>56391</v>
      </c>
    </row>
    <row r="40" spans="1:16">
      <c r="A40" s="4" t="s">
        <v>142</v>
      </c>
      <c r="D40" s="5" t="n">
        <v>64520576</v>
      </c>
      <c r="E40" s="5" t="n">
        <v>309404</v>
      </c>
      <c r="F40" s="5" t="n">
        <v>177221</v>
      </c>
      <c r="G40" s="5" t="n">
        <v>64211172</v>
      </c>
    </row>
    <row r="41" spans="1:16">
      <c r="A41" s="4" t="s">
        <v>127</v>
      </c>
      <c r="E41" s="7" t="n">
        <v>3</v>
      </c>
      <c r="F41" s="7" t="n">
        <v>2</v>
      </c>
      <c r="G41" s="7" t="n">
        <v>642</v>
      </c>
      <c r="K41" s="5" t="n">
        <v>150901</v>
      </c>
    </row>
    <row r="42" spans="1:16">
      <c r="A42" s="4" t="s">
        <v>143</v>
      </c>
      <c r="E42" s="7" t="n">
        <v>223</v>
      </c>
      <c r="K42" s="5" t="n">
        <v>480306</v>
      </c>
    </row>
    <row r="43" spans="1:16">
      <c r="A43" s="4" t="s">
        <v>144</v>
      </c>
      <c r="D43" s="5" t="n">
        <v>22329118</v>
      </c>
      <c r="E43" s="5" t="n">
        <v>22272727</v>
      </c>
      <c r="F43" s="5" t="n">
        <v>0</v>
      </c>
    </row>
    <row r="44" spans="1:16">
      <c r="A44" s="4" t="s">
        <v>128</v>
      </c>
      <c r="K44" s="5" t="n">
        <v>596</v>
      </c>
    </row>
    <row r="45" spans="1:16">
      <c r="A45" s="4" t="s">
        <v>145</v>
      </c>
      <c r="K45" s="5" t="n">
        <v>-7653</v>
      </c>
    </row>
    <row r="46" spans="1:16">
      <c r="A46" s="4" t="s">
        <v>130</v>
      </c>
      <c r="K46" s="5" t="n">
        <v>4828</v>
      </c>
    </row>
    <row r="47" spans="1:16">
      <c r="A47" s="4" t="s">
        <v>131</v>
      </c>
      <c r="J47" s="5" t="n">
        <v>-6</v>
      </c>
    </row>
    <row r="48" spans="1:16">
      <c r="A48" s="4" t="s">
        <v>44</v>
      </c>
      <c r="B48" s="5" t="n">
        <v>6428</v>
      </c>
      <c r="L48" s="5" t="n">
        <v>6428</v>
      </c>
    </row>
    <row r="49" spans="1:16">
      <c r="A49" s="4" t="s">
        <v>120</v>
      </c>
      <c r="B49" s="5" t="n">
        <v>17602</v>
      </c>
      <c r="N49" s="5" t="n">
        <v>17602</v>
      </c>
    </row>
    <row r="50" spans="1:16">
      <c r="A50" s="4" t="s">
        <v>121</v>
      </c>
      <c r="B50" s="5" t="n">
        <v>2135</v>
      </c>
      <c r="O50" s="5" t="n">
        <v>2135</v>
      </c>
    </row>
    <row r="51" spans="1:16">
      <c r="A51" s="4" t="s">
        <v>122</v>
      </c>
      <c r="B51" s="5" t="n">
        <v>2106</v>
      </c>
      <c r="P51" s="5" t="n">
        <v>2106</v>
      </c>
    </row>
    <row r="52" spans="1:16">
      <c r="A52" s="4" t="s">
        <v>146</v>
      </c>
      <c r="B52" s="7" t="n">
        <v>714744</v>
      </c>
      <c r="D52" s="7" t="n">
        <v>1047</v>
      </c>
      <c r="E52" s="7" t="n">
        <v>1047</v>
      </c>
      <c r="F52" s="7" t="n">
        <v>0</v>
      </c>
      <c r="H52" s="7" t="n">
        <v>665334</v>
      </c>
      <c r="I52" s="7" t="n">
        <v>0</v>
      </c>
      <c r="J52" s="7" t="n">
        <v>-849</v>
      </c>
      <c r="K52" s="7" t="n">
        <v>666183</v>
      </c>
      <c r="L52" s="5" t="n">
        <v>223702</v>
      </c>
      <c r="M52" s="7" t="n">
        <v>-175339</v>
      </c>
      <c r="N52" s="7" t="n">
        <v>-48347</v>
      </c>
      <c r="O52" s="7" t="n">
        <v>-11161</v>
      </c>
      <c r="P52" s="7" t="n">
        <v>-115831</v>
      </c>
    </row>
    <row r="53" spans="1:16">
      <c r="A53" s="4" t="s">
        <v>147</v>
      </c>
      <c r="D53" s="5" t="n">
        <v>104744087</v>
      </c>
      <c r="E53" s="5" t="n">
        <v>104744087</v>
      </c>
      <c r="F53" s="5" t="n">
        <v>0</v>
      </c>
    </row>
    <row r="54" spans="1:16">
      <c r="A54" s="3" t="s">
        <v>125</v>
      </c>
    </row>
    <row r="55" spans="1:16">
      <c r="A55" s="4" t="s">
        <v>136</v>
      </c>
      <c r="L55" s="7" t="n">
        <v>63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506</v>
      </c>
      <c r="B1" s="2" t="s">
        <v>507</v>
      </c>
      <c r="C1" s="2" t="s">
        <v>2</v>
      </c>
      <c r="D1" s="2" t="s">
        <v>508</v>
      </c>
      <c r="E1" s="2" t="s">
        <v>24</v>
      </c>
    </row>
    <row r="2" spans="1:5">
      <c r="A2" s="3" t="s">
        <v>509</v>
      </c>
    </row>
    <row r="3" spans="1:5">
      <c r="A3" s="4" t="s">
        <v>101</v>
      </c>
      <c r="B3" s="5" t="n">
        <v>8750000</v>
      </c>
      <c r="C3" s="5" t="n">
        <v>90000000</v>
      </c>
      <c r="D3" s="5" t="n">
        <v>90000000</v>
      </c>
      <c r="E3" s="5" t="n">
        <v>90000000</v>
      </c>
    </row>
    <row r="4" spans="1:5">
      <c r="A4" s="4" t="s">
        <v>100</v>
      </c>
      <c r="B4" s="8" t="n">
        <v>0.01</v>
      </c>
      <c r="C4" s="8" t="n">
        <v>0.01</v>
      </c>
      <c r="D4" s="8" t="n">
        <v>0.01</v>
      </c>
      <c r="E4" s="8" t="n">
        <v>0.01</v>
      </c>
    </row>
    <row r="5" spans="1:5">
      <c r="A5" s="4" t="s">
        <v>351</v>
      </c>
    </row>
    <row r="6" spans="1:5">
      <c r="A6" s="3" t="s">
        <v>509</v>
      </c>
    </row>
    <row r="7" spans="1:5">
      <c r="A7" s="4" t="s">
        <v>101</v>
      </c>
      <c r="B7" s="5" t="n">
        <v>8749999</v>
      </c>
    </row>
    <row r="8" spans="1:5">
      <c r="A8" s="4" t="s">
        <v>350</v>
      </c>
      <c r="B8" s="5" t="n">
        <v>64211172</v>
      </c>
    </row>
    <row r="9" spans="1:5">
      <c r="A9" s="4" t="s">
        <v>510</v>
      </c>
    </row>
    <row r="10" spans="1:5">
      <c r="A10" s="3" t="s">
        <v>509</v>
      </c>
    </row>
    <row r="11" spans="1:5">
      <c r="A11" s="4" t="s">
        <v>101</v>
      </c>
      <c r="B11" s="5" t="n">
        <v>2922634</v>
      </c>
    </row>
    <row r="12" spans="1:5">
      <c r="A12" s="4" t="s">
        <v>511</v>
      </c>
    </row>
    <row r="13" spans="1:5">
      <c r="A13" s="3" t="s">
        <v>509</v>
      </c>
    </row>
    <row r="14" spans="1:5">
      <c r="A14" s="4" t="s">
        <v>101</v>
      </c>
      <c r="B14" s="5" t="n">
        <v>208760</v>
      </c>
    </row>
    <row r="15" spans="1:5">
      <c r="A15" s="4" t="s">
        <v>512</v>
      </c>
    </row>
    <row r="16" spans="1:5">
      <c r="A16" s="3" t="s">
        <v>509</v>
      </c>
    </row>
    <row r="17" spans="1:5">
      <c r="A17" s="4" t="s">
        <v>101</v>
      </c>
      <c r="B17" s="5" t="n">
        <v>843132</v>
      </c>
    </row>
    <row r="18" spans="1:5">
      <c r="A18" s="4" t="s">
        <v>513</v>
      </c>
    </row>
    <row r="19" spans="1:5">
      <c r="A19" s="3" t="s">
        <v>509</v>
      </c>
    </row>
    <row r="20" spans="1:5">
      <c r="A20" s="4" t="s">
        <v>101</v>
      </c>
      <c r="B20" s="5" t="n">
        <v>4775473</v>
      </c>
    </row>
    <row r="21" spans="1:5">
      <c r="A21" s="4" t="s">
        <v>514</v>
      </c>
    </row>
    <row r="22" spans="1:5">
      <c r="A22" s="3" t="s">
        <v>509</v>
      </c>
    </row>
    <row r="23" spans="1:5">
      <c r="A23" s="4" t="s">
        <v>101</v>
      </c>
      <c r="B23" s="5" t="n">
        <v>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15</v>
      </c>
      <c r="B1" s="2" t="s">
        <v>508</v>
      </c>
      <c r="C1" s="2" t="s">
        <v>2</v>
      </c>
      <c r="D1" s="2" t="s">
        <v>27</v>
      </c>
      <c r="E1" s="2" t="s">
        <v>507</v>
      </c>
      <c r="F1" s="2" t="s">
        <v>516</v>
      </c>
      <c r="G1" s="2" t="s">
        <v>24</v>
      </c>
    </row>
    <row r="2" spans="1:7">
      <c r="A2" s="3" t="s">
        <v>509</v>
      </c>
    </row>
    <row r="3" spans="1:7">
      <c r="A3" s="4" t="s">
        <v>104</v>
      </c>
      <c r="B3" s="5" t="n">
        <v>900000000</v>
      </c>
      <c r="C3" s="5" t="n">
        <v>900000000</v>
      </c>
      <c r="F3" s="5" t="n">
        <v>904732200</v>
      </c>
      <c r="G3" s="5" t="n">
        <v>904732200</v>
      </c>
    </row>
    <row r="4" spans="1:7">
      <c r="A4" s="4" t="s">
        <v>105</v>
      </c>
      <c r="B4" s="8" t="n">
        <v>0.01</v>
      </c>
      <c r="C4" s="8" t="n">
        <v>0.01</v>
      </c>
      <c r="F4" s="8" t="n">
        <v>0.01</v>
      </c>
      <c r="G4" s="8" t="n">
        <v>0.01</v>
      </c>
    </row>
    <row r="5" spans="1:7">
      <c r="A5" s="4" t="s">
        <v>101</v>
      </c>
      <c r="B5" s="5" t="n">
        <v>90000000</v>
      </c>
      <c r="C5" s="5" t="n">
        <v>90000000</v>
      </c>
      <c r="E5" s="5" t="n">
        <v>8750000</v>
      </c>
      <c r="G5" s="5" t="n">
        <v>90000000</v>
      </c>
    </row>
    <row r="6" spans="1:7">
      <c r="A6" s="4" t="s">
        <v>100</v>
      </c>
      <c r="B6" s="8" t="n">
        <v>0.01</v>
      </c>
      <c r="C6" s="8" t="n">
        <v>0.01</v>
      </c>
      <c r="E6" s="8" t="n">
        <v>0.01</v>
      </c>
      <c r="G6" s="8" t="n">
        <v>0.01</v>
      </c>
    </row>
    <row r="7" spans="1:7">
      <c r="A7" s="4" t="s">
        <v>517</v>
      </c>
      <c r="C7" s="5" t="n">
        <v>193941</v>
      </c>
      <c r="G7" s="5" t="n">
        <v>193941</v>
      </c>
    </row>
    <row r="8" spans="1:7">
      <c r="A8" s="4" t="s">
        <v>518</v>
      </c>
      <c r="C8" s="7" t="n">
        <v>12400</v>
      </c>
      <c r="G8" s="7" t="n">
        <v>12400</v>
      </c>
    </row>
    <row r="9" spans="1:7">
      <c r="A9" s="4" t="s">
        <v>177</v>
      </c>
      <c r="B9" s="7" t="n">
        <v>480300</v>
      </c>
      <c r="C9" s="7" t="n">
        <v>480306</v>
      </c>
      <c r="D9" s="7" t="n">
        <v>0</v>
      </c>
    </row>
    <row r="10" spans="1:7">
      <c r="A10" s="4" t="s">
        <v>519</v>
      </c>
      <c r="B10" s="5" t="n">
        <v>7700</v>
      </c>
    </row>
    <row r="11" spans="1:7">
      <c r="A11" s="4" t="s">
        <v>520</v>
      </c>
      <c r="B11" s="7" t="n">
        <v>5900</v>
      </c>
    </row>
    <row r="12" spans="1:7">
      <c r="A12" s="4" t="s">
        <v>521</v>
      </c>
    </row>
    <row r="13" spans="1:7">
      <c r="A13" s="3" t="s">
        <v>509</v>
      </c>
    </row>
    <row r="14" spans="1:7">
      <c r="A14" s="4" t="s">
        <v>104</v>
      </c>
      <c r="G14" s="5" t="n">
        <v>22810000</v>
      </c>
    </row>
    <row r="15" spans="1:7">
      <c r="A15" s="4" t="s">
        <v>105</v>
      </c>
      <c r="G15" s="8" t="n">
        <v>0.01</v>
      </c>
    </row>
    <row r="16" spans="1:7">
      <c r="A16" s="4" t="s">
        <v>348</v>
      </c>
    </row>
    <row r="17" spans="1:7">
      <c r="A17" s="3" t="s">
        <v>509</v>
      </c>
    </row>
    <row r="18" spans="1:7">
      <c r="A18" s="4" t="s">
        <v>104</v>
      </c>
      <c r="F18" s="5" t="n">
        <v>900000000</v>
      </c>
    </row>
    <row r="19" spans="1:7">
      <c r="A19" s="4" t="s">
        <v>350</v>
      </c>
      <c r="B19" s="5" t="n">
        <v>309404</v>
      </c>
    </row>
    <row r="20" spans="1:7">
      <c r="A20" s="4" t="s">
        <v>522</v>
      </c>
    </row>
    <row r="21" spans="1:7">
      <c r="A21" s="3" t="s">
        <v>509</v>
      </c>
    </row>
    <row r="22" spans="1:7">
      <c r="A22" s="4" t="s">
        <v>104</v>
      </c>
      <c r="G22" s="5" t="n">
        <v>22379800</v>
      </c>
    </row>
    <row r="23" spans="1:7">
      <c r="A23" s="4" t="s">
        <v>107</v>
      </c>
    </row>
    <row r="24" spans="1:7">
      <c r="A24" s="3" t="s">
        <v>509</v>
      </c>
    </row>
    <row r="25" spans="1:7">
      <c r="A25" s="4" t="s">
        <v>104</v>
      </c>
      <c r="F25" s="5" t="n">
        <v>4732200</v>
      </c>
    </row>
    <row r="26" spans="1:7">
      <c r="A26" s="4" t="s">
        <v>523</v>
      </c>
    </row>
    <row r="27" spans="1:7">
      <c r="A27" s="3" t="s">
        <v>509</v>
      </c>
    </row>
    <row r="28" spans="1:7">
      <c r="A28" s="4" t="s">
        <v>104</v>
      </c>
      <c r="G28" s="5" t="n">
        <v>4302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4"/>
    <col customWidth="1" max="2" min="2" width="20"/>
  </cols>
  <sheetData>
    <row r="1" spans="1:2">
      <c r="A1" s="1" t="s">
        <v>524</v>
      </c>
      <c r="B1" s="2" t="s">
        <v>1</v>
      </c>
    </row>
    <row r="2" spans="1:2">
      <c r="B2" s="2" t="s">
        <v>525</v>
      </c>
    </row>
    <row r="3" spans="1:2">
      <c r="A3" s="3" t="s">
        <v>125</v>
      </c>
    </row>
    <row r="4" spans="1:2">
      <c r="A4" s="4" t="s">
        <v>526</v>
      </c>
      <c r="B4" s="5" t="n">
        <v>104744087</v>
      </c>
    </row>
    <row r="5" spans="1:2">
      <c r="A5" s="4" t="s">
        <v>111</v>
      </c>
    </row>
    <row r="6" spans="1:2">
      <c r="A6" s="3" t="s">
        <v>125</v>
      </c>
    </row>
    <row r="7" spans="1:2">
      <c r="A7" s="4" t="s">
        <v>527</v>
      </c>
      <c r="B7" s="5" t="n">
        <v>17894393</v>
      </c>
    </row>
    <row r="8" spans="1:2">
      <c r="A8" s="4" t="s">
        <v>528</v>
      </c>
      <c r="B8" s="5" t="n">
        <v>22329118</v>
      </c>
    </row>
    <row r="9" spans="1:2">
      <c r="A9" s="4" t="s">
        <v>350</v>
      </c>
      <c r="B9" s="5" t="n">
        <v>64520576</v>
      </c>
    </row>
    <row r="10" spans="1:2">
      <c r="A10" s="4" t="s">
        <v>529</v>
      </c>
    </row>
    <row r="11" spans="1:2">
      <c r="A11" s="3" t="s">
        <v>125</v>
      </c>
    </row>
    <row r="12" spans="1:2">
      <c r="A12" s="4" t="s">
        <v>527</v>
      </c>
      <c r="B12" s="5" t="n">
        <v>177221</v>
      </c>
    </row>
    <row r="13" spans="1:2">
      <c r="A13" s="4" t="s">
        <v>528</v>
      </c>
      <c r="B13" s="5" t="n">
        <v>0</v>
      </c>
    </row>
    <row r="14" spans="1:2">
      <c r="A14" s="4" t="s">
        <v>350</v>
      </c>
      <c r="B14" s="5" t="n">
        <v>17722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s>
  <sheetData>
    <row r="1" spans="1:7">
      <c r="A1" s="1" t="s">
        <v>530</v>
      </c>
      <c r="B1" s="2" t="s">
        <v>1</v>
      </c>
      <c r="G1" s="2" t="s">
        <v>23</v>
      </c>
    </row>
    <row r="2" spans="1:7">
      <c r="B2" s="2" t="s">
        <v>2</v>
      </c>
      <c r="C2" s="2" t="s">
        <v>24</v>
      </c>
      <c r="D2" s="2" t="s">
        <v>25</v>
      </c>
      <c r="E2" s="2" t="s">
        <v>26</v>
      </c>
      <c r="F2" s="2" t="s">
        <v>27</v>
      </c>
      <c r="G2" s="2" t="s">
        <v>24</v>
      </c>
    </row>
    <row r="3" spans="1:7">
      <c r="A3" s="3" t="s">
        <v>221</v>
      </c>
    </row>
    <row r="4" spans="1:7">
      <c r="A4" s="4" t="s">
        <v>531</v>
      </c>
      <c r="B4" s="7" t="n">
        <v>5947</v>
      </c>
      <c r="C4" s="7" t="n">
        <v>251707</v>
      </c>
      <c r="D4" s="7" t="n">
        <v>47627</v>
      </c>
      <c r="E4" s="7" t="n">
        <v>67021</v>
      </c>
      <c r="F4" s="7" t="n">
        <v>4766</v>
      </c>
      <c r="G4" s="7" t="n">
        <v>371121</v>
      </c>
    </row>
    <row r="5" spans="1:7">
      <c r="A5" s="4" t="s">
        <v>42</v>
      </c>
      <c r="B5" s="5" t="n">
        <v>481</v>
      </c>
      <c r="C5" s="5" t="n">
        <v>1341</v>
      </c>
      <c r="F5" s="5" t="n">
        <v>765</v>
      </c>
      <c r="G5" s="5" t="n">
        <v>3791</v>
      </c>
    </row>
    <row r="6" spans="1:7">
      <c r="A6" s="4" t="s">
        <v>532</v>
      </c>
      <c r="B6" s="5" t="n">
        <v>6428</v>
      </c>
      <c r="F6" s="5" t="n">
        <v>5531</v>
      </c>
    </row>
    <row r="7" spans="1:7">
      <c r="A7" s="4" t="s">
        <v>533</v>
      </c>
      <c r="B7" s="5" t="n">
        <v>-10462</v>
      </c>
      <c r="F7" s="5" t="n">
        <v>-26406</v>
      </c>
    </row>
    <row r="8" spans="1:7">
      <c r="A8" s="4" t="s">
        <v>534</v>
      </c>
      <c r="B8" s="5" t="n">
        <v>-4034</v>
      </c>
      <c r="F8" s="5" t="n">
        <v>-20875</v>
      </c>
    </row>
    <row r="9" spans="1:7">
      <c r="A9" s="4" t="s">
        <v>365</v>
      </c>
      <c r="B9" s="5" t="n">
        <v>0</v>
      </c>
      <c r="F9" s="5" t="n">
        <v>514</v>
      </c>
    </row>
    <row r="10" spans="1:7">
      <c r="A10" s="4" t="s">
        <v>46</v>
      </c>
      <c r="B10" s="7" t="n">
        <v>-4034</v>
      </c>
      <c r="C10" s="7" t="n">
        <v>-73672</v>
      </c>
      <c r="D10" s="7" t="n">
        <v>15977</v>
      </c>
      <c r="E10" s="7" t="n">
        <v>15188</v>
      </c>
      <c r="F10" s="7" t="n">
        <v>-20361</v>
      </c>
      <c r="G10" s="7" t="n">
        <v>-25059</v>
      </c>
    </row>
    <row r="11" spans="1:7">
      <c r="A11" s="4" t="s">
        <v>535</v>
      </c>
      <c r="B11" s="5" t="n">
        <v>74295248</v>
      </c>
      <c r="C11" s="5" t="n">
        <v>18086012</v>
      </c>
      <c r="F11" s="5" t="n">
        <v>17936853</v>
      </c>
      <c r="G11" s="5" t="n">
        <v>17992879</v>
      </c>
    </row>
    <row r="12" spans="1:7">
      <c r="A12" s="3" t="s">
        <v>536</v>
      </c>
    </row>
    <row r="13" spans="1:7">
      <c r="A13" s="4" t="s">
        <v>537</v>
      </c>
      <c r="B13" s="8" t="n">
        <v>-0.05</v>
      </c>
      <c r="C13" s="8" t="n">
        <v>-4.05</v>
      </c>
      <c r="F13" s="8" t="n">
        <v>-1.16</v>
      </c>
      <c r="G13" s="8" t="n">
        <v>-1.21</v>
      </c>
    </row>
    <row r="14" spans="1:7">
      <c r="A14" s="4" t="s">
        <v>538</v>
      </c>
      <c r="B14" s="5" t="n">
        <v>0</v>
      </c>
      <c r="F14" s="9" t="n">
        <v>0.03</v>
      </c>
    </row>
    <row r="15" spans="1:7">
      <c r="A15" s="4" t="s">
        <v>51</v>
      </c>
      <c r="B15" s="8" t="n">
        <v>-0.05</v>
      </c>
      <c r="C15" s="8" t="n">
        <v>-4.08</v>
      </c>
      <c r="F15" s="8" t="n">
        <v>-1.13</v>
      </c>
      <c r="G15" s="8" t="n">
        <v>-1.39</v>
      </c>
    </row>
  </sheetData>
  <mergeCells count="2">
    <mergeCell ref="A1:A2"/>
    <mergeCell ref="B1:F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39</v>
      </c>
      <c r="B1" s="2" t="s">
        <v>1</v>
      </c>
    </row>
    <row r="2" spans="1:3">
      <c r="B2" s="2" t="s">
        <v>2</v>
      </c>
      <c r="C2" s="2" t="s">
        <v>27</v>
      </c>
    </row>
    <row r="3" spans="1:3">
      <c r="A3" s="4" t="s">
        <v>540</v>
      </c>
    </row>
    <row r="4" spans="1:3">
      <c r="A4" s="3" t="s">
        <v>541</v>
      </c>
    </row>
    <row r="5" spans="1:3">
      <c r="A5" s="4" t="s">
        <v>542</v>
      </c>
      <c r="B5" s="5" t="n">
        <v>0</v>
      </c>
      <c r="C5" s="5" t="n">
        <v>3974525</v>
      </c>
    </row>
    <row r="6" spans="1:3">
      <c r="A6" s="4" t="s">
        <v>543</v>
      </c>
    </row>
    <row r="7" spans="1:3">
      <c r="A7" s="3" t="s">
        <v>541</v>
      </c>
    </row>
    <row r="8" spans="1:3">
      <c r="A8" s="4" t="s">
        <v>542</v>
      </c>
      <c r="B8" s="5" t="n">
        <v>8005695</v>
      </c>
      <c r="C8" s="5" t="n">
        <v>1924736</v>
      </c>
    </row>
    <row r="9" spans="1:3">
      <c r="A9" s="4" t="s">
        <v>544</v>
      </c>
    </row>
    <row r="10" spans="1:3">
      <c r="A10" s="3" t="s">
        <v>541</v>
      </c>
    </row>
    <row r="11" spans="1:3">
      <c r="A11" s="4" t="s">
        <v>542</v>
      </c>
      <c r="B11" s="5" t="n">
        <v>0</v>
      </c>
      <c r="C11" s="5" t="n">
        <v>3479157</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545</v>
      </c>
      <c r="B1" s="2" t="s">
        <v>1</v>
      </c>
    </row>
    <row r="2" spans="1:3">
      <c r="B2" s="2" t="s">
        <v>2</v>
      </c>
      <c r="C2" s="2" t="s">
        <v>27</v>
      </c>
    </row>
    <row r="3" spans="1:3">
      <c r="A3" s="4" t="s">
        <v>546</v>
      </c>
    </row>
    <row r="4" spans="1:3">
      <c r="A4" s="3" t="s">
        <v>541</v>
      </c>
    </row>
    <row r="5" spans="1:3">
      <c r="A5" s="4" t="s">
        <v>547</v>
      </c>
      <c r="B5" s="5" t="n">
        <v>549520</v>
      </c>
      <c r="C5" s="5" t="n">
        <v>389433</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48</v>
      </c>
      <c r="B1" s="2" t="s">
        <v>1</v>
      </c>
      <c r="D1" s="2" t="s">
        <v>23</v>
      </c>
    </row>
    <row r="2" spans="1:4">
      <c r="B2" s="2" t="s">
        <v>2</v>
      </c>
      <c r="C2" s="2" t="s">
        <v>27</v>
      </c>
      <c r="D2" s="2" t="s">
        <v>24</v>
      </c>
    </row>
    <row r="3" spans="1:4">
      <c r="A3" s="3" t="s">
        <v>549</v>
      </c>
    </row>
    <row r="4" spans="1:4">
      <c r="A4" s="4" t="s">
        <v>157</v>
      </c>
      <c r="B4" s="10" t="n">
        <v>5.4</v>
      </c>
      <c r="C4" s="10" t="n">
        <v>5.1</v>
      </c>
    </row>
    <row r="5" spans="1:4">
      <c r="A5" s="4" t="s">
        <v>550</v>
      </c>
    </row>
    <row r="6" spans="1:4">
      <c r="A6" s="3" t="s">
        <v>549</v>
      </c>
    </row>
    <row r="7" spans="1:4">
      <c r="A7" s="4" t="s">
        <v>551</v>
      </c>
      <c r="B7" s="5" t="n">
        <v>492597</v>
      </c>
      <c r="C7" s="5" t="n">
        <v>215600</v>
      </c>
    </row>
    <row r="8" spans="1:4">
      <c r="A8" s="4" t="s">
        <v>552</v>
      </c>
      <c r="B8" s="8" t="n">
        <v>27.73</v>
      </c>
      <c r="C8" s="8" t="n">
        <v>33.31</v>
      </c>
    </row>
    <row r="9" spans="1:4">
      <c r="A9" s="4" t="s">
        <v>553</v>
      </c>
      <c r="B9" s="5" t="n">
        <v>77292</v>
      </c>
      <c r="C9" s="5" t="n">
        <v>84469</v>
      </c>
    </row>
    <row r="10" spans="1:4">
      <c r="A10" s="4" t="s">
        <v>554</v>
      </c>
      <c r="B10" s="8" t="n">
        <v>13.17</v>
      </c>
      <c r="C10" s="8" t="n">
        <v>16.49</v>
      </c>
    </row>
    <row r="11" spans="1:4">
      <c r="A11" s="4" t="s">
        <v>555</v>
      </c>
      <c r="B11" s="5" t="n">
        <v>61139</v>
      </c>
      <c r="C11" s="5" t="n">
        <v>15334</v>
      </c>
    </row>
    <row r="12" spans="1:4">
      <c r="A12" s="4" t="s">
        <v>552</v>
      </c>
      <c r="B12" s="8" t="n">
        <v>12.14</v>
      </c>
      <c r="C12" s="8" t="n">
        <v>17.25</v>
      </c>
    </row>
    <row r="13" spans="1:4">
      <c r="A13" s="4" t="s">
        <v>556</v>
      </c>
    </row>
    <row r="14" spans="1:4">
      <c r="A14" s="3" t="s">
        <v>549</v>
      </c>
    </row>
    <row r="15" spans="1:4">
      <c r="A15" s="4" t="s">
        <v>557</v>
      </c>
      <c r="B15" s="5" t="n">
        <v>143102</v>
      </c>
      <c r="C15" s="5" t="n">
        <v>11000</v>
      </c>
    </row>
    <row r="16" spans="1:4">
      <c r="A16" s="4" t="s">
        <v>558</v>
      </c>
      <c r="B16" s="8" t="n">
        <v>27.72</v>
      </c>
    </row>
    <row r="17" spans="1:4">
      <c r="A17" s="4" t="s">
        <v>559</v>
      </c>
      <c r="B17" s="4" t="s">
        <v>560</v>
      </c>
    </row>
    <row r="18" spans="1:4">
      <c r="A18" s="4" t="s">
        <v>561</v>
      </c>
    </row>
    <row r="19" spans="1:4">
      <c r="A19" s="3" t="s">
        <v>549</v>
      </c>
    </row>
    <row r="20" spans="1:4">
      <c r="A20" s="4" t="s">
        <v>557</v>
      </c>
      <c r="B20" s="5" t="n">
        <v>21198</v>
      </c>
    </row>
    <row r="21" spans="1:4">
      <c r="A21" s="4" t="s">
        <v>558</v>
      </c>
      <c r="B21" s="8" t="n">
        <v>31.13</v>
      </c>
    </row>
    <row r="22" spans="1:4">
      <c r="A22" s="4" t="s">
        <v>559</v>
      </c>
      <c r="B22" s="4" t="s">
        <v>562</v>
      </c>
    </row>
    <row r="23" spans="1:4">
      <c r="A23" s="4" t="s">
        <v>563</v>
      </c>
    </row>
    <row r="24" spans="1:4">
      <c r="A24" s="3" t="s">
        <v>549</v>
      </c>
    </row>
    <row r="25" spans="1:4">
      <c r="A25" s="4" t="s">
        <v>564</v>
      </c>
      <c r="B25" s="5" t="n">
        <v>2761000</v>
      </c>
    </row>
    <row r="26" spans="1:4">
      <c r="A26" s="4" t="s">
        <v>565</v>
      </c>
      <c r="D26" s="5" t="n">
        <v>5156976</v>
      </c>
    </row>
    <row r="27" spans="1:4">
      <c r="A27" s="4" t="s">
        <v>566</v>
      </c>
    </row>
    <row r="28" spans="1:4">
      <c r="A28" s="3" t="s">
        <v>549</v>
      </c>
    </row>
    <row r="29" spans="1:4">
      <c r="A29" s="4" t="s">
        <v>564</v>
      </c>
      <c r="B29" s="5" t="n">
        <v>4732200</v>
      </c>
    </row>
    <row r="30" spans="1:4">
      <c r="A30" s="4" t="s">
        <v>565</v>
      </c>
      <c r="D30" s="5" t="n">
        <v>385220</v>
      </c>
    </row>
    <row r="31" spans="1:4">
      <c r="A31" s="4" t="s">
        <v>567</v>
      </c>
    </row>
    <row r="32" spans="1:4">
      <c r="A32" s="3" t="s">
        <v>549</v>
      </c>
    </row>
    <row r="33" spans="1:4">
      <c r="A33" s="4" t="s">
        <v>564</v>
      </c>
      <c r="B33" s="5" t="n">
        <v>75000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8</v>
      </c>
      <c r="B1" s="2" t="s">
        <v>1</v>
      </c>
    </row>
    <row r="2" spans="1:3">
      <c r="B2" s="2" t="s">
        <v>2</v>
      </c>
      <c r="C2" s="2" t="s">
        <v>27</v>
      </c>
    </row>
    <row r="3" spans="1:3">
      <c r="A3" s="3" t="s">
        <v>227</v>
      </c>
    </row>
    <row r="4" spans="1:3">
      <c r="A4" s="4" t="s">
        <v>569</v>
      </c>
      <c r="B4" s="7" t="n">
        <v>0</v>
      </c>
      <c r="C4" s="7" t="n">
        <v>605</v>
      </c>
    </row>
    <row r="5" spans="1:3">
      <c r="A5" s="4" t="s">
        <v>570</v>
      </c>
      <c r="B5" s="5" t="n">
        <v>1202</v>
      </c>
      <c r="C5" s="5" t="n">
        <v>2376</v>
      </c>
    </row>
    <row r="6" spans="1:3">
      <c r="A6" s="4" t="s">
        <v>571</v>
      </c>
      <c r="B6" s="7" t="n">
        <v>1202</v>
      </c>
      <c r="C6" s="7" t="n">
        <v>298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24</v>
      </c>
    </row>
    <row r="2" spans="1:3">
      <c r="A2" s="3" t="s">
        <v>227</v>
      </c>
    </row>
    <row r="3" spans="1:3">
      <c r="A3" s="4" t="s">
        <v>573</v>
      </c>
      <c r="B3" s="10" t="n">
        <v>1.6</v>
      </c>
      <c r="C3" s="10" t="n">
        <v>1.5</v>
      </c>
    </row>
    <row r="4" spans="1:3">
      <c r="A4" s="4" t="s">
        <v>574</v>
      </c>
      <c r="B4" s="10" t="n">
        <v>3.5</v>
      </c>
      <c r="C4" s="10" t="n">
        <v>3.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5</v>
      </c>
      <c r="B1" s="2" t="s">
        <v>1</v>
      </c>
    </row>
    <row r="2" spans="1:3">
      <c r="B2" s="2" t="s">
        <v>2</v>
      </c>
      <c r="C2" s="2" t="s">
        <v>27</v>
      </c>
    </row>
    <row r="3" spans="1:3">
      <c r="A3" s="3" t="s">
        <v>576</v>
      </c>
    </row>
    <row r="4" spans="1:3">
      <c r="A4" s="4" t="s">
        <v>577</v>
      </c>
      <c r="B4" s="7" t="n">
        <v>5019</v>
      </c>
      <c r="C4" s="7" t="n">
        <v>8507</v>
      </c>
    </row>
    <row r="5" spans="1:3">
      <c r="A5" s="4" t="s">
        <v>578</v>
      </c>
      <c r="B5" s="5" t="n">
        <v>1202</v>
      </c>
      <c r="C5" s="5" t="n">
        <v>2376</v>
      </c>
    </row>
    <row r="6" spans="1:3">
      <c r="A6" s="4" t="s">
        <v>579</v>
      </c>
      <c r="B6" s="5" t="n">
        <v>-1066</v>
      </c>
      <c r="C6" s="5" t="n">
        <v>-2429</v>
      </c>
    </row>
    <row r="7" spans="1:3">
      <c r="A7" s="4" t="s">
        <v>580</v>
      </c>
      <c r="B7" s="5" t="n">
        <v>5155</v>
      </c>
      <c r="C7" s="5" t="n">
        <v>8454</v>
      </c>
    </row>
    <row r="8" spans="1:3">
      <c r="A8" s="4" t="s">
        <v>581</v>
      </c>
    </row>
    <row r="9" spans="1:3">
      <c r="A9" s="3" t="s">
        <v>576</v>
      </c>
    </row>
    <row r="10" spans="1:3">
      <c r="A10" s="4" t="s">
        <v>577</v>
      </c>
      <c r="B10" s="5" t="n">
        <v>836</v>
      </c>
      <c r="C10" s="5" t="n">
        <v>5424</v>
      </c>
    </row>
    <row r="11" spans="1:3">
      <c r="A11" s="4" t="s">
        <v>578</v>
      </c>
      <c r="B11" s="5" t="n">
        <v>551</v>
      </c>
      <c r="C11" s="5" t="n">
        <v>1928</v>
      </c>
    </row>
    <row r="12" spans="1:3">
      <c r="A12" s="4" t="s">
        <v>579</v>
      </c>
      <c r="B12" s="5" t="n">
        <v>-712</v>
      </c>
      <c r="C12" s="5" t="n">
        <v>-2286</v>
      </c>
    </row>
    <row r="13" spans="1:3">
      <c r="A13" s="4" t="s">
        <v>580</v>
      </c>
      <c r="B13" s="5" t="n">
        <v>675</v>
      </c>
      <c r="C13" s="5" t="n">
        <v>5066</v>
      </c>
    </row>
    <row r="14" spans="1:3">
      <c r="A14" s="4" t="s">
        <v>485</v>
      </c>
    </row>
    <row r="15" spans="1:3">
      <c r="A15" s="3" t="s">
        <v>576</v>
      </c>
    </row>
    <row r="16" spans="1:3">
      <c r="A16" s="4" t="s">
        <v>577</v>
      </c>
      <c r="B16" s="5" t="n">
        <v>0</v>
      </c>
    </row>
    <row r="17" spans="1:3">
      <c r="A17" s="4" t="s">
        <v>578</v>
      </c>
      <c r="B17" s="5" t="n">
        <v>89</v>
      </c>
    </row>
    <row r="18" spans="1:3">
      <c r="A18" s="4" t="s">
        <v>579</v>
      </c>
      <c r="B18" s="5" t="n">
        <v>-89</v>
      </c>
    </row>
    <row r="19" spans="1:3">
      <c r="A19" s="4" t="s">
        <v>580</v>
      </c>
      <c r="B19" s="5" t="n">
        <v>0</v>
      </c>
    </row>
    <row r="20" spans="1:3">
      <c r="A20" s="4" t="s">
        <v>582</v>
      </c>
    </row>
    <row r="21" spans="1:3">
      <c r="A21" s="3" t="s">
        <v>576</v>
      </c>
    </row>
    <row r="22" spans="1:3">
      <c r="A22" s="4" t="s">
        <v>577</v>
      </c>
      <c r="B22" s="5" t="n">
        <v>4183</v>
      </c>
      <c r="C22" s="5" t="n">
        <v>3083</v>
      </c>
    </row>
    <row r="23" spans="1:3">
      <c r="A23" s="4" t="s">
        <v>578</v>
      </c>
      <c r="B23" s="5" t="n">
        <v>562</v>
      </c>
      <c r="C23" s="5" t="n">
        <v>448</v>
      </c>
    </row>
    <row r="24" spans="1:3">
      <c r="A24" s="4" t="s">
        <v>579</v>
      </c>
      <c r="B24" s="5" t="n">
        <v>-265</v>
      </c>
      <c r="C24" s="5" t="n">
        <v>-143</v>
      </c>
    </row>
    <row r="25" spans="1:3">
      <c r="A25" s="4" t="s">
        <v>580</v>
      </c>
      <c r="B25" s="7" t="n">
        <v>4480</v>
      </c>
      <c r="C25" s="7" t="n">
        <v>338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8</v>
      </c>
      <c r="B1" s="2" t="s">
        <v>1</v>
      </c>
    </row>
    <row r="2" spans="1:3">
      <c r="B2" s="2" t="s">
        <v>2</v>
      </c>
      <c r="C2" s="2" t="s">
        <v>27</v>
      </c>
    </row>
    <row r="3" spans="1:3">
      <c r="A3" s="3" t="s">
        <v>149</v>
      </c>
    </row>
    <row r="4" spans="1:3">
      <c r="A4" s="4" t="s">
        <v>44</v>
      </c>
      <c r="B4" s="7" t="n">
        <v>6428</v>
      </c>
      <c r="C4" s="7" t="n">
        <v>6045</v>
      </c>
    </row>
    <row r="5" spans="1:3">
      <c r="A5" s="3" t="s">
        <v>150</v>
      </c>
    </row>
    <row r="6" spans="1:3">
      <c r="A6" s="4" t="s">
        <v>151</v>
      </c>
      <c r="B6" s="5" t="n">
        <v>27062</v>
      </c>
      <c r="C6" s="5" t="n">
        <v>25692</v>
      </c>
    </row>
    <row r="7" spans="1:3">
      <c r="A7" s="4" t="s">
        <v>152</v>
      </c>
      <c r="B7" s="5" t="n">
        <v>-595</v>
      </c>
      <c r="C7" s="5" t="n">
        <v>817</v>
      </c>
    </row>
    <row r="8" spans="1:3">
      <c r="A8" s="4" t="s">
        <v>153</v>
      </c>
      <c r="B8" s="5" t="n">
        <v>138</v>
      </c>
      <c r="C8" s="5" t="n">
        <v>-3553</v>
      </c>
    </row>
    <row r="9" spans="1:3">
      <c r="A9" s="4" t="s">
        <v>154</v>
      </c>
      <c r="B9" s="5" t="n">
        <v>0</v>
      </c>
      <c r="C9" s="5" t="n">
        <v>605</v>
      </c>
    </row>
    <row r="10" spans="1:3">
      <c r="A10" s="4" t="s">
        <v>155</v>
      </c>
      <c r="B10" s="5" t="n">
        <v>-481</v>
      </c>
      <c r="C10" s="5" t="n">
        <v>-765</v>
      </c>
    </row>
    <row r="11" spans="1:3">
      <c r="A11" s="4" t="s">
        <v>156</v>
      </c>
      <c r="B11" s="5" t="n">
        <v>6319</v>
      </c>
      <c r="C11" s="5" t="n">
        <v>890</v>
      </c>
    </row>
    <row r="12" spans="1:3">
      <c r="A12" s="4" t="s">
        <v>157</v>
      </c>
      <c r="B12" s="5" t="n">
        <v>5444</v>
      </c>
      <c r="C12" s="5" t="n">
        <v>5085</v>
      </c>
    </row>
    <row r="13" spans="1:3">
      <c r="A13" s="4" t="s">
        <v>158</v>
      </c>
      <c r="B13" s="5" t="n">
        <v>-3785</v>
      </c>
      <c r="C13" s="5" t="n">
        <v>-667</v>
      </c>
    </row>
    <row r="14" spans="1:3">
      <c r="A14" s="3" t="s">
        <v>159</v>
      </c>
    </row>
    <row r="15" spans="1:3">
      <c r="A15" s="4" t="s">
        <v>160</v>
      </c>
      <c r="B15" s="5" t="n">
        <v>-27260</v>
      </c>
      <c r="C15" s="5" t="n">
        <v>-73446</v>
      </c>
    </row>
    <row r="16" spans="1:3">
      <c r="A16" s="4" t="s">
        <v>68</v>
      </c>
      <c r="B16" s="5" t="n">
        <v>-27409</v>
      </c>
      <c r="C16" s="5" t="n">
        <v>-24912</v>
      </c>
    </row>
    <row r="17" spans="1:3">
      <c r="A17" s="4" t="s">
        <v>75</v>
      </c>
      <c r="B17" s="5" t="n">
        <v>1451</v>
      </c>
      <c r="C17" s="5" t="n">
        <v>2077</v>
      </c>
    </row>
    <row r="18" spans="1:3">
      <c r="A18" s="4" t="s">
        <v>161</v>
      </c>
      <c r="B18" s="5" t="n">
        <v>3203</v>
      </c>
      <c r="C18" s="5" t="n">
        <v>33935</v>
      </c>
    </row>
    <row r="19" spans="1:3">
      <c r="A19" s="4" t="s">
        <v>162</v>
      </c>
      <c r="B19" s="5" t="n">
        <v>-9485</v>
      </c>
      <c r="C19" s="5" t="n">
        <v>-28197</v>
      </c>
    </row>
    <row r="20" spans="1:3">
      <c r="A20" s="3" t="s">
        <v>163</v>
      </c>
    </row>
    <row r="21" spans="1:3">
      <c r="A21" s="4" t="s">
        <v>164</v>
      </c>
      <c r="B21" s="5" t="n">
        <v>-9236</v>
      </c>
      <c r="C21" s="5" t="n">
        <v>-18309</v>
      </c>
    </row>
    <row r="22" spans="1:3">
      <c r="A22" s="4" t="s">
        <v>165</v>
      </c>
      <c r="B22" s="5" t="n">
        <v>360</v>
      </c>
      <c r="C22" s="5" t="n">
        <v>4386</v>
      </c>
    </row>
    <row r="23" spans="1:3">
      <c r="A23" s="4" t="s">
        <v>166</v>
      </c>
      <c r="B23" s="5" t="n">
        <v>-566</v>
      </c>
      <c r="C23" s="5" t="n">
        <v>-2464</v>
      </c>
    </row>
    <row r="24" spans="1:3">
      <c r="A24" s="4" t="s">
        <v>167</v>
      </c>
      <c r="B24" s="5" t="n">
        <v>0</v>
      </c>
      <c r="C24" s="5" t="n">
        <v>-25669</v>
      </c>
    </row>
    <row r="25" spans="1:3">
      <c r="A25" s="4" t="s">
        <v>168</v>
      </c>
      <c r="B25" s="5" t="n">
        <v>1706</v>
      </c>
      <c r="C25" s="5" t="n">
        <v>55</v>
      </c>
    </row>
    <row r="26" spans="1:3">
      <c r="A26" s="4" t="s">
        <v>169</v>
      </c>
      <c r="B26" s="5" t="n">
        <v>-7736</v>
      </c>
      <c r="C26" s="5" t="n">
        <v>-42001</v>
      </c>
    </row>
    <row r="27" spans="1:3">
      <c r="A27" s="3" t="s">
        <v>170</v>
      </c>
    </row>
    <row r="28" spans="1:3">
      <c r="A28" s="4" t="s">
        <v>171</v>
      </c>
      <c r="B28" s="5" t="n">
        <v>0</v>
      </c>
      <c r="C28" s="5" t="n">
        <v>2128</v>
      </c>
    </row>
    <row r="29" spans="1:3">
      <c r="A29" s="4" t="s">
        <v>172</v>
      </c>
      <c r="B29" s="5" t="n">
        <v>-380920</v>
      </c>
      <c r="C29" s="5" t="n">
        <v>-3115</v>
      </c>
    </row>
    <row r="30" spans="1:3">
      <c r="A30" s="4" t="s">
        <v>173</v>
      </c>
      <c r="B30" s="5" t="n">
        <v>-45</v>
      </c>
      <c r="C30" s="5" t="n">
        <v>-45</v>
      </c>
    </row>
    <row r="31" spans="1:3">
      <c r="A31" s="4" t="s">
        <v>174</v>
      </c>
      <c r="B31" s="5" t="n">
        <v>0</v>
      </c>
      <c r="C31" s="5" t="n">
        <v>11</v>
      </c>
    </row>
    <row r="32" spans="1:3">
      <c r="A32" s="4" t="s">
        <v>175</v>
      </c>
      <c r="B32" s="5" t="n">
        <v>-1144</v>
      </c>
      <c r="C32" s="5" t="n">
        <v>0</v>
      </c>
    </row>
    <row r="33" spans="1:3">
      <c r="A33" s="4" t="s">
        <v>176</v>
      </c>
      <c r="B33" s="5" t="n">
        <v>596</v>
      </c>
      <c r="C33" s="5" t="n">
        <v>244</v>
      </c>
    </row>
    <row r="34" spans="1:3">
      <c r="A34" s="4" t="s">
        <v>177</v>
      </c>
      <c r="B34" s="5" t="n">
        <v>480306</v>
      </c>
      <c r="C34" s="5" t="n">
        <v>0</v>
      </c>
    </row>
    <row r="35" spans="1:3">
      <c r="A35" s="4" t="s">
        <v>178</v>
      </c>
      <c r="B35" s="5" t="n">
        <v>-486</v>
      </c>
      <c r="C35" s="5" t="n">
        <v>0</v>
      </c>
    </row>
    <row r="36" spans="1:3">
      <c r="A36" s="4" t="s">
        <v>179</v>
      </c>
      <c r="B36" s="5" t="n">
        <v>98307</v>
      </c>
      <c r="C36" s="5" t="n">
        <v>-777</v>
      </c>
    </row>
    <row r="37" spans="1:3">
      <c r="A37" s="4" t="s">
        <v>180</v>
      </c>
      <c r="B37" s="5" t="n">
        <v>1718</v>
      </c>
      <c r="C37" s="5" t="n">
        <v>628</v>
      </c>
    </row>
    <row r="38" spans="1:3">
      <c r="A38" s="4" t="s">
        <v>181</v>
      </c>
      <c r="B38" s="5" t="n">
        <v>82804</v>
      </c>
      <c r="C38" s="5" t="n">
        <v>-70347</v>
      </c>
    </row>
    <row r="39" spans="1:3">
      <c r="A39" s="4" t="s">
        <v>182</v>
      </c>
      <c r="B39" s="5" t="n">
        <v>102701</v>
      </c>
      <c r="C39" s="5" t="n">
        <v>113571</v>
      </c>
    </row>
    <row r="40" spans="1:3">
      <c r="A40" s="4" t="s">
        <v>183</v>
      </c>
      <c r="B40" s="7" t="n">
        <v>185505</v>
      </c>
      <c r="C40" s="7" t="n">
        <v>43224</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583</v>
      </c>
      <c r="B1" s="2" t="s">
        <v>1</v>
      </c>
    </row>
    <row r="2" spans="1:3">
      <c r="B2" s="2" t="s">
        <v>2</v>
      </c>
      <c r="C2" s="2" t="s">
        <v>27</v>
      </c>
    </row>
    <row r="3" spans="1:3">
      <c r="A3" s="3" t="s">
        <v>230</v>
      </c>
    </row>
    <row r="4" spans="1:3">
      <c r="A4" s="4" t="s">
        <v>584</v>
      </c>
      <c r="B4" s="7" t="n">
        <v>-5653</v>
      </c>
      <c r="C4" s="7" t="n">
        <v>-3270</v>
      </c>
    </row>
    <row r="5" spans="1:3">
      <c r="A5" s="4" t="s">
        <v>585</v>
      </c>
      <c r="B5" s="5" t="n">
        <v>2247</v>
      </c>
      <c r="C5" s="5" t="n">
        <v>0</v>
      </c>
    </row>
    <row r="6" spans="1:3">
      <c r="A6" s="4" t="s">
        <v>501</v>
      </c>
      <c r="B6" s="5" t="n">
        <v>-48</v>
      </c>
      <c r="C6" s="5" t="n">
        <v>3553</v>
      </c>
    </row>
    <row r="7" spans="1:3">
      <c r="A7" s="4" t="s">
        <v>504</v>
      </c>
      <c r="B7" s="5" t="n">
        <v>855</v>
      </c>
      <c r="C7" s="5" t="n">
        <v>441</v>
      </c>
    </row>
    <row r="8" spans="1:3">
      <c r="A8" s="4" t="s">
        <v>229</v>
      </c>
      <c r="B8" s="7" t="n">
        <v>-2599</v>
      </c>
      <c r="C8" s="7" t="n">
        <v>724</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86</v>
      </c>
      <c r="B1" s="2" t="s">
        <v>587</v>
      </c>
      <c r="C1" s="2" t="s">
        <v>2</v>
      </c>
      <c r="D1" s="2" t="s">
        <v>27</v>
      </c>
      <c r="E1" s="2" t="s">
        <v>26</v>
      </c>
      <c r="F1" s="2" t="s">
        <v>588</v>
      </c>
      <c r="G1" s="2" t="s">
        <v>589</v>
      </c>
    </row>
    <row r="2" spans="1:7">
      <c r="A2" s="3" t="s">
        <v>590</v>
      </c>
    </row>
    <row r="3" spans="1:7">
      <c r="A3" s="4" t="s">
        <v>591</v>
      </c>
      <c r="G3" s="7" t="n">
        <v>488300000</v>
      </c>
    </row>
    <row r="4" spans="1:7">
      <c r="A4" s="4" t="s">
        <v>171</v>
      </c>
      <c r="C4" s="7" t="n">
        <v>0</v>
      </c>
      <c r="D4" s="7" t="n">
        <v>2128000</v>
      </c>
    </row>
    <row r="5" spans="1:7">
      <c r="A5" s="4" t="s">
        <v>37</v>
      </c>
      <c r="C5" s="5" t="n">
        <v>26892000</v>
      </c>
      <c r="D5" s="5" t="n">
        <v>17011000</v>
      </c>
    </row>
    <row r="6" spans="1:7">
      <c r="A6" s="4" t="s">
        <v>448</v>
      </c>
    </row>
    <row r="7" spans="1:7">
      <c r="A7" s="3" t="s">
        <v>590</v>
      </c>
    </row>
    <row r="8" spans="1:7">
      <c r="A8" s="4" t="s">
        <v>592</v>
      </c>
      <c r="F8" s="7" t="n">
        <v>775000000</v>
      </c>
    </row>
    <row r="9" spans="1:7">
      <c r="A9" s="4" t="s">
        <v>171</v>
      </c>
      <c r="B9" s="7" t="n">
        <v>480000000</v>
      </c>
    </row>
    <row r="10" spans="1:7">
      <c r="A10" s="4" t="s">
        <v>593</v>
      </c>
    </row>
    <row r="11" spans="1:7">
      <c r="A11" s="3" t="s">
        <v>590</v>
      </c>
    </row>
    <row r="12" spans="1:7">
      <c r="A12" s="4" t="s">
        <v>591</v>
      </c>
      <c r="E12" s="7" t="n">
        <v>426000000</v>
      </c>
    </row>
    <row r="13" spans="1:7">
      <c r="A13" s="4" t="s">
        <v>594</v>
      </c>
      <c r="C13" s="5" t="n">
        <v>9800000</v>
      </c>
    </row>
    <row r="14" spans="1:7">
      <c r="A14" s="4" t="s">
        <v>595</v>
      </c>
      <c r="C14" s="5" t="n">
        <v>0</v>
      </c>
    </row>
    <row r="15" spans="1:7">
      <c r="A15" s="4" t="s">
        <v>37</v>
      </c>
      <c r="C15" s="5" t="n">
        <v>2700000</v>
      </c>
      <c r="D15" s="5" t="n">
        <v>700000</v>
      </c>
    </row>
    <row r="16" spans="1:7">
      <c r="A16" s="4" t="s">
        <v>596</v>
      </c>
    </row>
    <row r="17" spans="1:7">
      <c r="A17" s="3" t="s">
        <v>590</v>
      </c>
    </row>
    <row r="18" spans="1:7">
      <c r="A18" s="4" t="s">
        <v>591</v>
      </c>
      <c r="C18" s="5" t="n">
        <v>80100000</v>
      </c>
    </row>
    <row r="19" spans="1:7">
      <c r="A19" s="4" t="s">
        <v>597</v>
      </c>
    </row>
    <row r="20" spans="1:7">
      <c r="A20" s="3" t="s">
        <v>590</v>
      </c>
    </row>
    <row r="21" spans="1:7">
      <c r="A21" s="4" t="s">
        <v>591</v>
      </c>
      <c r="C21" s="5" t="n">
        <v>72500000</v>
      </c>
    </row>
    <row r="22" spans="1:7">
      <c r="A22" s="4" t="s">
        <v>598</v>
      </c>
    </row>
    <row r="23" spans="1:7">
      <c r="A23" s="3" t="s">
        <v>590</v>
      </c>
    </row>
    <row r="24" spans="1:7">
      <c r="A24" s="4" t="s">
        <v>591</v>
      </c>
      <c r="C24" s="5" t="n">
        <v>174200000</v>
      </c>
    </row>
    <row r="25" spans="1:7">
      <c r="A25" s="4" t="s">
        <v>599</v>
      </c>
    </row>
    <row r="26" spans="1:7">
      <c r="A26" s="3" t="s">
        <v>590</v>
      </c>
    </row>
    <row r="27" spans="1:7">
      <c r="A27" s="4" t="s">
        <v>600</v>
      </c>
      <c r="C27" s="7" t="n">
        <v>8600000</v>
      </c>
      <c r="D27" s="7" t="n">
        <v>69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589</v>
      </c>
    </row>
    <row r="2" spans="1:3">
      <c r="A2" s="3" t="s">
        <v>590</v>
      </c>
    </row>
    <row r="3" spans="1:3">
      <c r="A3" s="4" t="s">
        <v>591</v>
      </c>
      <c r="C3" s="7" t="n">
        <v>488300</v>
      </c>
    </row>
    <row r="4" spans="1:3">
      <c r="A4" s="4" t="s">
        <v>602</v>
      </c>
    </row>
    <row r="5" spans="1:3">
      <c r="A5" s="3" t="s">
        <v>590</v>
      </c>
    </row>
    <row r="6" spans="1:3">
      <c r="A6" s="4" t="s">
        <v>591</v>
      </c>
      <c r="B6" s="7" t="n">
        <v>289875</v>
      </c>
    </row>
    <row r="7" spans="1:3">
      <c r="A7" s="4" t="s">
        <v>603</v>
      </c>
      <c r="B7" s="4" t="s">
        <v>604</v>
      </c>
    </row>
    <row r="8" spans="1:3">
      <c r="A8" s="4" t="s">
        <v>605</v>
      </c>
    </row>
    <row r="9" spans="1:3">
      <c r="A9" s="3" t="s">
        <v>590</v>
      </c>
    </row>
    <row r="10" spans="1:3">
      <c r="A10" s="4" t="s">
        <v>591</v>
      </c>
      <c r="B10" s="7" t="n">
        <v>273000</v>
      </c>
    </row>
    <row r="11" spans="1:3">
      <c r="A11" s="4" t="s">
        <v>603</v>
      </c>
      <c r="B11" s="4" t="s">
        <v>604</v>
      </c>
    </row>
    <row r="12" spans="1:3">
      <c r="A12" s="4" t="s">
        <v>606</v>
      </c>
    </row>
    <row r="13" spans="1:3">
      <c r="A13" s="3" t="s">
        <v>590</v>
      </c>
    </row>
    <row r="14" spans="1:3">
      <c r="A14" s="4" t="s">
        <v>591</v>
      </c>
      <c r="B14" s="7" t="n">
        <v>486000</v>
      </c>
    </row>
    <row r="15" spans="1:3">
      <c r="A15" s="4" t="s">
        <v>603</v>
      </c>
      <c r="B15" s="4" t="s">
        <v>607</v>
      </c>
    </row>
    <row r="16" spans="1:3">
      <c r="A16" s="4" t="s">
        <v>608</v>
      </c>
    </row>
    <row r="17" spans="1:3">
      <c r="A17" s="3" t="s">
        <v>590</v>
      </c>
    </row>
    <row r="18" spans="1:3">
      <c r="A18" s="4" t="s">
        <v>591</v>
      </c>
      <c r="B18" s="7" t="n">
        <v>759000</v>
      </c>
    </row>
    <row r="19" spans="1:3">
      <c r="A19" s="4" t="s">
        <v>603</v>
      </c>
      <c r="B19" s="4" t="s">
        <v>609</v>
      </c>
    </row>
    <row r="20" spans="1:3">
      <c r="A20" s="4" t="s">
        <v>610</v>
      </c>
    </row>
    <row r="21" spans="1:3">
      <c r="A21" s="3" t="s">
        <v>590</v>
      </c>
    </row>
    <row r="22" spans="1:3">
      <c r="A22" s="4" t="s">
        <v>591</v>
      </c>
      <c r="B22" s="7" t="n">
        <v>914250</v>
      </c>
    </row>
    <row r="23" spans="1:3">
      <c r="A23" s="4" t="s">
        <v>603</v>
      </c>
      <c r="B23" s="4" t="s">
        <v>611</v>
      </c>
    </row>
    <row r="24" spans="1:3">
      <c r="A24" s="4" t="s">
        <v>612</v>
      </c>
    </row>
    <row r="25" spans="1:3">
      <c r="A25" s="3" t="s">
        <v>590</v>
      </c>
    </row>
    <row r="26" spans="1:3">
      <c r="A26" s="4" t="s">
        <v>591</v>
      </c>
      <c r="B26" s="7" t="n">
        <v>825000</v>
      </c>
    </row>
    <row r="27" spans="1:3">
      <c r="A27" s="4" t="s">
        <v>603</v>
      </c>
      <c r="B27" s="4" t="s">
        <v>613</v>
      </c>
    </row>
    <row r="28" spans="1:3">
      <c r="A28" s="4" t="s">
        <v>614</v>
      </c>
    </row>
    <row r="29" spans="1:3">
      <c r="A29" s="3" t="s">
        <v>590</v>
      </c>
    </row>
    <row r="30" spans="1:3">
      <c r="A30" s="4" t="s">
        <v>591</v>
      </c>
      <c r="B30" s="7" t="n">
        <v>707250</v>
      </c>
    </row>
    <row r="31" spans="1:3">
      <c r="A31" s="4" t="s">
        <v>603</v>
      </c>
      <c r="B31" s="4" t="s">
        <v>61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v>
      </c>
      <c r="C1" s="2" t="s">
        <v>24</v>
      </c>
    </row>
    <row r="2" spans="1:3">
      <c r="A2" s="4" t="s">
        <v>617</v>
      </c>
    </row>
    <row r="3" spans="1:3">
      <c r="A3" s="3" t="s">
        <v>618</v>
      </c>
    </row>
    <row r="4" spans="1:3">
      <c r="A4" s="4" t="s">
        <v>619</v>
      </c>
      <c r="B4" s="7" t="n">
        <v>7179</v>
      </c>
      <c r="C4" s="7" t="n">
        <v>9050</v>
      </c>
    </row>
    <row r="5" spans="1:3">
      <c r="A5" s="4" t="s">
        <v>620</v>
      </c>
    </row>
    <row r="6" spans="1:3">
      <c r="A6" s="3" t="s">
        <v>618</v>
      </c>
    </row>
    <row r="7" spans="1:3">
      <c r="A7" s="4" t="s">
        <v>619</v>
      </c>
      <c r="B7" s="5" t="n">
        <v>2651</v>
      </c>
      <c r="C7" s="5" t="n">
        <v>3878</v>
      </c>
    </row>
    <row r="8" spans="1:3">
      <c r="A8" s="4" t="s">
        <v>621</v>
      </c>
    </row>
    <row r="9" spans="1:3">
      <c r="A9" s="3" t="s">
        <v>618</v>
      </c>
    </row>
    <row r="10" spans="1:3">
      <c r="A10" s="4" t="s">
        <v>622</v>
      </c>
      <c r="B10" s="5" t="n">
        <v>1082</v>
      </c>
      <c r="C10" s="5" t="n">
        <v>6309</v>
      </c>
    </row>
    <row r="11" spans="1:3">
      <c r="A11" s="4" t="s">
        <v>623</v>
      </c>
    </row>
    <row r="12" spans="1:3">
      <c r="A12" s="3" t="s">
        <v>618</v>
      </c>
    </row>
    <row r="13" spans="1:3">
      <c r="A13" s="4" t="s">
        <v>619</v>
      </c>
      <c r="B13" s="7" t="n">
        <v>4062</v>
      </c>
      <c r="C13" s="7" t="n">
        <v>69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2</v>
      </c>
      <c r="C1" s="2" t="s">
        <v>24</v>
      </c>
    </row>
    <row r="2" spans="1:3">
      <c r="A2" s="3" t="s">
        <v>625</v>
      </c>
    </row>
    <row r="3" spans="1:3">
      <c r="A3" s="4" t="s">
        <v>626</v>
      </c>
      <c r="B3" s="7" t="n">
        <v>89519</v>
      </c>
      <c r="C3" s="7" t="n">
        <v>6059</v>
      </c>
    </row>
    <row r="4" spans="1:3">
      <c r="A4" s="4" t="s">
        <v>627</v>
      </c>
      <c r="B4" s="5" t="n">
        <v>1082</v>
      </c>
      <c r="C4" s="5" t="n">
        <v>6309</v>
      </c>
    </row>
    <row r="5" spans="1:3">
      <c r="A5" s="4" t="s">
        <v>628</v>
      </c>
      <c r="B5" s="5" t="n">
        <v>-13892</v>
      </c>
      <c r="C5" s="5" t="n">
        <v>-13619</v>
      </c>
    </row>
    <row r="6" spans="1:3">
      <c r="A6" s="4" t="s">
        <v>109</v>
      </c>
      <c r="B6" s="5" t="n">
        <v>76709</v>
      </c>
      <c r="C6" s="5" t="n">
        <v>-1251</v>
      </c>
    </row>
    <row r="7" spans="1:3">
      <c r="A7" s="12" t="n">
        <v>2</v>
      </c>
    </row>
    <row r="8" spans="1:3">
      <c r="A8" s="3" t="s">
        <v>625</v>
      </c>
    </row>
    <row r="9" spans="1:3">
      <c r="A9" s="4" t="s">
        <v>626</v>
      </c>
      <c r="B9" s="5" t="n">
        <v>89519</v>
      </c>
      <c r="C9" s="5" t="n">
        <v>6059</v>
      </c>
    </row>
    <row r="10" spans="1:3">
      <c r="A10" s="4" t="s">
        <v>627</v>
      </c>
      <c r="B10" s="5" t="n">
        <v>1082</v>
      </c>
      <c r="C10" s="5" t="n">
        <v>6309</v>
      </c>
    </row>
    <row r="11" spans="1:3">
      <c r="A11" s="4" t="s">
        <v>628</v>
      </c>
      <c r="B11" s="5" t="n">
        <v>-13892</v>
      </c>
      <c r="C11" s="5" t="n">
        <v>-13619</v>
      </c>
    </row>
    <row r="12" spans="1:3">
      <c r="A12" s="4" t="s">
        <v>109</v>
      </c>
      <c r="B12" s="7" t="n">
        <v>76709</v>
      </c>
      <c r="C12" s="7" t="n">
        <v>-125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629</v>
      </c>
      <c r="B1" s="2" t="s">
        <v>23</v>
      </c>
    </row>
    <row r="2" spans="1:2">
      <c r="B2" s="2" t="s">
        <v>444</v>
      </c>
    </row>
    <row r="3" spans="1:2">
      <c r="A3" s="3" t="s">
        <v>630</v>
      </c>
    </row>
    <row r="4" spans="1:2">
      <c r="A4" s="4" t="s">
        <v>631</v>
      </c>
      <c r="B4" s="7" t="n">
        <v>1602</v>
      </c>
    </row>
    <row r="5" spans="1:2">
      <c r="A5" s="4" t="s">
        <v>632</v>
      </c>
    </row>
    <row r="6" spans="1:2">
      <c r="A6" s="3" t="s">
        <v>630</v>
      </c>
    </row>
    <row r="7" spans="1:2">
      <c r="A7" s="4" t="s">
        <v>633</v>
      </c>
      <c r="B7" s="5" t="n">
        <v>1445</v>
      </c>
    </row>
    <row r="8" spans="1:2">
      <c r="A8" s="4" t="s">
        <v>109</v>
      </c>
      <c r="B8" s="5" t="n">
        <v>1445</v>
      </c>
    </row>
    <row r="9" spans="1:2">
      <c r="A9" s="4" t="s">
        <v>631</v>
      </c>
      <c r="B9" s="5" t="n">
        <v>1602</v>
      </c>
    </row>
    <row r="10" spans="1:2">
      <c r="A10" s="4" t="s">
        <v>634</v>
      </c>
    </row>
    <row r="11" spans="1:2">
      <c r="A11" s="3" t="s">
        <v>630</v>
      </c>
    </row>
    <row r="12" spans="1:2">
      <c r="A12" s="4" t="s">
        <v>633</v>
      </c>
      <c r="B12" s="5" t="n">
        <v>1445</v>
      </c>
    </row>
    <row r="13" spans="1:2">
      <c r="A13" s="4" t="s">
        <v>109</v>
      </c>
      <c r="B13" s="7" t="n">
        <v>1445</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5</v>
      </c>
      <c r="B1" s="2" t="s">
        <v>2</v>
      </c>
      <c r="C1" s="2" t="s">
        <v>24</v>
      </c>
    </row>
    <row r="2" spans="1:3">
      <c r="A2" s="4" t="s">
        <v>636</v>
      </c>
    </row>
    <row r="3" spans="1:3">
      <c r="A3" s="3" t="s">
        <v>625</v>
      </c>
    </row>
    <row r="4" spans="1:3">
      <c r="A4" s="4" t="s">
        <v>637</v>
      </c>
      <c r="B4" s="10" t="n">
        <v>10.7</v>
      </c>
      <c r="C4" s="10" t="n">
        <v>10.7</v>
      </c>
    </row>
    <row r="5" spans="1:3">
      <c r="A5" s="4" t="s">
        <v>638</v>
      </c>
    </row>
    <row r="6" spans="1:3">
      <c r="A6" s="3" t="s">
        <v>625</v>
      </c>
    </row>
    <row r="7" spans="1:3">
      <c r="A7" s="4" t="s">
        <v>637</v>
      </c>
      <c r="B7" s="7" t="n">
        <v>22</v>
      </c>
      <c r="C7" s="7" t="n">
        <v>2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39</v>
      </c>
      <c r="B1" s="2" t="s">
        <v>640</v>
      </c>
    </row>
    <row r="2" spans="1:2">
      <c r="B2" s="2" t="s">
        <v>641</v>
      </c>
    </row>
    <row r="3" spans="1:2">
      <c r="A3" s="3" t="s">
        <v>642</v>
      </c>
    </row>
    <row r="4" spans="1:2">
      <c r="A4" s="4" t="s">
        <v>643</v>
      </c>
      <c r="B4" s="7" t="n">
        <v>5</v>
      </c>
    </row>
    <row r="5" spans="1:2">
      <c r="A5" s="4" t="s">
        <v>644</v>
      </c>
      <c r="B5" s="13" t="n">
        <v>15.7</v>
      </c>
    </row>
    <row r="6" spans="1:2">
      <c r="A6" s="4" t="s">
        <v>645</v>
      </c>
      <c r="B6" s="10" t="n">
        <v>10.7</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6</v>
      </c>
      <c r="B1" s="2" t="s">
        <v>1</v>
      </c>
    </row>
    <row r="2" spans="1:3">
      <c r="B2" s="2" t="s">
        <v>2</v>
      </c>
      <c r="C2" s="2" t="s">
        <v>24</v>
      </c>
    </row>
    <row r="3" spans="1:3">
      <c r="A3" s="3" t="s">
        <v>642</v>
      </c>
    </row>
    <row r="4" spans="1:3">
      <c r="A4" s="4" t="s">
        <v>647</v>
      </c>
      <c r="B4" s="10" t="n">
        <v>73.09999999999999</v>
      </c>
      <c r="C4" s="10" t="n">
        <v>71.3</v>
      </c>
    </row>
    <row r="5" spans="1:3">
      <c r="A5" s="4" t="s">
        <v>648</v>
      </c>
    </row>
    <row r="6" spans="1:3">
      <c r="A6" s="3" t="s">
        <v>642</v>
      </c>
    </row>
    <row r="7" spans="1:3">
      <c r="A7" s="4" t="s">
        <v>649</v>
      </c>
      <c r="B7" s="5" t="n">
        <v>3</v>
      </c>
    </row>
    <row r="8" spans="1:3">
      <c r="A8" s="4" t="s">
        <v>650</v>
      </c>
    </row>
    <row r="9" spans="1:3">
      <c r="A9" s="3" t="s">
        <v>642</v>
      </c>
    </row>
    <row r="10" spans="1:3">
      <c r="A10" s="4" t="s">
        <v>649</v>
      </c>
      <c r="B10" s="13" t="n">
        <v>0.5</v>
      </c>
    </row>
    <row r="11" spans="1:3">
      <c r="A11" s="4" t="s">
        <v>651</v>
      </c>
    </row>
    <row r="12" spans="1:3">
      <c r="A12" s="3" t="s">
        <v>642</v>
      </c>
    </row>
    <row r="13" spans="1:3">
      <c r="A13" s="4" t="s">
        <v>649</v>
      </c>
      <c r="B13" s="5" t="n">
        <v>250</v>
      </c>
    </row>
    <row r="14" spans="1:3">
      <c r="A14" s="4" t="s">
        <v>652</v>
      </c>
    </row>
    <row r="15" spans="1:3">
      <c r="A15" s="3" t="s">
        <v>642</v>
      </c>
    </row>
    <row r="16" spans="1:3">
      <c r="A16" s="4" t="s">
        <v>649</v>
      </c>
      <c r="B16" s="7" t="n">
        <v>25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3</v>
      </c>
      <c r="B1" s="2" t="s">
        <v>2</v>
      </c>
      <c r="C1" s="2" t="s">
        <v>24</v>
      </c>
    </row>
    <row r="2" spans="1:3">
      <c r="A2" s="3" t="s">
        <v>240</v>
      </c>
    </row>
    <row r="3" spans="1:3">
      <c r="A3" s="4" t="s">
        <v>654</v>
      </c>
      <c r="B3" s="7" t="n">
        <v>18514</v>
      </c>
      <c r="C3" s="7" t="n">
        <v>18514</v>
      </c>
    </row>
    <row r="4" spans="1:3">
      <c r="A4" s="4" t="s">
        <v>655</v>
      </c>
      <c r="B4" s="5" t="n">
        <v>15884</v>
      </c>
      <c r="C4" s="5" t="n">
        <v>15884</v>
      </c>
    </row>
    <row r="5" spans="1:3">
      <c r="A5" s="4" t="s">
        <v>656</v>
      </c>
      <c r="B5" s="5" t="n">
        <v>14186</v>
      </c>
      <c r="C5" s="5" t="n">
        <v>14086</v>
      </c>
    </row>
    <row r="6" spans="1:3">
      <c r="A6" s="4" t="s">
        <v>38</v>
      </c>
      <c r="B6" s="5" t="n">
        <v>14008</v>
      </c>
      <c r="C6" s="5" t="n">
        <v>14070</v>
      </c>
    </row>
    <row r="7" spans="1:3">
      <c r="A7" s="4" t="s">
        <v>657</v>
      </c>
      <c r="B7" s="7" t="n">
        <v>62592</v>
      </c>
      <c r="C7" s="7" t="n">
        <v>6255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58</v>
      </c>
      <c r="B1" s="2" t="s">
        <v>640</v>
      </c>
    </row>
    <row r="2" spans="1:5">
      <c r="B2" s="2" t="s">
        <v>659</v>
      </c>
      <c r="C2" s="2" t="s">
        <v>2</v>
      </c>
      <c r="D2" s="2" t="s">
        <v>24</v>
      </c>
      <c r="E2" s="2" t="s">
        <v>660</v>
      </c>
    </row>
    <row r="3" spans="1:5">
      <c r="A3" s="3" t="s">
        <v>661</v>
      </c>
    </row>
    <row r="4" spans="1:5">
      <c r="A4" s="4" t="s">
        <v>662</v>
      </c>
      <c r="C4" s="10" t="n">
        <v>0.5</v>
      </c>
      <c r="D4" s="10" t="n">
        <v>0.5</v>
      </c>
    </row>
    <row r="5" spans="1:5">
      <c r="A5" s="4" t="s">
        <v>663</v>
      </c>
      <c r="C5" s="13" t="n">
        <v>0.1</v>
      </c>
      <c r="D5" s="7" t="n">
        <v>0</v>
      </c>
    </row>
    <row r="6" spans="1:5">
      <c r="A6" s="4" t="s">
        <v>664</v>
      </c>
    </row>
    <row r="7" spans="1:5">
      <c r="A7" s="3" t="s">
        <v>661</v>
      </c>
    </row>
    <row r="8" spans="1:5">
      <c r="A8" s="4" t="s">
        <v>665</v>
      </c>
      <c r="E8" s="10" t="n">
        <v>0.5</v>
      </c>
    </row>
    <row r="9" spans="1:5">
      <c r="A9" s="4" t="s">
        <v>666</v>
      </c>
    </row>
    <row r="10" spans="1:5">
      <c r="A10" s="3" t="s">
        <v>661</v>
      </c>
    </row>
    <row r="11" spans="1:5">
      <c r="A11" s="4" t="s">
        <v>667</v>
      </c>
      <c r="B11" s="10" t="n">
        <v>1.2</v>
      </c>
    </row>
    <row r="12" spans="1:5">
      <c r="A12" s="4" t="s">
        <v>668</v>
      </c>
      <c r="B12" s="7" t="n">
        <v>1</v>
      </c>
    </row>
    <row r="13" spans="1:5">
      <c r="A13" s="4" t="s">
        <v>669</v>
      </c>
    </row>
    <row r="14" spans="1:5">
      <c r="A14" s="3" t="s">
        <v>661</v>
      </c>
    </row>
    <row r="15" spans="1:5">
      <c r="A15" s="4" t="s">
        <v>670</v>
      </c>
      <c r="C15" s="10" t="n">
        <v>10.7</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1</v>
      </c>
      <c r="B1" s="2" t="s">
        <v>1</v>
      </c>
    </row>
    <row r="2" spans="1:3">
      <c r="B2" s="2" t="s">
        <v>2</v>
      </c>
      <c r="C2" s="2" t="s">
        <v>27</v>
      </c>
    </row>
    <row r="3" spans="1:3">
      <c r="A3" s="3" t="s">
        <v>672</v>
      </c>
    </row>
    <row r="4" spans="1:3">
      <c r="A4" s="4" t="s">
        <v>673</v>
      </c>
      <c r="B4" s="7" t="n">
        <v>825</v>
      </c>
      <c r="C4" s="7" t="n">
        <v>800</v>
      </c>
    </row>
    <row r="5" spans="1:3">
      <c r="A5" s="4" t="s">
        <v>674</v>
      </c>
      <c r="B5" s="5" t="n">
        <v>3350</v>
      </c>
      <c r="C5" s="5" t="n">
        <v>4100</v>
      </c>
    </row>
    <row r="6" spans="1:3">
      <c r="A6" s="4" t="s">
        <v>675</v>
      </c>
      <c r="B6" s="5" t="n">
        <v>-4525</v>
      </c>
      <c r="C6" s="5" t="n">
        <v>-5050</v>
      </c>
    </row>
    <row r="7" spans="1:3">
      <c r="A7" s="4" t="s">
        <v>676</v>
      </c>
      <c r="B7" s="5" t="n">
        <v>3000</v>
      </c>
      <c r="C7" s="5" t="n">
        <v>3075</v>
      </c>
    </row>
    <row r="8" spans="1:3">
      <c r="A8" s="4" t="s">
        <v>677</v>
      </c>
      <c r="B8" s="7" t="n">
        <v>2650</v>
      </c>
      <c r="C8" s="7" t="n">
        <v>2925</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8</v>
      </c>
      <c r="B1" s="2" t="s">
        <v>1</v>
      </c>
    </row>
    <row r="2" spans="1:3">
      <c r="B2" s="2" t="s">
        <v>2</v>
      </c>
      <c r="C2" s="2" t="s">
        <v>27</v>
      </c>
    </row>
    <row r="3" spans="1:3">
      <c r="A3" s="3" t="s">
        <v>679</v>
      </c>
    </row>
    <row r="4" spans="1:3">
      <c r="A4" s="4" t="s">
        <v>680</v>
      </c>
      <c r="B4" s="7" t="n">
        <v>1310</v>
      </c>
      <c r="C4" s="7" t="n">
        <v>0</v>
      </c>
    </row>
    <row r="5" spans="1:3">
      <c r="A5" s="3" t="s">
        <v>681</v>
      </c>
    </row>
    <row r="6" spans="1:3">
      <c r="A6" s="4" t="s">
        <v>682</v>
      </c>
      <c r="B6" s="5" t="n">
        <v>753</v>
      </c>
      <c r="C6" s="5" t="n">
        <v>2651</v>
      </c>
    </row>
    <row r="7" spans="1:3">
      <c r="A7" s="4" t="s">
        <v>683</v>
      </c>
      <c r="B7" s="5" t="n">
        <v>117</v>
      </c>
      <c r="C7" s="5" t="n">
        <v>119</v>
      </c>
    </row>
    <row r="8" spans="1:3">
      <c r="A8" s="3" t="s">
        <v>684</v>
      </c>
    </row>
    <row r="9" spans="1:3">
      <c r="A9" s="4" t="s">
        <v>685</v>
      </c>
      <c r="B9" s="7" t="n">
        <v>5858</v>
      </c>
      <c r="C9" s="7" t="n">
        <v>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86</v>
      </c>
      <c r="B1" s="2" t="s">
        <v>2</v>
      </c>
      <c r="C1" s="2" t="s">
        <v>24</v>
      </c>
      <c r="D1" s="2" t="s">
        <v>25</v>
      </c>
      <c r="E1" s="2" t="s">
        <v>26</v>
      </c>
      <c r="F1" s="2" t="s">
        <v>27</v>
      </c>
    </row>
    <row r="2" spans="1:6">
      <c r="A2" s="3" t="s">
        <v>687</v>
      </c>
    </row>
    <row r="3" spans="1:6">
      <c r="A3" s="4" t="s">
        <v>160</v>
      </c>
      <c r="B3" s="7" t="n">
        <v>439096</v>
      </c>
      <c r="C3" s="7" t="n">
        <v>407170</v>
      </c>
      <c r="D3" s="7" t="n">
        <v>492524</v>
      </c>
      <c r="E3" s="7" t="n">
        <v>472913</v>
      </c>
    </row>
    <row r="4" spans="1:6">
      <c r="A4" s="4" t="s">
        <v>70</v>
      </c>
      <c r="B4" s="5" t="n">
        <v>1018793</v>
      </c>
      <c r="C4" s="5" t="n">
        <v>875360</v>
      </c>
      <c r="D4" s="5" t="n">
        <v>967721</v>
      </c>
      <c r="E4" s="5" t="n">
        <v>944559</v>
      </c>
    </row>
    <row r="5" spans="1:6">
      <c r="A5" s="4" t="s">
        <v>72</v>
      </c>
      <c r="B5" s="5" t="n">
        <v>288117</v>
      </c>
      <c r="C5" s="5" t="n">
        <v>283876</v>
      </c>
      <c r="D5" s="5" t="n">
        <v>44724</v>
      </c>
      <c r="E5" s="5" t="n">
        <v>48081</v>
      </c>
    </row>
    <row r="6" spans="1:6">
      <c r="A6" s="4" t="s">
        <v>73</v>
      </c>
      <c r="B6" s="5" t="n">
        <v>492788</v>
      </c>
      <c r="C6" s="5" t="n">
        <v>486055</v>
      </c>
      <c r="D6" s="5" t="n">
        <v>510335</v>
      </c>
    </row>
    <row r="7" spans="1:6">
      <c r="A7" s="4" t="s">
        <v>74</v>
      </c>
      <c r="B7" s="5" t="n">
        <v>116195</v>
      </c>
      <c r="C7" s="5" t="n">
        <v>116590</v>
      </c>
    </row>
    <row r="8" spans="1:6">
      <c r="A8" s="4" t="s">
        <v>75</v>
      </c>
      <c r="B8" s="5" t="n">
        <v>56600</v>
      </c>
      <c r="C8" s="5" t="n">
        <v>63547</v>
      </c>
      <c r="D8" s="5" t="n">
        <v>55976</v>
      </c>
    </row>
    <row r="9" spans="1:6">
      <c r="A9" s="4" t="s">
        <v>76</v>
      </c>
      <c r="B9" s="5" t="n">
        <v>2677850</v>
      </c>
      <c r="C9" s="5" t="n">
        <v>2530079</v>
      </c>
      <c r="D9" s="5" t="n">
        <v>2429125</v>
      </c>
      <c r="E9" s="5" t="n">
        <v>2362709</v>
      </c>
    </row>
    <row r="10" spans="1:6">
      <c r="A10" s="4" t="s">
        <v>78</v>
      </c>
      <c r="B10" s="5" t="n">
        <v>212560</v>
      </c>
      <c r="C10" s="5" t="n">
        <v>188906</v>
      </c>
      <c r="E10" s="5" t="n">
        <v>211171</v>
      </c>
    </row>
    <row r="11" spans="1:6">
      <c r="A11" s="4" t="s">
        <v>79</v>
      </c>
      <c r="B11" s="5" t="n">
        <v>125102</v>
      </c>
      <c r="C11" s="5" t="n">
        <v>130668</v>
      </c>
      <c r="D11" s="5" t="n">
        <v>143774</v>
      </c>
    </row>
    <row r="12" spans="1:6">
      <c r="A12" s="4" t="s">
        <v>80</v>
      </c>
      <c r="B12" s="5" t="n">
        <v>166187</v>
      </c>
      <c r="C12" s="5" t="n">
        <v>173227</v>
      </c>
      <c r="D12" s="5" t="n">
        <v>218906</v>
      </c>
      <c r="E12" s="5" t="n">
        <v>190593</v>
      </c>
      <c r="F12" s="7" t="n">
        <v>173828</v>
      </c>
    </row>
    <row r="13" spans="1:6">
      <c r="A13" s="4" t="s">
        <v>82</v>
      </c>
      <c r="B13" s="5" t="n">
        <v>519166</v>
      </c>
      <c r="C13" s="5" t="n">
        <v>512832</v>
      </c>
      <c r="D13" s="5" t="n">
        <v>596711</v>
      </c>
      <c r="E13" s="5" t="n">
        <v>571663</v>
      </c>
      <c r="F13" s="5" t="n">
        <v>543317</v>
      </c>
    </row>
    <row r="14" spans="1:6">
      <c r="A14" s="4" t="s">
        <v>86</v>
      </c>
      <c r="B14" s="5" t="n">
        <v>11014</v>
      </c>
      <c r="C14" s="5" t="n">
        <v>9186</v>
      </c>
      <c r="D14" s="5" t="n">
        <v>10642</v>
      </c>
    </row>
    <row r="15" spans="1:6">
      <c r="A15" s="4" t="s">
        <v>87</v>
      </c>
      <c r="B15" s="5" t="n">
        <v>1963106</v>
      </c>
      <c r="C15" s="5" t="n">
        <v>2323123</v>
      </c>
      <c r="D15" s="5" t="n">
        <v>2055568</v>
      </c>
      <c r="E15" s="5" t="n">
        <v>2025161</v>
      </c>
      <c r="F15" s="5" t="n">
        <v>1997248</v>
      </c>
    </row>
    <row r="16" spans="1:6">
      <c r="A16" s="4" t="s">
        <v>94</v>
      </c>
      <c r="B16" s="5" t="n">
        <v>665334</v>
      </c>
      <c r="C16" s="5" t="n">
        <v>36362</v>
      </c>
      <c r="D16" s="5" t="n">
        <v>104871</v>
      </c>
      <c r="E16" s="5" t="n">
        <v>99004</v>
      </c>
      <c r="F16" s="5" t="n">
        <v>91322</v>
      </c>
    </row>
    <row r="17" spans="1:6">
      <c r="A17" s="4" t="s">
        <v>95</v>
      </c>
      <c r="B17" s="5" t="n">
        <v>223702</v>
      </c>
      <c r="C17" s="5" t="n">
        <v>216639</v>
      </c>
      <c r="D17" s="5" t="n">
        <v>-35930</v>
      </c>
      <c r="E17" s="5" t="n">
        <v>-82014</v>
      </c>
      <c r="F17" s="5" t="n">
        <v>-148904</v>
      </c>
    </row>
    <row r="18" spans="1:6">
      <c r="A18" s="4" t="s">
        <v>688</v>
      </c>
      <c r="B18" s="5" t="n">
        <v>714744</v>
      </c>
      <c r="C18" s="5" t="n">
        <v>55999</v>
      </c>
      <c r="D18" s="5" t="n">
        <v>-84679</v>
      </c>
      <c r="E18" s="5" t="n">
        <v>-144389</v>
      </c>
      <c r="F18" s="5" t="n">
        <v>-208729</v>
      </c>
    </row>
    <row r="19" spans="1:6">
      <c r="A19" s="4" t="s">
        <v>98</v>
      </c>
      <c r="B19" s="7" t="n">
        <v>2677850</v>
      </c>
      <c r="C19" s="5" t="n">
        <v>2530079</v>
      </c>
      <c r="D19" s="5" t="n">
        <v>2429125</v>
      </c>
      <c r="E19" s="5" t="n">
        <v>2362709</v>
      </c>
      <c r="F19" s="5" t="n">
        <v>2270456</v>
      </c>
    </row>
    <row r="20" spans="1:6">
      <c r="A20" s="4" t="s">
        <v>689</v>
      </c>
    </row>
    <row r="21" spans="1:6">
      <c r="A21" s="3" t="s">
        <v>687</v>
      </c>
    </row>
    <row r="22" spans="1:6">
      <c r="A22" s="4" t="s">
        <v>160</v>
      </c>
      <c r="C22" s="5" t="n">
        <v>407620</v>
      </c>
      <c r="D22" s="5" t="n">
        <v>492965</v>
      </c>
      <c r="E22" s="5" t="n">
        <v>473187</v>
      </c>
    </row>
    <row r="23" spans="1:6">
      <c r="A23" s="4" t="s">
        <v>70</v>
      </c>
      <c r="C23" s="5" t="n">
        <v>875810</v>
      </c>
      <c r="D23" s="5" t="n">
        <v>968162</v>
      </c>
      <c r="E23" s="5" t="n">
        <v>944833</v>
      </c>
    </row>
    <row r="24" spans="1:6">
      <c r="A24" s="4" t="s">
        <v>72</v>
      </c>
      <c r="C24" s="5" t="n">
        <v>268965</v>
      </c>
      <c r="D24" s="5" t="n">
        <v>50698</v>
      </c>
      <c r="E24" s="5" t="n">
        <v>55007</v>
      </c>
    </row>
    <row r="25" spans="1:6">
      <c r="A25" s="4" t="s">
        <v>73</v>
      </c>
      <c r="D25" s="5" t="n">
        <v>510658</v>
      </c>
    </row>
    <row r="26" spans="1:6">
      <c r="A26" s="4" t="s">
        <v>74</v>
      </c>
      <c r="C26" s="5" t="n">
        <v>117795</v>
      </c>
    </row>
    <row r="27" spans="1:6">
      <c r="A27" s="4" t="s">
        <v>75</v>
      </c>
      <c r="C27" s="5" t="n">
        <v>63020</v>
      </c>
      <c r="D27" s="5" t="n">
        <v>55926</v>
      </c>
    </row>
    <row r="28" spans="1:6">
      <c r="A28" s="4" t="s">
        <v>76</v>
      </c>
      <c r="C28" s="5" t="n">
        <v>2516296</v>
      </c>
      <c r="D28" s="5" t="n">
        <v>2435813</v>
      </c>
      <c r="E28" s="5" t="n">
        <v>2369909</v>
      </c>
    </row>
    <row r="29" spans="1:6">
      <c r="A29" s="4" t="s">
        <v>78</v>
      </c>
      <c r="E29" s="5" t="n">
        <v>210798</v>
      </c>
    </row>
    <row r="30" spans="1:6">
      <c r="A30" s="4" t="s">
        <v>79</v>
      </c>
      <c r="D30" s="5" t="n">
        <v>144941</v>
      </c>
    </row>
    <row r="31" spans="1:6">
      <c r="A31" s="4" t="s">
        <v>80</v>
      </c>
      <c r="C31" s="5" t="n">
        <v>173521</v>
      </c>
      <c r="D31" s="5" t="n">
        <v>219988</v>
      </c>
      <c r="E31" s="5" t="n">
        <v>191144</v>
      </c>
      <c r="F31" s="5" t="n">
        <v>173937</v>
      </c>
    </row>
    <row r="32" spans="1:6">
      <c r="A32" s="4" t="s">
        <v>82</v>
      </c>
      <c r="C32" s="5" t="n">
        <v>513126</v>
      </c>
      <c r="D32" s="5" t="n">
        <v>598960</v>
      </c>
      <c r="E32" s="5" t="n">
        <v>571841</v>
      </c>
      <c r="F32" s="5" t="n">
        <v>543426</v>
      </c>
    </row>
    <row r="33" spans="1:6">
      <c r="A33" s="4" t="s">
        <v>86</v>
      </c>
      <c r="D33" s="5" t="n">
        <v>10397</v>
      </c>
    </row>
    <row r="34" spans="1:6">
      <c r="A34" s="4" t="s">
        <v>87</v>
      </c>
      <c r="C34" s="5" t="n">
        <v>2323417</v>
      </c>
      <c r="D34" s="5" t="n">
        <v>2057572</v>
      </c>
      <c r="E34" s="5" t="n">
        <v>2025339</v>
      </c>
      <c r="F34" s="5" t="n">
        <v>1997357</v>
      </c>
    </row>
    <row r="35" spans="1:6">
      <c r="A35" s="4" t="s">
        <v>94</v>
      </c>
      <c r="D35" s="5" t="n">
        <v>104061</v>
      </c>
      <c r="E35" s="5" t="n">
        <v>98464</v>
      </c>
      <c r="F35" s="5" t="n">
        <v>90922</v>
      </c>
    </row>
    <row r="36" spans="1:6">
      <c r="A36" s="4" t="s">
        <v>95</v>
      </c>
      <c r="C36" s="5" t="n">
        <v>202562</v>
      </c>
      <c r="D36" s="5" t="n">
        <v>-30436</v>
      </c>
      <c r="E36" s="5" t="n">
        <v>-74452</v>
      </c>
      <c r="F36" s="5" t="n">
        <v>-148613</v>
      </c>
    </row>
    <row r="37" spans="1:6">
      <c r="A37" s="4" t="s">
        <v>688</v>
      </c>
      <c r="C37" s="5" t="n">
        <v>41922</v>
      </c>
      <c r="D37" s="5" t="n">
        <v>-79995</v>
      </c>
      <c r="E37" s="5" t="n">
        <v>-137367</v>
      </c>
      <c r="F37" s="5" t="n">
        <v>-208838</v>
      </c>
    </row>
    <row r="38" spans="1:6">
      <c r="A38" s="4" t="s">
        <v>98</v>
      </c>
      <c r="C38" s="5" t="n">
        <v>2516296</v>
      </c>
      <c r="D38" s="5" t="n">
        <v>2435813</v>
      </c>
      <c r="E38" s="5" t="n">
        <v>2369909</v>
      </c>
      <c r="F38" s="5" t="n">
        <v>2270456</v>
      </c>
    </row>
    <row r="39" spans="1:6">
      <c r="A39" s="4" t="s">
        <v>690</v>
      </c>
    </row>
    <row r="40" spans="1:6">
      <c r="A40" s="3" t="s">
        <v>687</v>
      </c>
    </row>
    <row r="41" spans="1:6">
      <c r="A41" s="4" t="s">
        <v>160</v>
      </c>
      <c r="C41" s="5" t="n">
        <v>-450</v>
      </c>
      <c r="D41" s="5" t="n">
        <v>-441</v>
      </c>
      <c r="E41" s="5" t="n">
        <v>-274</v>
      </c>
    </row>
    <row r="42" spans="1:6">
      <c r="A42" s="4" t="s">
        <v>70</v>
      </c>
      <c r="C42" s="5" t="n">
        <v>-450</v>
      </c>
      <c r="D42" s="5" t="n">
        <v>-441</v>
      </c>
      <c r="E42" s="5" t="n">
        <v>-274</v>
      </c>
    </row>
    <row r="43" spans="1:6">
      <c r="A43" s="4" t="s">
        <v>72</v>
      </c>
      <c r="C43" s="5" t="n">
        <v>14911</v>
      </c>
      <c r="D43" s="5" t="n">
        <v>-5974</v>
      </c>
      <c r="E43" s="5" t="n">
        <v>-6926</v>
      </c>
    </row>
    <row r="44" spans="1:6">
      <c r="A44" s="4" t="s">
        <v>73</v>
      </c>
      <c r="D44" s="5" t="n">
        <v>-323</v>
      </c>
    </row>
    <row r="45" spans="1:6">
      <c r="A45" s="4" t="s">
        <v>74</v>
      </c>
      <c r="C45" s="5" t="n">
        <v>-1205</v>
      </c>
    </row>
    <row r="46" spans="1:6">
      <c r="A46" s="4" t="s">
        <v>75</v>
      </c>
      <c r="C46" s="5" t="n">
        <v>527</v>
      </c>
      <c r="D46" s="5" t="n">
        <v>50</v>
      </c>
    </row>
    <row r="47" spans="1:6">
      <c r="A47" s="4" t="s">
        <v>76</v>
      </c>
      <c r="C47" s="5" t="n">
        <v>13783</v>
      </c>
      <c r="D47" s="5" t="n">
        <v>-6688</v>
      </c>
      <c r="E47" s="5" t="n">
        <v>-7200</v>
      </c>
    </row>
    <row r="48" spans="1:6">
      <c r="A48" s="4" t="s">
        <v>78</v>
      </c>
      <c r="E48" s="5" t="n">
        <v>373</v>
      </c>
    </row>
    <row r="49" spans="1:6">
      <c r="A49" s="4" t="s">
        <v>79</v>
      </c>
      <c r="D49" s="5" t="n">
        <v>-1167</v>
      </c>
    </row>
    <row r="50" spans="1:6">
      <c r="A50" s="4" t="s">
        <v>80</v>
      </c>
      <c r="C50" s="5" t="n">
        <v>-294</v>
      </c>
      <c r="D50" s="5" t="n">
        <v>-1082</v>
      </c>
      <c r="E50" s="5" t="n">
        <v>-551</v>
      </c>
      <c r="F50" s="5" t="n">
        <v>-109</v>
      </c>
    </row>
    <row r="51" spans="1:6">
      <c r="A51" s="4" t="s">
        <v>82</v>
      </c>
      <c r="C51" s="5" t="n">
        <v>-294</v>
      </c>
      <c r="D51" s="5" t="n">
        <v>-2249</v>
      </c>
      <c r="E51" s="5" t="n">
        <v>-178</v>
      </c>
      <c r="F51" s="5" t="n">
        <v>-109</v>
      </c>
    </row>
    <row r="52" spans="1:6">
      <c r="A52" s="4" t="s">
        <v>86</v>
      </c>
      <c r="D52" s="5" t="n">
        <v>245</v>
      </c>
    </row>
    <row r="53" spans="1:6">
      <c r="A53" s="4" t="s">
        <v>87</v>
      </c>
      <c r="C53" s="5" t="n">
        <v>-294</v>
      </c>
      <c r="D53" s="5" t="n">
        <v>-2004</v>
      </c>
      <c r="E53" s="5" t="n">
        <v>-178</v>
      </c>
      <c r="F53" s="5" t="n">
        <v>-109</v>
      </c>
    </row>
    <row r="54" spans="1:6">
      <c r="A54" s="4" t="s">
        <v>94</v>
      </c>
      <c r="D54" s="5" t="n">
        <v>810</v>
      </c>
      <c r="E54" s="5" t="n">
        <v>540</v>
      </c>
      <c r="F54" s="5" t="n">
        <v>400</v>
      </c>
    </row>
    <row r="55" spans="1:6">
      <c r="A55" s="4" t="s">
        <v>95</v>
      </c>
      <c r="C55" s="5" t="n">
        <v>14077</v>
      </c>
      <c r="D55" s="5" t="n">
        <v>-5494</v>
      </c>
      <c r="E55" s="5" t="n">
        <v>-7562</v>
      </c>
      <c r="F55" s="5" t="n">
        <v>-291</v>
      </c>
    </row>
    <row r="56" spans="1:6">
      <c r="A56" s="4" t="s">
        <v>688</v>
      </c>
      <c r="C56" s="5" t="n">
        <v>14077</v>
      </c>
      <c r="D56" s="5" t="n">
        <v>-4684</v>
      </c>
      <c r="E56" s="5" t="n">
        <v>-7022</v>
      </c>
      <c r="F56" s="5" t="n">
        <v>109</v>
      </c>
    </row>
    <row r="57" spans="1:6">
      <c r="A57" s="4" t="s">
        <v>98</v>
      </c>
      <c r="C57" s="7" t="n">
        <v>13783</v>
      </c>
      <c r="D57" s="7" t="n">
        <v>-6688</v>
      </c>
      <c r="E57" s="7" t="n">
        <v>-7200</v>
      </c>
      <c r="F57" s="7" t="n">
        <v>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s>
  <sheetData>
    <row r="1" spans="1:7">
      <c r="A1" s="1" t="s">
        <v>691</v>
      </c>
      <c r="B1" s="2" t="s">
        <v>1</v>
      </c>
      <c r="G1" s="2" t="s">
        <v>23</v>
      </c>
    </row>
    <row r="2" spans="1:7">
      <c r="B2" s="2" t="s">
        <v>2</v>
      </c>
      <c r="C2" s="2" t="s">
        <v>24</v>
      </c>
      <c r="D2" s="2" t="s">
        <v>25</v>
      </c>
      <c r="E2" s="2" t="s">
        <v>26</v>
      </c>
      <c r="F2" s="2" t="s">
        <v>27</v>
      </c>
      <c r="G2" s="2" t="s">
        <v>24</v>
      </c>
    </row>
    <row r="3" spans="1:7">
      <c r="A3" s="3" t="s">
        <v>692</v>
      </c>
    </row>
    <row r="4" spans="1:7">
      <c r="A4" s="4" t="s">
        <v>30</v>
      </c>
      <c r="B4" s="7" t="n">
        <v>661816</v>
      </c>
      <c r="C4" s="7" t="n">
        <v>754628</v>
      </c>
      <c r="D4" s="7" t="n">
        <v>721701</v>
      </c>
      <c r="E4" s="7" t="n">
        <v>752457</v>
      </c>
      <c r="F4" s="7" t="n">
        <v>638424</v>
      </c>
      <c r="G4" s="7" t="n">
        <v>2867210</v>
      </c>
    </row>
    <row r="5" spans="1:7">
      <c r="A5" s="4" t="s">
        <v>31</v>
      </c>
      <c r="B5" s="5" t="n">
        <v>185971</v>
      </c>
      <c r="C5" s="5" t="n">
        <v>218541</v>
      </c>
      <c r="D5" s="5" t="n">
        <v>210774</v>
      </c>
      <c r="E5" s="5" t="n">
        <v>212151</v>
      </c>
      <c r="F5" s="5" t="n">
        <v>158123</v>
      </c>
      <c r="G5" s="5" t="n">
        <v>799589</v>
      </c>
    </row>
    <row r="6" spans="1:7">
      <c r="A6" s="4" t="s">
        <v>33</v>
      </c>
      <c r="B6" s="5" t="n">
        <v>147079</v>
      </c>
      <c r="C6" s="5" t="n">
        <v>182694</v>
      </c>
      <c r="D6" s="5" t="n">
        <v>134909</v>
      </c>
      <c r="E6" s="5" t="n">
        <v>141062</v>
      </c>
      <c r="F6" s="5" t="n">
        <v>131992</v>
      </c>
      <c r="G6" s="5" t="n">
        <v>590657</v>
      </c>
    </row>
    <row r="7" spans="1:7">
      <c r="A7" s="4" t="s">
        <v>35</v>
      </c>
      <c r="B7" s="5" t="n">
        <v>37690</v>
      </c>
      <c r="C7" s="5" t="n">
        <v>31045</v>
      </c>
      <c r="D7" s="5" t="n">
        <v>71920</v>
      </c>
      <c r="E7" s="5" t="n">
        <v>68970</v>
      </c>
      <c r="F7" s="5" t="n">
        <v>23150</v>
      </c>
      <c r="G7" s="5" t="n">
        <v>195085</v>
      </c>
    </row>
    <row r="8" spans="1:7">
      <c r="A8" s="4" t="s">
        <v>39</v>
      </c>
      <c r="B8" s="5" t="n">
        <v>8199</v>
      </c>
      <c r="C8" s="5" t="n">
        <v>11045</v>
      </c>
      <c r="D8" s="5" t="n">
        <v>61104</v>
      </c>
      <c r="E8" s="5" t="n">
        <v>51308</v>
      </c>
      <c r="F8" s="5" t="n">
        <v>6863</v>
      </c>
      <c r="G8" s="5" t="n">
        <v>130320</v>
      </c>
    </row>
    <row r="9" spans="1:7">
      <c r="A9" s="4" t="s">
        <v>693</v>
      </c>
      <c r="B9" s="5" t="n">
        <v>-2252</v>
      </c>
      <c r="C9" s="5" t="n">
        <v>240662</v>
      </c>
      <c r="D9" s="5" t="n">
        <v>-13477</v>
      </c>
      <c r="E9" s="5" t="n">
        <v>15713</v>
      </c>
      <c r="F9" s="5" t="n">
        <v>-2097</v>
      </c>
      <c r="G9" s="5" t="n">
        <v>240801</v>
      </c>
    </row>
    <row r="10" spans="1:7">
      <c r="A10" s="4" t="s">
        <v>41</v>
      </c>
      <c r="B10" s="5" t="n">
        <v>5947</v>
      </c>
      <c r="C10" s="5" t="n">
        <v>251707</v>
      </c>
      <c r="D10" s="5" t="n">
        <v>47627</v>
      </c>
      <c r="E10" s="5" t="n">
        <v>67021</v>
      </c>
      <c r="F10" s="5" t="n">
        <v>4766</v>
      </c>
      <c r="G10" s="5" t="n">
        <v>371121</v>
      </c>
    </row>
    <row r="11" spans="1:7">
      <c r="A11" s="4" t="s">
        <v>42</v>
      </c>
      <c r="B11" s="5" t="n">
        <v>481</v>
      </c>
      <c r="C11" s="5" t="n">
        <v>1341</v>
      </c>
      <c r="F11" s="5" t="n">
        <v>765</v>
      </c>
      <c r="G11" s="5" t="n">
        <v>3791</v>
      </c>
    </row>
    <row r="12" spans="1:7">
      <c r="A12" s="4" t="s">
        <v>44</v>
      </c>
      <c r="B12" s="5" t="n">
        <v>6428</v>
      </c>
      <c r="C12" s="5" t="n">
        <v>252569</v>
      </c>
      <c r="D12" s="5" t="n">
        <v>46084</v>
      </c>
      <c r="E12" s="5" t="n">
        <v>66890</v>
      </c>
      <c r="F12" s="5" t="n">
        <v>6045</v>
      </c>
      <c r="G12" s="5" t="n">
        <v>371588</v>
      </c>
    </row>
    <row r="13" spans="1:7">
      <c r="A13" s="4" t="s">
        <v>46</v>
      </c>
      <c r="B13" s="7" t="n">
        <v>-4034</v>
      </c>
      <c r="C13" s="7" t="n">
        <v>-73672</v>
      </c>
      <c r="D13" s="7" t="n">
        <v>15977</v>
      </c>
      <c r="E13" s="7" t="n">
        <v>15188</v>
      </c>
      <c r="F13" s="7" t="n">
        <v>-20361</v>
      </c>
      <c r="G13" s="7" t="n">
        <v>-25059</v>
      </c>
    </row>
    <row r="14" spans="1:7">
      <c r="A14" s="3" t="s">
        <v>47</v>
      </c>
    </row>
    <row r="15" spans="1:7">
      <c r="A15" s="4" t="s">
        <v>535</v>
      </c>
      <c r="B15" s="5" t="n">
        <v>74295248</v>
      </c>
      <c r="C15" s="5" t="n">
        <v>18086012</v>
      </c>
      <c r="F15" s="5" t="n">
        <v>17936853</v>
      </c>
      <c r="G15" s="5" t="n">
        <v>17992879</v>
      </c>
    </row>
    <row r="16" spans="1:7">
      <c r="A16" s="4" t="s">
        <v>694</v>
      </c>
      <c r="B16" s="5" t="n">
        <v>74295248</v>
      </c>
      <c r="D16" s="5" t="n">
        <v>18001225</v>
      </c>
      <c r="E16" s="5" t="n">
        <v>17972977</v>
      </c>
      <c r="F16" s="5" t="n">
        <v>17936853</v>
      </c>
    </row>
    <row r="17" spans="1:7">
      <c r="A17" s="4" t="s">
        <v>695</v>
      </c>
      <c r="B17" s="5" t="n">
        <v>74295248</v>
      </c>
      <c r="D17" s="5" t="n">
        <v>84737235</v>
      </c>
      <c r="E17" s="5" t="n">
        <v>82947084</v>
      </c>
      <c r="F17" s="5" t="n">
        <v>17936853</v>
      </c>
    </row>
    <row r="18" spans="1:7">
      <c r="A18" s="3" t="s">
        <v>50</v>
      </c>
    </row>
    <row r="19" spans="1:7">
      <c r="A19" s="4" t="s">
        <v>51</v>
      </c>
      <c r="B19" s="8" t="n">
        <v>-0.05</v>
      </c>
      <c r="C19" s="8" t="n">
        <v>-4.05</v>
      </c>
      <c r="F19" s="8" t="n">
        <v>-1.16</v>
      </c>
      <c r="G19" s="8" t="n">
        <v>-1.21</v>
      </c>
    </row>
    <row r="20" spans="1:7">
      <c r="A20" s="4" t="s">
        <v>696</v>
      </c>
      <c r="D20" s="8" t="n">
        <v>1.04</v>
      </c>
      <c r="E20" s="8" t="n">
        <v>0.88</v>
      </c>
    </row>
    <row r="21" spans="1:7">
      <c r="A21" s="4" t="s">
        <v>697</v>
      </c>
      <c r="D21" s="9" t="n">
        <v>0.57</v>
      </c>
      <c r="E21" s="9" t="n">
        <v>0.82</v>
      </c>
    </row>
    <row r="22" spans="1:7">
      <c r="A22" s="3" t="s">
        <v>53</v>
      </c>
    </row>
    <row r="23" spans="1:7">
      <c r="A23" s="4" t="s">
        <v>51</v>
      </c>
      <c r="B23" s="8" t="n">
        <v>-0.05</v>
      </c>
      <c r="C23" s="8" t="n">
        <v>-4.08</v>
      </c>
      <c r="F23" s="8" t="n">
        <v>-1.13</v>
      </c>
      <c r="G23" s="8" t="n">
        <v>-1.39</v>
      </c>
    </row>
    <row r="24" spans="1:7">
      <c r="A24" s="4" t="s">
        <v>698</v>
      </c>
      <c r="D24" s="9" t="n">
        <v>0.89</v>
      </c>
      <c r="E24" s="9" t="n">
        <v>0.85</v>
      </c>
    </row>
    <row r="25" spans="1:7">
      <c r="A25" s="4" t="s">
        <v>699</v>
      </c>
      <c r="D25" s="8" t="n">
        <v>0.54</v>
      </c>
      <c r="E25" s="8" t="n">
        <v>0.8100000000000001</v>
      </c>
    </row>
    <row r="26" spans="1:7">
      <c r="A26" s="4" t="s">
        <v>689</v>
      </c>
    </row>
    <row r="27" spans="1:7">
      <c r="A27" s="3" t="s">
        <v>692</v>
      </c>
    </row>
    <row r="28" spans="1:7">
      <c r="A28" s="4" t="s">
        <v>30</v>
      </c>
      <c r="C28" s="7" t="n">
        <v>754620</v>
      </c>
      <c r="D28" s="7" t="n">
        <v>721887</v>
      </c>
      <c r="E28" s="7" t="n">
        <v>751874</v>
      </c>
      <c r="G28" s="7" t="n">
        <v>2866805</v>
      </c>
    </row>
    <row r="29" spans="1:7">
      <c r="A29" s="4" t="s">
        <v>31</v>
      </c>
      <c r="C29" s="5" t="n">
        <v>218549</v>
      </c>
      <c r="D29" s="5" t="n">
        <v>210588</v>
      </c>
      <c r="E29" s="5" t="n">
        <v>212734</v>
      </c>
      <c r="G29" s="5" t="n">
        <v>799994</v>
      </c>
    </row>
    <row r="30" spans="1:7">
      <c r="A30" s="4" t="s">
        <v>33</v>
      </c>
      <c r="C30" s="5" t="n">
        <v>181047</v>
      </c>
      <c r="D30" s="5" t="n">
        <v>135910</v>
      </c>
      <c r="E30" s="5" t="n">
        <v>140858</v>
      </c>
      <c r="F30" s="7" t="n">
        <v>131592</v>
      </c>
      <c r="G30" s="5" t="n">
        <v>589407</v>
      </c>
    </row>
    <row r="31" spans="1:7">
      <c r="A31" s="4" t="s">
        <v>35</v>
      </c>
      <c r="C31" s="5" t="n">
        <v>32700</v>
      </c>
      <c r="D31" s="5" t="n">
        <v>70733</v>
      </c>
      <c r="E31" s="5" t="n">
        <v>69757</v>
      </c>
      <c r="F31" s="5" t="n">
        <v>23550</v>
      </c>
      <c r="G31" s="5" t="n">
        <v>196740</v>
      </c>
    </row>
    <row r="32" spans="1:7">
      <c r="A32" s="4" t="s">
        <v>39</v>
      </c>
      <c r="C32" s="5" t="n">
        <v>12700</v>
      </c>
      <c r="D32" s="5" t="n">
        <v>59917</v>
      </c>
      <c r="E32" s="5" t="n">
        <v>52095</v>
      </c>
      <c r="F32" s="5" t="n">
        <v>7263</v>
      </c>
      <c r="G32" s="5" t="n">
        <v>131975</v>
      </c>
    </row>
    <row r="33" spans="1:7">
      <c r="A33" s="4" t="s">
        <v>693</v>
      </c>
      <c r="C33" s="5" t="n">
        <v>219963</v>
      </c>
      <c r="D33" s="5" t="n">
        <v>-14358</v>
      </c>
      <c r="E33" s="5" t="n">
        <v>22197</v>
      </c>
      <c r="F33" s="5" t="n">
        <v>-2206</v>
      </c>
      <c r="G33" s="5" t="n">
        <v>225596</v>
      </c>
    </row>
    <row r="34" spans="1:7">
      <c r="A34" s="4" t="s">
        <v>41</v>
      </c>
      <c r="C34" s="5" t="n">
        <v>232663</v>
      </c>
      <c r="D34" s="5" t="n">
        <v>45559</v>
      </c>
      <c r="E34" s="5" t="n">
        <v>74292</v>
      </c>
      <c r="F34" s="5" t="n">
        <v>5057</v>
      </c>
      <c r="G34" s="5" t="n">
        <v>357571</v>
      </c>
    </row>
    <row r="35" spans="1:7">
      <c r="A35" s="4" t="s">
        <v>42</v>
      </c>
      <c r="C35" s="5" t="n">
        <v>814</v>
      </c>
      <c r="G35" s="5" t="n">
        <v>3264</v>
      </c>
    </row>
    <row r="36" spans="1:7">
      <c r="A36" s="4" t="s">
        <v>44</v>
      </c>
      <c r="C36" s="5" t="n">
        <v>232998</v>
      </c>
      <c r="D36" s="5" t="n">
        <v>44016</v>
      </c>
      <c r="E36" s="5" t="n">
        <v>74161</v>
      </c>
      <c r="F36" s="5" t="n">
        <v>6336</v>
      </c>
      <c r="G36" s="5" t="n">
        <v>357511</v>
      </c>
    </row>
    <row r="37" spans="1:7">
      <c r="A37" s="4" t="s">
        <v>46</v>
      </c>
      <c r="C37" s="7" t="n">
        <v>-93243</v>
      </c>
      <c r="D37" s="7" t="n">
        <v>13909</v>
      </c>
      <c r="E37" s="7" t="n">
        <v>22459</v>
      </c>
      <c r="F37" s="7" t="n">
        <v>-20070</v>
      </c>
      <c r="G37" s="7" t="n">
        <v>-39136</v>
      </c>
    </row>
    <row r="38" spans="1:7">
      <c r="A38" s="3" t="s">
        <v>47</v>
      </c>
    </row>
    <row r="39" spans="1:7">
      <c r="A39" s="4" t="s">
        <v>535</v>
      </c>
      <c r="C39" s="5" t="n">
        <v>18086012</v>
      </c>
      <c r="F39" s="5" t="n">
        <v>17936853</v>
      </c>
      <c r="G39" s="5" t="n">
        <v>17992879</v>
      </c>
    </row>
    <row r="40" spans="1:7">
      <c r="A40" s="4" t="s">
        <v>694</v>
      </c>
      <c r="D40" s="5" t="n">
        <v>18001225</v>
      </c>
      <c r="E40" s="5" t="n">
        <v>17972977</v>
      </c>
    </row>
    <row r="41" spans="1:7">
      <c r="A41" s="4" t="s">
        <v>695</v>
      </c>
      <c r="D41" s="5" t="n">
        <v>84737235</v>
      </c>
      <c r="E41" s="5" t="n">
        <v>82947084</v>
      </c>
    </row>
    <row r="42" spans="1:7">
      <c r="A42" s="3" t="s">
        <v>50</v>
      </c>
    </row>
    <row r="43" spans="1:7">
      <c r="A43" s="4" t="s">
        <v>51</v>
      </c>
      <c r="C43" s="8" t="n">
        <v>-5.13</v>
      </c>
      <c r="F43" s="8" t="n">
        <v>-1.15</v>
      </c>
      <c r="G43" s="8" t="n">
        <v>-1.99</v>
      </c>
    </row>
    <row r="44" spans="1:7">
      <c r="A44" s="4" t="s">
        <v>696</v>
      </c>
      <c r="D44" s="8" t="n">
        <v>0.92</v>
      </c>
      <c r="E44" s="8" t="n">
        <v>1.28</v>
      </c>
    </row>
    <row r="45" spans="1:7">
      <c r="A45" s="4" t="s">
        <v>697</v>
      </c>
      <c r="D45" s="9" t="n">
        <v>0.55</v>
      </c>
      <c r="E45" s="9" t="n">
        <v>0.91</v>
      </c>
    </row>
    <row r="46" spans="1:7">
      <c r="A46" s="3" t="s">
        <v>53</v>
      </c>
    </row>
    <row r="47" spans="1:7">
      <c r="A47" s="4" t="s">
        <v>51</v>
      </c>
      <c r="C47" s="8" t="n">
        <v>-5.16</v>
      </c>
      <c r="F47" s="8" t="n">
        <v>-1.12</v>
      </c>
      <c r="G47" s="8" t="n">
        <v>-2.17</v>
      </c>
    </row>
    <row r="48" spans="1:7">
      <c r="A48" s="4" t="s">
        <v>698</v>
      </c>
      <c r="D48" s="9" t="n">
        <v>0.77</v>
      </c>
      <c r="E48" s="9" t="n">
        <v>1.25</v>
      </c>
    </row>
    <row r="49" spans="1:7">
      <c r="A49" s="4" t="s">
        <v>699</v>
      </c>
      <c r="D49" s="8" t="n">
        <v>0.52</v>
      </c>
      <c r="E49" s="8" t="n">
        <v>0.9</v>
      </c>
    </row>
    <row r="50" spans="1:7">
      <c r="A50" s="4" t="s">
        <v>690</v>
      </c>
    </row>
    <row r="51" spans="1:7">
      <c r="A51" s="3" t="s">
        <v>692</v>
      </c>
    </row>
    <row r="52" spans="1:7">
      <c r="A52" s="4" t="s">
        <v>30</v>
      </c>
      <c r="C52" s="7" t="n">
        <v>8</v>
      </c>
      <c r="D52" s="7" t="n">
        <v>-186</v>
      </c>
      <c r="E52" s="7" t="n">
        <v>583</v>
      </c>
      <c r="G52" s="7" t="n">
        <v>405</v>
      </c>
    </row>
    <row r="53" spans="1:7">
      <c r="A53" s="4" t="s">
        <v>31</v>
      </c>
      <c r="C53" s="5" t="n">
        <v>-8</v>
      </c>
      <c r="D53" s="5" t="n">
        <v>186</v>
      </c>
      <c r="E53" s="5" t="n">
        <v>-583</v>
      </c>
      <c r="G53" s="5" t="n">
        <v>-405</v>
      </c>
    </row>
    <row r="54" spans="1:7">
      <c r="A54" s="4" t="s">
        <v>33</v>
      </c>
      <c r="C54" s="5" t="n">
        <v>1647</v>
      </c>
      <c r="D54" s="5" t="n">
        <v>-1001</v>
      </c>
      <c r="E54" s="5" t="n">
        <v>204</v>
      </c>
      <c r="F54" s="7" t="n">
        <v>400</v>
      </c>
      <c r="G54" s="5" t="n">
        <v>1250</v>
      </c>
    </row>
    <row r="55" spans="1:7">
      <c r="A55" s="4" t="s">
        <v>35</v>
      </c>
      <c r="C55" s="5" t="n">
        <v>-1655</v>
      </c>
      <c r="D55" s="5" t="n">
        <v>1187</v>
      </c>
      <c r="E55" s="5" t="n">
        <v>-787</v>
      </c>
      <c r="F55" s="5" t="n">
        <v>-400</v>
      </c>
      <c r="G55" s="5" t="n">
        <v>-1655</v>
      </c>
    </row>
    <row r="56" spans="1:7">
      <c r="A56" s="4" t="s">
        <v>39</v>
      </c>
      <c r="C56" s="5" t="n">
        <v>-1655</v>
      </c>
      <c r="D56" s="5" t="n">
        <v>1187</v>
      </c>
      <c r="E56" s="5" t="n">
        <v>-787</v>
      </c>
      <c r="F56" s="5" t="n">
        <v>-400</v>
      </c>
      <c r="G56" s="5" t="n">
        <v>-1655</v>
      </c>
    </row>
    <row r="57" spans="1:7">
      <c r="A57" s="4" t="s">
        <v>693</v>
      </c>
      <c r="C57" s="5" t="n">
        <v>20699</v>
      </c>
      <c r="D57" s="5" t="n">
        <v>881</v>
      </c>
      <c r="E57" s="5" t="n">
        <v>-6484</v>
      </c>
      <c r="F57" s="5" t="n">
        <v>109</v>
      </c>
      <c r="G57" s="5" t="n">
        <v>15205</v>
      </c>
    </row>
    <row r="58" spans="1:7">
      <c r="A58" s="4" t="s">
        <v>41</v>
      </c>
      <c r="C58" s="5" t="n">
        <v>19044</v>
      </c>
      <c r="D58" s="5" t="n">
        <v>2068</v>
      </c>
      <c r="E58" s="5" t="n">
        <v>-7271</v>
      </c>
      <c r="F58" s="5" t="n">
        <v>-291</v>
      </c>
      <c r="G58" s="5" t="n">
        <v>13550</v>
      </c>
    </row>
    <row r="59" spans="1:7">
      <c r="A59" s="4" t="s">
        <v>42</v>
      </c>
      <c r="C59" s="5" t="n">
        <v>527</v>
      </c>
      <c r="G59" s="5" t="n">
        <v>527</v>
      </c>
    </row>
    <row r="60" spans="1:7">
      <c r="A60" s="4" t="s">
        <v>44</v>
      </c>
      <c r="C60" s="5" t="n">
        <v>19571</v>
      </c>
      <c r="D60" s="5" t="n">
        <v>2068</v>
      </c>
      <c r="E60" s="5" t="n">
        <v>-7271</v>
      </c>
      <c r="F60" s="5" t="n">
        <v>-291</v>
      </c>
      <c r="G60" s="5" t="n">
        <v>14077</v>
      </c>
    </row>
    <row r="61" spans="1:7">
      <c r="A61" s="4" t="s">
        <v>46</v>
      </c>
      <c r="C61" s="7" t="n">
        <v>19571</v>
      </c>
      <c r="D61" s="7" t="n">
        <v>2068</v>
      </c>
      <c r="E61" s="7" t="n">
        <v>-7271</v>
      </c>
      <c r="F61" s="7" t="n">
        <v>-291</v>
      </c>
      <c r="G61" s="7" t="n">
        <v>14077</v>
      </c>
    </row>
    <row r="62" spans="1:7">
      <c r="A62" s="3" t="s">
        <v>50</v>
      </c>
    </row>
    <row r="63" spans="1:7">
      <c r="A63" s="4" t="s">
        <v>51</v>
      </c>
      <c r="C63" s="8" t="n">
        <v>1.08</v>
      </c>
      <c r="F63" s="8" t="n">
        <v>-0.01</v>
      </c>
      <c r="G63" s="8" t="n">
        <v>0.78</v>
      </c>
    </row>
    <row r="64" spans="1:7">
      <c r="A64" s="4" t="s">
        <v>696</v>
      </c>
      <c r="D64" s="8" t="n">
        <v>0.12</v>
      </c>
      <c r="E64" s="8" t="n">
        <v>-0.4</v>
      </c>
    </row>
    <row r="65" spans="1:7">
      <c r="A65" s="4" t="s">
        <v>697</v>
      </c>
      <c r="D65" s="9" t="n">
        <v>0.02</v>
      </c>
      <c r="E65" s="9" t="n">
        <v>-0.09</v>
      </c>
    </row>
    <row r="66" spans="1:7">
      <c r="A66" s="3" t="s">
        <v>53</v>
      </c>
    </row>
    <row r="67" spans="1:7">
      <c r="A67" s="4" t="s">
        <v>51</v>
      </c>
      <c r="C67" s="8" t="n">
        <v>1.08</v>
      </c>
      <c r="F67" s="8" t="n">
        <v>-0.01</v>
      </c>
      <c r="G67" s="8" t="n">
        <v>0.78</v>
      </c>
    </row>
    <row r="68" spans="1:7">
      <c r="A68" s="4" t="s">
        <v>698</v>
      </c>
      <c r="D68" s="9" t="n">
        <v>0.12</v>
      </c>
      <c r="E68" s="9" t="n">
        <v>-0.4</v>
      </c>
    </row>
    <row r="69" spans="1:7">
      <c r="A69" s="4" t="s">
        <v>699</v>
      </c>
      <c r="D69" s="8" t="n">
        <v>0.02</v>
      </c>
      <c r="E69" s="8" t="n">
        <v>-0.09</v>
      </c>
    </row>
  </sheetData>
  <mergeCells count="2">
    <mergeCell ref="A1:A2"/>
    <mergeCell ref="B1:F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s>
  <sheetData>
    <row r="1" spans="1:7">
      <c r="A1" s="1" t="s">
        <v>700</v>
      </c>
      <c r="B1" s="2" t="s">
        <v>1</v>
      </c>
      <c r="G1" s="2" t="s">
        <v>23</v>
      </c>
    </row>
    <row r="2" spans="1:7">
      <c r="B2" s="2" t="s">
        <v>2</v>
      </c>
      <c r="C2" s="2" t="s">
        <v>24</v>
      </c>
      <c r="D2" s="2" t="s">
        <v>25</v>
      </c>
      <c r="E2" s="2" t="s">
        <v>26</v>
      </c>
      <c r="F2" s="2" t="s">
        <v>27</v>
      </c>
      <c r="G2" s="2" t="s">
        <v>24</v>
      </c>
    </row>
    <row r="3" spans="1:7">
      <c r="A3" s="3" t="s">
        <v>500</v>
      </c>
    </row>
    <row r="4" spans="1:7">
      <c r="A4" s="4" t="s">
        <v>44</v>
      </c>
      <c r="B4" s="7" t="n">
        <v>6428</v>
      </c>
      <c r="C4" s="7" t="n">
        <v>252569</v>
      </c>
      <c r="D4" s="7" t="n">
        <v>46084</v>
      </c>
      <c r="E4" s="7" t="n">
        <v>66890</v>
      </c>
      <c r="F4" s="7" t="n">
        <v>6045</v>
      </c>
      <c r="G4" s="7" t="n">
        <v>371588</v>
      </c>
    </row>
    <row r="5" spans="1:7">
      <c r="A5" s="4" t="s">
        <v>701</v>
      </c>
      <c r="B5" s="5" t="n">
        <v>-481</v>
      </c>
      <c r="C5" s="5" t="n">
        <v>-1341</v>
      </c>
      <c r="F5" s="5" t="n">
        <v>-765</v>
      </c>
      <c r="G5" s="5" t="n">
        <v>-3791</v>
      </c>
    </row>
    <row r="6" spans="1:7">
      <c r="A6" s="4" t="s">
        <v>702</v>
      </c>
      <c r="B6" s="5" t="n">
        <v>2252</v>
      </c>
      <c r="C6" s="5" t="n">
        <v>-240662</v>
      </c>
      <c r="D6" s="5" t="n">
        <v>13477</v>
      </c>
      <c r="E6" s="5" t="n">
        <v>-15713</v>
      </c>
      <c r="F6" s="5" t="n">
        <v>2097</v>
      </c>
      <c r="G6" s="5" t="n">
        <v>-240801</v>
      </c>
    </row>
    <row r="7" spans="1:7">
      <c r="A7" s="4" t="s">
        <v>151</v>
      </c>
      <c r="B7" s="5" t="n">
        <v>27062</v>
      </c>
      <c r="C7" s="5" t="n">
        <v>30477</v>
      </c>
      <c r="F7" s="5" t="n">
        <v>25692</v>
      </c>
      <c r="G7" s="5" t="n">
        <v>107995</v>
      </c>
    </row>
    <row r="8" spans="1:7">
      <c r="A8" s="4" t="s">
        <v>703</v>
      </c>
      <c r="B8" s="5" t="n">
        <v>5444</v>
      </c>
      <c r="C8" s="5" t="n">
        <v>6710</v>
      </c>
      <c r="D8" s="5" t="n">
        <v>5137</v>
      </c>
      <c r="E8" s="5" t="n">
        <v>5532</v>
      </c>
      <c r="F8" s="5" t="n">
        <v>5085</v>
      </c>
      <c r="G8" s="5" t="n">
        <v>22464</v>
      </c>
    </row>
    <row r="9" spans="1:7">
      <c r="A9" s="4" t="s">
        <v>489</v>
      </c>
      <c r="B9" s="7" t="n">
        <v>80962</v>
      </c>
      <c r="C9" s="5" t="n">
        <v>101773</v>
      </c>
      <c r="D9" s="5" t="n">
        <v>118006</v>
      </c>
      <c r="E9" s="5" t="n">
        <v>112747</v>
      </c>
      <c r="F9" s="5" t="n">
        <v>61156</v>
      </c>
      <c r="G9" s="5" t="n">
        <v>393682</v>
      </c>
    </row>
    <row r="10" spans="1:7">
      <c r="A10" s="4" t="s">
        <v>689</v>
      </c>
    </row>
    <row r="11" spans="1:7">
      <c r="A11" s="3" t="s">
        <v>500</v>
      </c>
    </row>
    <row r="12" spans="1:7">
      <c r="A12" s="4" t="s">
        <v>44</v>
      </c>
      <c r="C12" s="5" t="n">
        <v>232998</v>
      </c>
      <c r="D12" s="5" t="n">
        <v>44016</v>
      </c>
      <c r="E12" s="5" t="n">
        <v>74161</v>
      </c>
      <c r="F12" s="5" t="n">
        <v>6336</v>
      </c>
      <c r="G12" s="5" t="n">
        <v>357511</v>
      </c>
    </row>
    <row r="13" spans="1:7">
      <c r="A13" s="4" t="s">
        <v>701</v>
      </c>
      <c r="C13" s="5" t="n">
        <v>-814</v>
      </c>
      <c r="G13" s="5" t="n">
        <v>-3264</v>
      </c>
    </row>
    <row r="14" spans="1:7">
      <c r="A14" s="4" t="s">
        <v>702</v>
      </c>
      <c r="C14" s="5" t="n">
        <v>-219963</v>
      </c>
      <c r="D14" s="5" t="n">
        <v>14358</v>
      </c>
      <c r="E14" s="5" t="n">
        <v>-22197</v>
      </c>
      <c r="F14" s="5" t="n">
        <v>2206</v>
      </c>
      <c r="G14" s="5" t="n">
        <v>-225596</v>
      </c>
    </row>
    <row r="15" spans="1:7">
      <c r="A15" s="4" t="s">
        <v>151</v>
      </c>
      <c r="C15" s="5" t="n">
        <v>29272</v>
      </c>
      <c r="G15" s="5" t="n">
        <v>106790</v>
      </c>
    </row>
    <row r="16" spans="1:7">
      <c r="A16" s="4" t="s">
        <v>703</v>
      </c>
      <c r="C16" s="5" t="n">
        <v>7520</v>
      </c>
      <c r="D16" s="5" t="n">
        <v>4867</v>
      </c>
      <c r="E16" s="5" t="n">
        <v>5392</v>
      </c>
      <c r="F16" s="5" t="n">
        <v>4685</v>
      </c>
      <c r="G16" s="5" t="n">
        <v>22464</v>
      </c>
    </row>
    <row r="17" spans="1:7">
      <c r="A17" s="4" t="s">
        <v>489</v>
      </c>
      <c r="C17" s="5" t="n">
        <v>103033</v>
      </c>
      <c r="D17" s="5" t="n">
        <v>116549</v>
      </c>
      <c r="E17" s="5" t="n">
        <v>113394</v>
      </c>
      <c r="F17" s="5" t="n">
        <v>61156</v>
      </c>
      <c r="G17" s="5" t="n">
        <v>394132</v>
      </c>
    </row>
    <row r="18" spans="1:7">
      <c r="A18" s="4" t="s">
        <v>690</v>
      </c>
    </row>
    <row r="19" spans="1:7">
      <c r="A19" s="3" t="s">
        <v>500</v>
      </c>
    </row>
    <row r="20" spans="1:7">
      <c r="A20" s="4" t="s">
        <v>44</v>
      </c>
      <c r="C20" s="5" t="n">
        <v>19571</v>
      </c>
      <c r="D20" s="5" t="n">
        <v>2068</v>
      </c>
      <c r="E20" s="5" t="n">
        <v>-7271</v>
      </c>
      <c r="F20" s="5" t="n">
        <v>-291</v>
      </c>
      <c r="G20" s="5" t="n">
        <v>14077</v>
      </c>
    </row>
    <row r="21" spans="1:7">
      <c r="A21" s="4" t="s">
        <v>701</v>
      </c>
      <c r="C21" s="5" t="n">
        <v>-527</v>
      </c>
      <c r="G21" s="5" t="n">
        <v>-527</v>
      </c>
    </row>
    <row r="22" spans="1:7">
      <c r="A22" s="4" t="s">
        <v>702</v>
      </c>
      <c r="C22" s="5" t="n">
        <v>-20699</v>
      </c>
      <c r="D22" s="5" t="n">
        <v>-881</v>
      </c>
      <c r="E22" s="5" t="n">
        <v>6484</v>
      </c>
      <c r="F22" s="5" t="n">
        <v>-109</v>
      </c>
      <c r="G22" s="5" t="n">
        <v>-15205</v>
      </c>
    </row>
    <row r="23" spans="1:7">
      <c r="A23" s="4" t="s">
        <v>151</v>
      </c>
      <c r="C23" s="5" t="n">
        <v>1205</v>
      </c>
      <c r="G23" s="5" t="n">
        <v>1205</v>
      </c>
    </row>
    <row r="24" spans="1:7">
      <c r="A24" s="4" t="s">
        <v>703</v>
      </c>
      <c r="C24" s="5" t="n">
        <v>-810</v>
      </c>
      <c r="D24" s="5" t="n">
        <v>270</v>
      </c>
      <c r="E24" s="5" t="n">
        <v>140</v>
      </c>
      <c r="F24" s="5" t="n">
        <v>400</v>
      </c>
      <c r="G24" s="5" t="n">
        <v>0</v>
      </c>
    </row>
    <row r="25" spans="1:7">
      <c r="A25" s="4" t="s">
        <v>489</v>
      </c>
      <c r="C25" s="7" t="n">
        <v>-1260</v>
      </c>
      <c r="D25" s="7" t="n">
        <v>1457</v>
      </c>
      <c r="E25" s="7" t="n">
        <v>-647</v>
      </c>
      <c r="F25" s="7" t="n">
        <v>0</v>
      </c>
      <c r="G25" s="7" t="n">
        <v>-450</v>
      </c>
    </row>
  </sheetData>
  <mergeCells count="2">
    <mergeCell ref="A1:A2"/>
    <mergeCell ref="B1:F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s>
  <sheetData>
    <row r="1" spans="1:7">
      <c r="A1" s="1" t="s">
        <v>704</v>
      </c>
      <c r="B1" s="2" t="s">
        <v>1</v>
      </c>
      <c r="G1" s="2" t="s">
        <v>23</v>
      </c>
    </row>
    <row r="2" spans="1:7">
      <c r="B2" s="2" t="s">
        <v>2</v>
      </c>
      <c r="C2" s="2" t="s">
        <v>24</v>
      </c>
      <c r="D2" s="2" t="s">
        <v>25</v>
      </c>
      <c r="E2" s="2" t="s">
        <v>26</v>
      </c>
      <c r="F2" s="2" t="s">
        <v>27</v>
      </c>
      <c r="G2" s="2" t="s">
        <v>24</v>
      </c>
    </row>
    <row r="3" spans="1:7">
      <c r="A3" s="3" t="s">
        <v>488</v>
      </c>
    </row>
    <row r="4" spans="1:7">
      <c r="A4" s="4" t="s">
        <v>489</v>
      </c>
      <c r="B4" s="7" t="n">
        <v>80962</v>
      </c>
      <c r="C4" s="7" t="n">
        <v>101773</v>
      </c>
      <c r="D4" s="7" t="n">
        <v>118006</v>
      </c>
      <c r="E4" s="7" t="n">
        <v>112747</v>
      </c>
      <c r="F4" s="7" t="n">
        <v>61156</v>
      </c>
      <c r="G4" s="7" t="n">
        <v>393682</v>
      </c>
    </row>
    <row r="5" spans="1:7">
      <c r="A5" s="4" t="s">
        <v>689</v>
      </c>
    </row>
    <row r="6" spans="1:7">
      <c r="A6" s="3" t="s">
        <v>488</v>
      </c>
    </row>
    <row r="7" spans="1:7">
      <c r="A7" s="4" t="s">
        <v>489</v>
      </c>
      <c r="C7" s="5" t="n">
        <v>103033</v>
      </c>
      <c r="D7" s="5" t="n">
        <v>116549</v>
      </c>
      <c r="E7" s="5" t="n">
        <v>113394</v>
      </c>
      <c r="F7" s="5" t="n">
        <v>61156</v>
      </c>
      <c r="G7" s="5" t="n">
        <v>394132</v>
      </c>
    </row>
    <row r="8" spans="1:7">
      <c r="A8" s="4" t="s">
        <v>690</v>
      </c>
    </row>
    <row r="9" spans="1:7">
      <c r="A9" s="3" t="s">
        <v>488</v>
      </c>
    </row>
    <row r="10" spans="1:7">
      <c r="A10" s="4" t="s">
        <v>489</v>
      </c>
      <c r="C10" s="5" t="n">
        <v>-1260</v>
      </c>
      <c r="D10" s="5" t="n">
        <v>1457</v>
      </c>
      <c r="E10" s="5" t="n">
        <v>-647</v>
      </c>
      <c r="F10" s="5" t="n">
        <v>0</v>
      </c>
      <c r="G10" s="5" t="n">
        <v>-450</v>
      </c>
    </row>
    <row r="11" spans="1:7">
      <c r="A11" s="4" t="s">
        <v>490</v>
      </c>
    </row>
    <row r="12" spans="1:7">
      <c r="A12" s="3" t="s">
        <v>488</v>
      </c>
    </row>
    <row r="13" spans="1:7">
      <c r="A13" s="4" t="s">
        <v>489</v>
      </c>
      <c r="B13" s="5" t="n">
        <v>90632</v>
      </c>
      <c r="C13" s="5" t="n">
        <v>116319</v>
      </c>
      <c r="D13" s="5" t="n">
        <v>127976</v>
      </c>
      <c r="E13" s="5" t="n">
        <v>124315</v>
      </c>
      <c r="F13" s="5" t="n">
        <v>65314</v>
      </c>
      <c r="G13" s="5" t="n">
        <v>433924</v>
      </c>
    </row>
    <row r="14" spans="1:7">
      <c r="A14" s="4" t="s">
        <v>705</v>
      </c>
    </row>
    <row r="15" spans="1:7">
      <c r="A15" s="3" t="s">
        <v>488</v>
      </c>
    </row>
    <row r="16" spans="1:7">
      <c r="A16" s="4" t="s">
        <v>489</v>
      </c>
      <c r="C16" s="5" t="n">
        <v>117569</v>
      </c>
      <c r="D16" s="5" t="n">
        <v>126726</v>
      </c>
      <c r="E16" s="5" t="n">
        <v>124315</v>
      </c>
      <c r="G16" s="5" t="n">
        <v>433924</v>
      </c>
    </row>
    <row r="17" spans="1:7">
      <c r="A17" s="4" t="s">
        <v>706</v>
      </c>
    </row>
    <row r="18" spans="1:7">
      <c r="A18" s="3" t="s">
        <v>488</v>
      </c>
    </row>
    <row r="19" spans="1:7">
      <c r="A19" s="4" t="s">
        <v>489</v>
      </c>
      <c r="C19" s="5" t="n">
        <v>-1250</v>
      </c>
      <c r="D19" s="5" t="n">
        <v>1250</v>
      </c>
      <c r="E19" s="5" t="n">
        <v>0</v>
      </c>
      <c r="G19" s="5" t="n">
        <v>0</v>
      </c>
    </row>
    <row r="20" spans="1:7">
      <c r="A20" s="4" t="s">
        <v>491</v>
      </c>
    </row>
    <row r="21" spans="1:7">
      <c r="A21" s="3" t="s">
        <v>488</v>
      </c>
    </row>
    <row r="22" spans="1:7">
      <c r="A22" s="4" t="s">
        <v>489</v>
      </c>
      <c r="B22" s="5" t="n">
        <v>50178</v>
      </c>
      <c r="C22" s="5" t="n">
        <v>65640</v>
      </c>
      <c r="D22" s="5" t="n">
        <v>78706</v>
      </c>
      <c r="E22" s="5" t="n">
        <v>75786</v>
      </c>
      <c r="F22" s="5" t="n">
        <v>31699</v>
      </c>
      <c r="G22" s="5" t="n">
        <v>251831</v>
      </c>
    </row>
    <row r="23" spans="1:7">
      <c r="A23" s="4" t="s">
        <v>707</v>
      </c>
    </row>
    <row r="24" spans="1:7">
      <c r="A24" s="3" t="s">
        <v>488</v>
      </c>
    </row>
    <row r="25" spans="1:7">
      <c r="A25" s="4" t="s">
        <v>489</v>
      </c>
      <c r="C25" s="5" t="n">
        <v>66139</v>
      </c>
      <c r="D25" s="5" t="n">
        <v>78207</v>
      </c>
      <c r="E25" s="5" t="n">
        <v>75786</v>
      </c>
      <c r="G25" s="5" t="n">
        <v>251831</v>
      </c>
    </row>
    <row r="26" spans="1:7">
      <c r="A26" s="4" t="s">
        <v>708</v>
      </c>
    </row>
    <row r="27" spans="1:7">
      <c r="A27" s="3" t="s">
        <v>488</v>
      </c>
    </row>
    <row r="28" spans="1:7">
      <c r="A28" s="4" t="s">
        <v>489</v>
      </c>
      <c r="C28" s="5" t="n">
        <v>-499</v>
      </c>
      <c r="D28" s="5" t="n">
        <v>499</v>
      </c>
      <c r="E28" s="5" t="n">
        <v>0</v>
      </c>
      <c r="G28" s="5" t="n">
        <v>0</v>
      </c>
    </row>
    <row r="29" spans="1:7">
      <c r="A29" s="4" t="s">
        <v>492</v>
      </c>
    </row>
    <row r="30" spans="1:7">
      <c r="A30" s="3" t="s">
        <v>488</v>
      </c>
    </row>
    <row r="31" spans="1:7">
      <c r="A31" s="4" t="s">
        <v>489</v>
      </c>
      <c r="B31" s="5" t="n">
        <v>27205</v>
      </c>
      <c r="C31" s="5" t="n">
        <v>32157</v>
      </c>
      <c r="D31" s="5" t="n">
        <v>31431</v>
      </c>
      <c r="E31" s="5" t="n">
        <v>34290</v>
      </c>
      <c r="F31" s="5" t="n">
        <v>24696</v>
      </c>
      <c r="G31" s="5" t="n">
        <v>122574</v>
      </c>
    </row>
    <row r="32" spans="1:7">
      <c r="A32" s="4" t="s">
        <v>709</v>
      </c>
    </row>
    <row r="33" spans="1:7">
      <c r="A33" s="3" t="s">
        <v>488</v>
      </c>
    </row>
    <row r="34" spans="1:7">
      <c r="A34" s="4" t="s">
        <v>489</v>
      </c>
      <c r="C34" s="5" t="n">
        <v>32157</v>
      </c>
      <c r="D34" s="5" t="n">
        <v>31431</v>
      </c>
      <c r="E34" s="5" t="n">
        <v>34290</v>
      </c>
      <c r="G34" s="5" t="n">
        <v>122574</v>
      </c>
    </row>
    <row r="35" spans="1:7">
      <c r="A35" s="4" t="s">
        <v>710</v>
      </c>
    </row>
    <row r="36" spans="1:7">
      <c r="A36" s="3" t="s">
        <v>488</v>
      </c>
    </row>
    <row r="37" spans="1:7">
      <c r="A37" s="4" t="s">
        <v>489</v>
      </c>
      <c r="C37" s="5" t="n">
        <v>0</v>
      </c>
      <c r="D37" s="5" t="n">
        <v>0</v>
      </c>
      <c r="E37" s="5" t="n">
        <v>0</v>
      </c>
      <c r="G37" s="5" t="n">
        <v>0</v>
      </c>
    </row>
    <row r="38" spans="1:7">
      <c r="A38" s="4" t="s">
        <v>493</v>
      </c>
    </row>
    <row r="39" spans="1:7">
      <c r="A39" s="3" t="s">
        <v>488</v>
      </c>
    </row>
    <row r="40" spans="1:7">
      <c r="A40" s="4" t="s">
        <v>489</v>
      </c>
      <c r="B40" s="5" t="n">
        <v>13249</v>
      </c>
      <c r="C40" s="5" t="n">
        <v>18522</v>
      </c>
      <c r="D40" s="5" t="n">
        <v>17839</v>
      </c>
      <c r="E40" s="5" t="n">
        <v>14239</v>
      </c>
      <c r="F40" s="5" t="n">
        <v>8919</v>
      </c>
      <c r="G40" s="5" t="n">
        <v>59519</v>
      </c>
    </row>
    <row r="41" spans="1:7">
      <c r="A41" s="4" t="s">
        <v>711</v>
      </c>
    </row>
    <row r="42" spans="1:7">
      <c r="A42" s="3" t="s">
        <v>488</v>
      </c>
    </row>
    <row r="43" spans="1:7">
      <c r="A43" s="4" t="s">
        <v>489</v>
      </c>
      <c r="C43" s="5" t="n">
        <v>19273</v>
      </c>
      <c r="D43" s="5" t="n">
        <v>17088</v>
      </c>
      <c r="E43" s="5" t="n">
        <v>14239</v>
      </c>
      <c r="G43" s="5" t="n">
        <v>59519</v>
      </c>
    </row>
    <row r="44" spans="1:7">
      <c r="A44" s="4" t="s">
        <v>712</v>
      </c>
    </row>
    <row r="45" spans="1:7">
      <c r="A45" s="3" t="s">
        <v>488</v>
      </c>
    </row>
    <row r="46" spans="1:7">
      <c r="A46" s="4" t="s">
        <v>489</v>
      </c>
      <c r="C46" s="5" t="n">
        <v>-751</v>
      </c>
      <c r="D46" s="5" t="n">
        <v>751</v>
      </c>
      <c r="E46" s="5" t="n">
        <v>0</v>
      </c>
      <c r="G46" s="5" t="n">
        <v>0</v>
      </c>
    </row>
    <row r="47" spans="1:7">
      <c r="A47" s="4" t="s">
        <v>494</v>
      </c>
    </row>
    <row r="48" spans="1:7">
      <c r="A48" s="3" t="s">
        <v>488</v>
      </c>
    </row>
    <row r="49" spans="1:7">
      <c r="A49" s="4" t="s">
        <v>489</v>
      </c>
      <c r="B49" s="7" t="n">
        <v>-9670</v>
      </c>
      <c r="C49" s="5" t="n">
        <v>-14546</v>
      </c>
      <c r="D49" s="5" t="n">
        <v>-9970</v>
      </c>
      <c r="E49" s="5" t="n">
        <v>-11568</v>
      </c>
      <c r="F49" s="7" t="n">
        <v>-4158</v>
      </c>
      <c r="G49" s="5" t="n">
        <v>-40242</v>
      </c>
    </row>
    <row r="50" spans="1:7">
      <c r="A50" s="4" t="s">
        <v>713</v>
      </c>
    </row>
    <row r="51" spans="1:7">
      <c r="A51" s="3" t="s">
        <v>488</v>
      </c>
    </row>
    <row r="52" spans="1:7">
      <c r="A52" s="4" t="s">
        <v>489</v>
      </c>
      <c r="C52" s="5" t="n">
        <v>-14536</v>
      </c>
      <c r="D52" s="5" t="n">
        <v>-10177</v>
      </c>
      <c r="E52" s="5" t="n">
        <v>-10921</v>
      </c>
      <c r="G52" s="5" t="n">
        <v>-39792</v>
      </c>
    </row>
    <row r="53" spans="1:7">
      <c r="A53" s="4" t="s">
        <v>714</v>
      </c>
    </row>
    <row r="54" spans="1:7">
      <c r="A54" s="3" t="s">
        <v>488</v>
      </c>
    </row>
    <row r="55" spans="1:7">
      <c r="A55" s="4" t="s">
        <v>489</v>
      </c>
      <c r="C55" s="7" t="n">
        <v>-10</v>
      </c>
      <c r="D55" s="7" t="n">
        <v>207</v>
      </c>
      <c r="E55" s="7" t="n">
        <v>-647</v>
      </c>
      <c r="G55" s="7" t="n">
        <v>-450</v>
      </c>
    </row>
  </sheetData>
  <mergeCells count="2">
    <mergeCell ref="A1:A2"/>
    <mergeCell ref="B1:F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2T15:43:53Z</dcterms:created>
  <dcterms:modified xmlns:dcterms="http://purl.org/dc/terms/" xmlns:xsi="http://www.w3.org/2001/XMLSchema-instance" xsi:type="dcterms:W3CDTF">2017-05-12T15:43:53Z</dcterms:modified>
</cp:coreProperties>
</file>